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FINANCIAL STATEMENT PRESENTATIO" sheetId="8" state="visible" r:id="rId8"/>
    <sheet xmlns:r="http://schemas.openxmlformats.org/officeDocument/2006/relationships" name="RECENT ACCOUNTING PRONOUNCEMENT" sheetId="9" state="visible" r:id="rId9"/>
    <sheet xmlns:r="http://schemas.openxmlformats.org/officeDocument/2006/relationships" name="GOODWILL AND INTANGIBLE ASSETS" sheetId="10" state="visible" r:id="rId10"/>
    <sheet xmlns:r="http://schemas.openxmlformats.org/officeDocument/2006/relationships" name="INVESTMENT SECURITIES" sheetId="11" state="visible" r:id="rId11"/>
    <sheet xmlns:r="http://schemas.openxmlformats.org/officeDocument/2006/relationships" name="SECURITIES SOLD UNDER AGREEMENT" sheetId="12" state="visible" r:id="rId12"/>
    <sheet xmlns:r="http://schemas.openxmlformats.org/officeDocument/2006/relationships" name="LOANS AND THE ALLOWANCE FOR CRE" sheetId="13" state="visible" r:id="rId13"/>
    <sheet xmlns:r="http://schemas.openxmlformats.org/officeDocument/2006/relationships" name="FAIR VALUE OF FINANCIAL INSTRUM" sheetId="14" state="visible" r:id="rId14"/>
    <sheet xmlns:r="http://schemas.openxmlformats.org/officeDocument/2006/relationships" name="EMPLOYEE BENEFIT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DERIVATIVE FINANCIAL INSTRUMENT"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GOODWILL AND INTANGIBLE ASSETS " sheetId="22" state="visible" r:id="rId22"/>
    <sheet xmlns:r="http://schemas.openxmlformats.org/officeDocument/2006/relationships" name="INVESTMENT SECURITIES (Tables)" sheetId="23" state="visible" r:id="rId23"/>
    <sheet xmlns:r="http://schemas.openxmlformats.org/officeDocument/2006/relationships" name="SECURITIES SOLD UNDER AGREEME24" sheetId="24" state="visible" r:id="rId24"/>
    <sheet xmlns:r="http://schemas.openxmlformats.org/officeDocument/2006/relationships" name="LOANS AND THE ALLOWANCE FOR C25" sheetId="25" state="visible" r:id="rId25"/>
    <sheet xmlns:r="http://schemas.openxmlformats.org/officeDocument/2006/relationships" name="FAIR VALUE OF FINANCIAL INSTR26" sheetId="26" state="visible" r:id="rId26"/>
    <sheet xmlns:r="http://schemas.openxmlformats.org/officeDocument/2006/relationships" name="EMPLOYEE BENEFIT PLANS (Tables)" sheetId="27" state="visible" r:id="rId27"/>
    <sheet xmlns:r="http://schemas.openxmlformats.org/officeDocument/2006/relationships" name="EARNINGS PER SHARE (Tables)" sheetId="28" state="visible" r:id="rId28"/>
    <sheet xmlns:r="http://schemas.openxmlformats.org/officeDocument/2006/relationships" name="ACCUMULATED OTHER COMPREHENSI29" sheetId="29" state="visible" r:id="rId29"/>
    <sheet xmlns:r="http://schemas.openxmlformats.org/officeDocument/2006/relationships" name="FINANCIAL STATEMENT PRESENTAT30" sheetId="30" state="visible" r:id="rId30"/>
    <sheet xmlns:r="http://schemas.openxmlformats.org/officeDocument/2006/relationships" name="GOODWILL AND INTANGIBLE ASSET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INVESTMENT SECURITIES - Investm" sheetId="34" state="visible" r:id="rId34"/>
    <sheet xmlns:r="http://schemas.openxmlformats.org/officeDocument/2006/relationships" name="INVESTMENT SECURITIES - Contrac" sheetId="35" state="visible" r:id="rId35"/>
    <sheet xmlns:r="http://schemas.openxmlformats.org/officeDocument/2006/relationships" name="INVESTMENT SECURITIES - Proceed" sheetId="36" state="visible" r:id="rId36"/>
    <sheet xmlns:r="http://schemas.openxmlformats.org/officeDocument/2006/relationships" name="INVESTMENT SECURITIES - Carryin" sheetId="37" state="visible" r:id="rId37"/>
    <sheet xmlns:r="http://schemas.openxmlformats.org/officeDocument/2006/relationships" name="INVESTMENT SECURITIES - Gross U" sheetId="38" state="visible" r:id="rId38"/>
    <sheet xmlns:r="http://schemas.openxmlformats.org/officeDocument/2006/relationships" name="INVESTMENT SECURITIES - Securit" sheetId="39" state="visible" r:id="rId39"/>
    <sheet xmlns:r="http://schemas.openxmlformats.org/officeDocument/2006/relationships" name="SECURITIES SOLD UNDER AGREEME40" sheetId="40" state="visible" r:id="rId40"/>
    <sheet xmlns:r="http://schemas.openxmlformats.org/officeDocument/2006/relationships" name="SECURITIES SOLD UNDER AGREEME41" sheetId="41" state="visible" r:id="rId41"/>
    <sheet xmlns:r="http://schemas.openxmlformats.org/officeDocument/2006/relationships" name="LOANS AND THE ALLOWANCE FOR C42" sheetId="42" state="visible" r:id="rId42"/>
    <sheet xmlns:r="http://schemas.openxmlformats.org/officeDocument/2006/relationships" name="LOANS AND THE ALLOWANCE FOR C43" sheetId="43" state="visible" r:id="rId43"/>
    <sheet xmlns:r="http://schemas.openxmlformats.org/officeDocument/2006/relationships" name="LOANS AND THE ALLOWANCE FOR C44" sheetId="44" state="visible" r:id="rId44"/>
    <sheet xmlns:r="http://schemas.openxmlformats.org/officeDocument/2006/relationships" name="LOANS AND THE ALLOWANCE FOR C45" sheetId="45" state="visible" r:id="rId45"/>
    <sheet xmlns:r="http://schemas.openxmlformats.org/officeDocument/2006/relationships" name="LOANS AND THE ALLOWANCE FOR C46" sheetId="46" state="visible" r:id="rId46"/>
    <sheet xmlns:r="http://schemas.openxmlformats.org/officeDocument/2006/relationships" name="LOANS AND THE ALLOWANCE FOR C47" sheetId="47" state="visible" r:id="rId47"/>
    <sheet xmlns:r="http://schemas.openxmlformats.org/officeDocument/2006/relationships" name="LOANS AND THE ALLOWANCE FOR C48" sheetId="48" state="visible" r:id="rId48"/>
    <sheet xmlns:r="http://schemas.openxmlformats.org/officeDocument/2006/relationships" name="LOANS AND THE ALLOWANCE FOR C49" sheetId="49" state="visible" r:id="rId49"/>
    <sheet xmlns:r="http://schemas.openxmlformats.org/officeDocument/2006/relationships" name="LOANS AND THE ALLOWANCE FOR C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EMPLOYEE BENEFIT PLANS - (Detai"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DERIVATIVE FINANCIAL INSTRUME58" sheetId="58" state="visible" r:id="rId58"/>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17</t>
  </si>
  <si>
    <t>Apr. 20, 2017</t>
  </si>
  <si>
    <t>Document And Entity Information</t>
  </si>
  <si>
    <t>Entity Registrant Name</t>
  </si>
  <si>
    <t>MERCHANTS BANCSHARES INC</t>
  </si>
  <si>
    <t>Trading Symbol</t>
  </si>
  <si>
    <t>mbvt</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6</t>
  </si>
  <si>
    <t>ASSETS</t>
  </si>
  <si>
    <t>Cash and due from banks</t>
  </si>
  <si>
    <t>Interest earning deposits with banks and other short-term investments</t>
  </si>
  <si>
    <t>Total cash and cash equivalents</t>
  </si>
  <si>
    <t>Investments:</t>
  </si>
  <si>
    <t>Securities available for sale, at fair value (amortized cost of $288,881 and $334,846)</t>
  </si>
  <si>
    <t>Securities held to maturity (fair value of $81,088 and $85,749)</t>
  </si>
  <si>
    <t>Total investments</t>
  </si>
  <si>
    <t>Loans</t>
  </si>
  <si>
    <t>Less: Allowance for loan losses</t>
  </si>
  <si>
    <t>Net loans</t>
  </si>
  <si>
    <t>Federal Home Loan Bank stock</t>
  </si>
  <si>
    <t>Bank premises and equipment, net</t>
  </si>
  <si>
    <t>Investment in real estate limited partnerships</t>
  </si>
  <si>
    <t>Bank owned life insurance</t>
  </si>
  <si>
    <t>Core deposit intangible</t>
  </si>
  <si>
    <t>Goodwill</t>
  </si>
  <si>
    <t>Other assets</t>
  </si>
  <si>
    <t>Total assets</t>
  </si>
  <si>
    <t>Deposits:</t>
  </si>
  <si>
    <t>Demand (noninterest bearing)</t>
  </si>
  <si>
    <t>Savings, interest bearing checking and money market accounts</t>
  </si>
  <si>
    <t>Time deposits</t>
  </si>
  <si>
    <t>Total deposits</t>
  </si>
  <si>
    <t>Short-term borrowings</t>
  </si>
  <si>
    <t>Securities sold under agreement to repurchase, short-term</t>
  </si>
  <si>
    <t>Other long-term debt</t>
  </si>
  <si>
    <t>Junior subordinated debentures issued to unconsolidated subsidiary trust</t>
  </si>
  <si>
    <t>Other liabilities</t>
  </si>
  <si>
    <t>Total liabilities</t>
  </si>
  <si>
    <t>STOCKHOLDERS' EQUITY</t>
  </si>
  <si>
    <t>Authorized: 10,000,000 shares; Issued: 7,202,556 at March 31, 2017 and 7,184,922 at December 31, 2016; Outstanding: 6,916,443 at March 31, 2017 and 6,887,856 at December 31, 2016</t>
  </si>
  <si>
    <t>Capital in excess of par value</t>
  </si>
  <si>
    <t>Retained earnings</t>
  </si>
  <si>
    <t>Treasury stock, at cost: 549,981 shares including 263,868 shares held by the Deferred Compensation Plans for Non-Employee Directors and Trustees at March 31, 2017 and 585,866 shares including 288,800 shares held by the Deferred Compensation Plans for Non-Employee Directors and Trustees at December 31, 2016</t>
  </si>
  <si>
    <t>Deferred compensation arrangements: 263,868 shares at March 31, 2017 and 288,800 shares at December 31, 2016</t>
  </si>
  <si>
    <t>Accumulated other comprehensive loss</t>
  </si>
  <si>
    <t>Total stockholders' equity</t>
  </si>
  <si>
    <t>Total liabilities and stockholders' equity</t>
  </si>
  <si>
    <t>Preferred Class A non-voting</t>
  </si>
  <si>
    <t>Preferred stock</t>
  </si>
  <si>
    <t xml:space="preserve"> </t>
  </si>
  <si>
    <t>Preferred Class B voting</t>
  </si>
  <si>
    <t>Consolidated Balance Sheets (Parenthetical) - USD ($) $ in Thousands</t>
  </si>
  <si>
    <t>Securities available for sale, amortized cost</t>
  </si>
  <si>
    <t>Securities held to maturity, fair value</t>
  </si>
  <si>
    <t>Common stock, par value</t>
  </si>
  <si>
    <t>Common stock, shares authorized</t>
  </si>
  <si>
    <t>Common stock, shares issued</t>
  </si>
  <si>
    <t>Common stock, shares outstanding</t>
  </si>
  <si>
    <t>Treasury stock, shares</t>
  </si>
  <si>
    <t>Deferred Compensation Arrangements</t>
  </si>
  <si>
    <t>Preferred stock, shares authorized</t>
  </si>
  <si>
    <t>Preferred stock, shares outstanding</t>
  </si>
  <si>
    <t>Consolidated Statements of Income - USD ($) $ in Thousands</t>
  </si>
  <si>
    <t>Mar. 31, 2016</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Long-term debt</t>
  </si>
  <si>
    <t>Total interest expense</t>
  </si>
  <si>
    <t>Net interest income</t>
  </si>
  <si>
    <t>Provision for credit losses</t>
  </si>
  <si>
    <t>Net interest income after provision for credit losses</t>
  </si>
  <si>
    <t>NONINTEREST INCOME</t>
  </si>
  <si>
    <t>Trust division income</t>
  </si>
  <si>
    <t>Net debit card income</t>
  </si>
  <si>
    <t>Overdraft income</t>
  </si>
  <si>
    <t>Service charges on deposits</t>
  </si>
  <si>
    <t>Net gains on investment securities</t>
  </si>
  <si>
    <t>Other</t>
  </si>
  <si>
    <t>Total noninterest income</t>
  </si>
  <si>
    <t>NONINTEREST EXPENSE</t>
  </si>
  <si>
    <t>Compensation and benefits</t>
  </si>
  <si>
    <t>Occupancy expense</t>
  </si>
  <si>
    <t>Equipment expense</t>
  </si>
  <si>
    <t>Telephone expense</t>
  </si>
  <si>
    <t>Legal and professional fees</t>
  </si>
  <si>
    <t>Mobile &amp; internet banking</t>
  </si>
  <si>
    <t>Core / Item processing</t>
  </si>
  <si>
    <t>Marketing</t>
  </si>
  <si>
    <t>State franchise taxes</t>
  </si>
  <si>
    <t>FDIC insurance</t>
  </si>
  <si>
    <t>Community Bank System, Inc. merger costs</t>
  </si>
  <si>
    <t>NUVO Bank &amp; Trust Company acquisition costs</t>
  </si>
  <si>
    <t>Amortization of core deposit intangible</t>
  </si>
  <si>
    <t>Total noninterest expense</t>
  </si>
  <si>
    <t>Income before provision for income taxes</t>
  </si>
  <si>
    <t>Provision for income taxes</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Net income</t>
  </si>
  <si>
    <t>Other comprehensive income, net of tax:</t>
  </si>
  <si>
    <t>Unrealized holding gain on securities available for sale, net of taxes of $57 and $1,411</t>
  </si>
  <si>
    <t>Accretion of unrealized holding losses of securities transferred from available for sale to held to maturity, net of taxes of $61 and $68</t>
  </si>
  <si>
    <t>Reclassification adjustments for net securities gains included in net income, net of taxes of $(89) and $0</t>
  </si>
  <si>
    <t>Change in net unrealized loss on interest rate swaps, net of taxes of $0 and $19</t>
  </si>
  <si>
    <t>Pension liability adjustment, net of taxes of $38 and $41</t>
  </si>
  <si>
    <t>Other comprehensive income</t>
  </si>
  <si>
    <t>Comprehensive income</t>
  </si>
  <si>
    <t>Consolidated Statements of Comprehensive Income (Parenthetical) - USD ($) $ in Thousands</t>
  </si>
  <si>
    <t>Unrealized holding (loss) gain on securities available for sale, tax</t>
  </si>
  <si>
    <t>Accretion of unrealized holding losses of securities transferred from available for sale to held to maturity, tax</t>
  </si>
  <si>
    <t>Change in net unrealized loss on interest rate swaps, tax</t>
  </si>
  <si>
    <t>Pension liability adjustment, tax</t>
  </si>
  <si>
    <t>Reclassification adjustments for net securities gains included in net income, tax</t>
  </si>
  <si>
    <t>Consolidated Statements of Cash Flows - USD ($) $ in Thousands</t>
  </si>
  <si>
    <t>CASH FLOWS FROM OPERATING ACTIVITIES:</t>
  </si>
  <si>
    <t>Adjustments to reconcile net income to net cash provided by operating activities:</t>
  </si>
  <si>
    <t>Depreciation and amortization</t>
  </si>
  <si>
    <t>Amortization of investment security premiums and accretion of discounts, net</t>
  </si>
  <si>
    <t>Amortization of deferred loan costs</t>
  </si>
  <si>
    <t>Accretion of unfavorable lease liability</t>
  </si>
  <si>
    <t>Stock based compensation</t>
  </si>
  <si>
    <t>Net gains on sales of investment securities</t>
  </si>
  <si>
    <t>Deferred gain on sale of premises</t>
  </si>
  <si>
    <t>Equity in losses of real estate limited partnerships, net</t>
  </si>
  <si>
    <t>Increase in cash surrender value of bank owned life insurance</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Net purchases of Federal Home Loan Bank stock</t>
  </si>
  <si>
    <t>Purchases of investment securities available for sale</t>
  </si>
  <si>
    <t>Loan originations in excess of principal payments</t>
  </si>
  <si>
    <t>Real estate limited partnership investments</t>
  </si>
  <si>
    <t>Purchases of bank premises and equipment</t>
  </si>
  <si>
    <t>Net cash provided by (used in) investing activities</t>
  </si>
  <si>
    <t>CASH FLOWS FROM FINANCING ACTIVITIES:</t>
  </si>
  <si>
    <t>Net change in deposits</t>
  </si>
  <si>
    <t>Net increase in short-term borrowings</t>
  </si>
  <si>
    <t>Net decrease in securities sold under agreement to repurchase</t>
  </si>
  <si>
    <t>Principal payments on long-term debt</t>
  </si>
  <si>
    <t>Cash dividends paid</t>
  </si>
  <si>
    <t>Proceeds from the exercise of stock warrants</t>
  </si>
  <si>
    <t>Increase (decrease) in deferred compensation arrangements</t>
  </si>
  <si>
    <t>Cash payments to taxing authorities on employees' behalf from shares withheld from stock-based compensation</t>
  </si>
  <si>
    <t>Net cash used in financing activities</t>
  </si>
  <si>
    <t>Decrease in cash and cash equivalents</t>
  </si>
  <si>
    <t>Cash and cash equivalents beginning of period</t>
  </si>
  <si>
    <t>Cash and cash equivalents end of period</t>
  </si>
  <si>
    <t>SUPPLEMENTAL DISCLOSURE OF CASH FLOW INFORMATION:</t>
  </si>
  <si>
    <t>Total interest payments</t>
  </si>
  <si>
    <t>SUPPLEMENTAL DISCLOSURE OF NON-CASH INVESTING AND FINANCING ACTIVITIES:</t>
  </si>
  <si>
    <t>Distribution of stock under deferred compensation arrangements</t>
  </si>
  <si>
    <t>Non-cash exercise of stock options and warrants</t>
  </si>
  <si>
    <t>FINANCIAL STATEMENT PRESENTATION</t>
  </si>
  <si>
    <t>NOTE 1: FINANCIAL STATEMENT PRESENTATION
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March 31, 2017.
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consisting of normal recurring adjustments) necessary for a fair presentation of our interim consolidated financial statements as of March 31, 2017 and December 31, 2016 and for the three months ended March 31, 2017 and 2016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
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RECENT ACCOUNTING PRONOUNCEMENTS</t>
  </si>
  <si>
    <t>NOTE 2: RECENT ACCOUNTING PRONOUNCEMENTS
Accounting Standards Update (“ASU”) 2014-09 – Revenue from Contracts with Customers – In May 2014, the Financial Accounting Standards Board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is amendment was originally effective for annual reporting periods beginning after December 15, 2016, including interim periods within that reporting period. In July 2015, the FASB issued ASU 2015-14, which deferred the effective date to annual reporting periods beginning after December 15, 2017, including interim reporting periods within that reporting period. Early adoption is permitted as of the original effective date. The amendments should be applied retrospectively to all periods presented or retrospectively with the cumulative effect recognized at the date of initial application. We believe these new requirements do not impact our interest income, as our financial instruments are not within the scope of this standard. We continue to evaluate the impact on our fee based income.
ASU 2016-02 – Leases – In February 2016, the FASB released this Update to increase the transparency and comparability among organizations by recognizing lease assets and lease liabilities on the balance sheet and disclosing key information about leasing arrangements. For lessees, all leases will be required to be recognized on the balance sheet by recording a right-of-use asset and a lease liability.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guidance is effective for fiscal years beginning after December 15, 2018, including the interim periods. The Company is currently evaluating the impact of this new requirement on the consolidated financial statements, but the expectation is that this new requirement will result in a significant increase to assets for the right-of-use asset recognition and a significant increase to total liabilities for the lease liability.
ASU 2016-09 – Stock Compensation – In March 2016, the FASB issued this Update which includes multiple amendments intended to simplify aspects of share-based payment accounting, and was effective for us on January 1, 2017.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Excess tax benefits or deficiencies for stock-based compensation are now reflected in the Consolidated Statements of Income as a component of income tax expense, whereas previously they were recognized in equity. The adoption of ASU 2016-09 did not have a material impact on our consolidated financial statements.
ASU 2016-13 – Credit Losses – In June 2016, the FASB released this Update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The Company is currently evaluating the impact of this new requirement on the consolidated financial statements.
ASU 2017-04 – Intangibles: Goodwill and Other – In January 2017, the FASB amended existing guidance to simplify the subsequent measurement of goodwill by eliminating Step 2 from the goodwill impairment test. Instead, an entity should perform its annual goodwill impairment test by comparing the fair value of a reporting unit with its carrying amount recognizing an impairment charge for the amount by which the carrying amount exceeds the reporting unit’s fair value (the “Goodwill Update”). The option to perform the qualitative assessment for a reporting unit to determine if the quantitative impairment test is necessary is still available. A public business entity that is a SEC filer should adopt the amendments in this Goodwill Update for its annual or any interim goodwill impairment tests in fiscal years beginning after December 15, 2019. Early adoption is permitted for interim or annual goodwill impairment tests performed on testing dates on or after January 1, 2017. The Company is evaluating the impact of these amendments on its consolidated financial statements, but it is not expected to have a significant impact.
ASU 2017-06 – Plan Accounting: Defined Benefit Pension Plans – In March 2017, the FASB amended existing guidance to improve the presentation of net periodic pension cost and net periodic postretirement benefit cost (the “Pension and Postretirement Benefit Cost Update”). This Pension and Postretirement Benefit Cost Update requires that an employer report the service cost component in the same line item or items as other compensation costs arising from services rendered by the pertinent employees during the period. Additionally,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is Pension and Postretirement Benefit Cost Update also allows only the service cost component to be eligible for capitalization when applicable. This Pension and Postretirement Benefit Cost Update is effective for public business entities for annual periods beginning after December 15, 2017, including interim periods within those annual periods. The Company is evaluating the impact of these amendments on its consolidated financial statements.</t>
  </si>
  <si>
    <t>GOODWILL AND INTANGIBLE ASSETS</t>
  </si>
  <si>
    <t>NOTE 3: GOODWILL AND INTANGIBLE ASSETS
On December 4, 2015, the Company completed the acquisition of NUVO Bank &amp; Trust Company (“NUVO”), Springfield, Massachusetts. NUVO's banking business operates as a division of Merchants Bank. The acquisition resulted in goodwill of $7.01 million and core deposit intangible (“CDI”) of $1.3 8 million. The goodwill and intangible balances presented below resulted from the Company’s acquisition of NUVO.
Goodwill
Goodwill is deemed to have an indefinite life and therefore is not amortized, but is instead subject to impairment tests. There was no impairment for the three months ended March 31, 2017 or December 31, 2016.
March 31,
December 31,
(In thousands)
2017
2016
Beginning of period
$
7,011
$
7,011
Acquired goodwill
—
—
Impairment
—
—
End of period
$
7,011
$
7,011
Other Intangible Assets
Acquired CDI were as follows:
March 31, 2017
December 31, 2016
Gross
Net
Gross
Net
Carrying
Accumulated
Carrying
Carrying
Accumulated
Carrying
(In thousands)
Amount
Amortization
Amount
Amount
Amortization
Amount
Amortized intangible assets:
Core deposit intangible
$
1,377
$
(264)
$
1,113
$
1,377
$
(221)
$
1,156
Total
$
1,377
$
(264)
$
1,113
$
1,377
$
(221)
$
1,156
Aggregate amortization expense for the CDI was $ 43 thousand and $51 thousand for the three months ended March 31, 2017 and December 31, 2016, respectively.
The estimated amortization expense for each of the next five years:
(In thousands)
Amount
Remainder of 2017
$
2018
2019
2020
2021
2022
Thereafter</t>
  </si>
  <si>
    <t>INVESTMENT SECURITIES</t>
  </si>
  <si>
    <t>NOTE 4: INVESTMENT SECURITIES
Investments in securities are classified as available for sale or held to maturity as of March 31, 2017 and December 31, 2016. The amortized cost and fair values of the securities classified as available for sale and held to maturity as of March 31, 2017 were as follows:
Gross
Gross
Amortized
Unrealized
Unrealized
Fair
(In thousands)
Cost
Gains
Losses
Value
Available for Sale:
U.S. Treasury Obligations
$
10,089
$
75
$
—
$
10,164
U.S. Government Sponsored Enterprises ("U.S. GSEs")
83,916
127
(531)
83,512
Federal Home Loan Bank ("FHLB") Obligations
67,302
101
(353)
67,050
Residential Real Estate Mortgage-backed Securities ("Agency MBSs")
63,919
762
(404)
64,277
Agency Commercial Mortgage Backed Securities ("Agency CMBSs")
23,784
—
(414)
23,370
Agency Collateralized Mortgage Obligations ("Agency CMOs")
39,871
32
(287)
39,616
Total Available for Sale
$
288,881
$
1,097
$
(1,989)
$
287,989
Gross
Gross
Amortized
Unrecognized
Unrecognized
Fair
(In thousands)
Cost
Gains
Losses
Value
Held to Maturity:
U.S. Agency Obligations
$
16,864
$
121
$
(6)
$
16,979
Agency MBSs
5,548
101
—
5,649
Agency CMOs
58,579
211
(330)
58,460
Total Held to Maturity
$
80,991
$
433
$
(336)
$
81,088
The amortized cost and fair values of the securities classified as available for sale and held to maturity as of December 31, 2016 were as follows:
Gross
Gross
Amortized
Unrealized
Unrealized
Fair
(In thousands)
Cost
Gains
Losses
Value
Available for Sale:
U.S. Treasury Obligations
$
25,079
$
104
$
—
$
25,183
U.S. GSEs
93,883
106
(636)
93,353
FHLB Obligations
67,362
100
(456)
67,006
Agency MBSs
74,573
1,101
(465)
75,209
Agency CMBSs
23,972
—
(364)
23,608
Agency CMOs
49,694
46
(407)
49,333
ABSs
283
23
—
306
Total Available for Sale
$
334,846
$
1,480
$
(2,328)
$
333,998
Gross
Gross
Amortized
Unrecognized
Unrecognized
Fair
(In thousands)
Cost
Gains
Losses
Value
Held to Maturity:
U.S. Agency Obligations
$
17,849
$
119
$
(33)
$
17,935
Agency MBSs
5,787
92
—
5,879
Agency CMOs
62,058
208
(331)
61,935
Total Held to Maturity
$
85,694
$
419
$
(364)
$
85,749
The contractual final maturity distribution of the debt securities classified as available for sale as of March 31, 2017, were as follows:
Securities
After One
After Five
not due
Within
But Within
But Within
After Ten
at a Single
(In thousands)
One Year
Five Years
Ten Years
Years
Maturity
Total
Available for Sale (at fair value):
U.S. Treasury Obligations
$
100
$
10,064
$
—
$
—
$
N/A
$
10,164
U.S. GSEs
—
83,512
—
—
N/A
83,512
FHLB Obligations
—
61,054
5,996
—
N/A
67,050
Agency MBSs
N/A
N/A
N/A
N/A
64,277
64,277
Agency CMBSs
N/A
N/A
N/A
N/A
23,370
23,370
Agency CMOs
N/A
N/A
N/A
N/A
39,616
39,616
Total Available for Sale
$
100
$
154,630
$
5,996
$
—
$
127,263
$
287,989
Available for Sale (at amortized cost):
U.S. Treasury Obligations
$
100
$
9,989
$
—
$
—
$
N/A
$
10,089
U.S. GSEs
—
83,916
—
—
N/A
83,916
FHLB Obligations
—
61,376
5,926
—
N/A
67,302
Agency MBSs
N/A
N/A
N/A
N/A
63,919
63,919
Agency CMBSs
N/A
N/A
N/A
N/A
23,784
23,784
Agency CMOs
N/A
N/A
N/A
N/A
39,871
39,871
Total Available for Sale
$
100
$
155,281
$
5,926
$
—
$
127,574
$
288,881
The contractual final maturity distribution of the debt securities classified as held to maturity as of March 31, 2017, were as follows:
Securities
After One
After Five
not due
Within
But Within
But Within
After Ten
at a Single
(In thousands)
One Year
Five Years
Ten Years
Years
Maturity
Total
Held to Maturity (at fair value):
U.S. Agency Obligations
$
—
$
—
$
—
$
16,979
$
N/A
$
16,979
Agency MBSs
N/A
N/A
N/A
N/A
5,649
5,649
Agency CMOs
N/A
N/A
N/A
N/A
58,460
58,460
Total Held to Maturity
$
—
$
—
$
—
$
16,979
$
64,109
$
81,088
Held to Maturity (at amortized cost):
U.S. Agency Obligations
$
—
$
—
$
—
$
16,864
$
N/A
$
16,864
Agency MBSs
N/A
N/A
N/A
N/A
5,548
5,548
Agency CMOs
N/A
N/A
N/A
N/A
58,579
58,579
Total Held to Maturity
$
—
$
—
$
—
$
16,864
$
64,127
$
80,991
Actual maturities will differ from contractual maturities because borrowers may have rights to call or prepay obligations.
The following table presents the proceeds, gross gains and gross losses on available for sale securities for the three months ended March 31, 2017 and 2016.
Three Months Ended
March 31,
(In thousands)
2017
2016
Proceeds
$
38,635
$
—
Gross gains
278
—
Gross losses
(23)
—
Net gains
$
255
$
—
Securities with a carrying value of $328.27 million and $370.81 million at March 31, 2017 and December 31, 2016, respectively, were pledged to secure public deposits, securities sold under agreements to repurchase, and for other purposes required by law.
Gross unrealized losses on investment securities and the fair value of the related securities, aggregated by investment category and length of time that individual securities have been in continuous unrealized loss position, at March 31, 2017, were as follows:
Less Than 12 Months
12 Months or More
Total
Number
Fair
Number
Fair
Number
Fair
(In thousands)
of Issues
Value
Loss
of Issues
Value
Loss
of Issues
Value
Loss
Available for Sale:
U.S. GSEs
7
$
37,599
$
(531)
—
$
—
$
—
7
$
37,599
$
(531)
FHLB Obligations
7
35,858
(353)
—
—
—
7
35,858
(353)
Agency MBSs
15
45,753
(404)
—
—
—
15
45,753
(404)
Agency CMBSs
6
23,370
(414)
—
—
—
6
23,370
(414)
Agency CMOs
13
28,433
(287)
—
—
—
13
28,433
(287)
Total Available for Sale
48
$
171,013
$
(1,989)
—
$
—
$
—
48
$
171,013
$
(1,989)
Held to Maturity:
U.S. Agency Obligations
1
$
6,856
$
(6)
—
$
—
$
—
1
$
6,856
$
(6)
Agency CMOs
16
33,371
(215)
1
3,027
(115)
17
36,398
(330)
Total Held to Maturity
17
$
40,227
$
(221)
1
$
3,027
$
(115)
18
$
43,254
$
(336)
Gross unrealized losses on investment securities and the fair value of the related securities, aggregated by investment category and length of time that individual securities have been in continuous unrealized loss position, at December 31, 2016, were as follows:
Less Than 12 Months
12 Months or More
Total
Number
Fair
Number
Fair
Number
Fair
(In thousands)
of Issues
Value
Loss
of Issues
Value
Loss
of Issues
Value
Loss
Available for Sale:
U.S. GSEs
8
$
42,404
$
(636)
—
$
—
$
—
8
$
42,404
$
(636)
FHLB Obligations
9
45,870
(456)
—
—
—
9
45,870
(456)
Agency MBSs
16
48,777
(465)
—
—
—
16
48,777
(465)
Agency CMBSs
6
23,608
(364)
—
—
—
6
23,608
(364)
Agency CMOs
15
33,935
(332)
2
2,227
(75)
17
36,162
(407)
Total Available for Sale
54
$
194,594
$
(2,253)
2
$
2,227
$
(75)
56
$
196,821
$
(2,328)
Held to Maturity:
U.S. Agency Obligations
1
$
7,230
$
(33)
—
$
—
$
—
1
$
7,230
$
(33)
Agency CMOs
13
26,480
(212)
1
3,162
(119)
14
29,642
(331)
Total Held to Maturity
14
$
33,710
$
(245)
1
$
3,162
$
(119)
15
$
36,872
$
(364)
There were no securities classified as trading at March 31, 2017 or December 31, 2016.
Unrealized losses on investment securities result from the cost basis of the security being higher than its current fair value. These differenc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At March 31, 2017, all of our MBSs and CMOs held were issued by U.S. government-sponsored entities and agencies, primarily the Federal National Mortgage Association (“FNMA”) and Federal Home Loan Mortgage Corporation (“FHLMC”), institutions which the government has affirmed its commitment to support. As the decline in fair value is attributable to changes in interest rates and illiquidity, and not credit quality, and because we do not have the intent to sell these securities and it is not likely that we will be required to sell the securities before their anticipated recovery, we do not consider these securities to be other-than-temporarily impaired at March 31, 2017.
Agency MBSs and Agency CMOs consist of pools of residential mortgages which are guaranteed by FNMA, FHLMC, or Government National Mortgage Association (“GNMA”) with various origination dates and maturities. Agency CMBS consists of bonds backed by commercial real estate which are guaranteed by FNMA and GNMA.
During 2014 and 2013, securities were transferred from available for sale to held to maturity. The amortization of the unamortized net holding loss reported in accumulated other comprehensive income offsets the effect on interest income of the discount for the transferred securities. The remaining unamortized balance of the net losses for the securities transferred from available for sale to held to maturity was $1.99 million or $1.30 million, net of tax, at March 31, 2017.</t>
  </si>
  <si>
    <t>SECURITIES SOLD UNDER AGREEMENTS TO REPURCHASE</t>
  </si>
  <si>
    <t>SECURITIES SOLD UNDER AGREEMENTS TO REPURCHASE.</t>
  </si>
  <si>
    <t>NOTE 5: SECURITIES SOLD UNDER AGREEMENTS TO REPURCHASE
The following table presents the contractual maturity of our secured borrowings and class of collateral pledged at March 31, 2017:
Remaining Contractual Maturity of the Agreements
Overnight and
Greater Than
(In thousands)
Continuous
Up to 30 Days
30-90 Days
90 Days
Total
Repurchase Agreements
Available for Sale:
U.S. Treasury Obligations
$
10,064
$
—
$
—
$
—
$
10,064
U.S. GSEs
47,745
—
—
—
47,745
FHLB Obligations
58,519
—
—
—
58,519
Agency MBSs
33,553
—
—
—
33,553
Agency CMBSs
18,961
—
—
—
18,961
Agency CMOs
23,928
—
—
—
23,928
Total Available for Sale
$
192,770
$
—
$
—
$
—
$
192,770
(In thousands)
Held to Maturity:
U.S. Agency Obligations
$
14,714
$
—
$
—
$
—
$
14,714
Agency CMOs
42,098
—
—
—
42,098
Total Held to Maturity
$
56,812
$
—
$
—
$
—
$
56,812
The following table presents the contractual maturity of our secured borrowings and class of collateral pledged at December 31, 2016:
Remaining Contractual Maturity of the Agreements
Overnight and
Greater Than
(In thousands)
Continuous
Up to 30 Days
30-90 Days
90 Days
Total
Repurchase Agreements
Available for Sale:
U.S. Treasury Obligations
$
24,207
$
—
$
—
$
—
$
24,207
U.S. GSEs
51,847
—
—
—
51,847
FHLB Obligations
59,505
—
—
—
59,505
Agency MBSs
44,736
—
—
—
44,736
Agency CMBSs
21,662
—
—
—
21,662
Agency CMOs
40,007
—
—
—
40,007
Total Available for Sale
$
241,964
$
—
$
—
$
—
$
241,964
(In thousands)
Held to Maturity:
U.S. Agency Obligations
$
16,646
$
—
$
—
$
—
$
16,646
Agency CMOs
53,508
—
—
—
53,508
Total Held to Maturity
$
70,154
$
—
$
—
$
—
$
70,154
The fair value of securities pledged to secure repurchase agreements may decline. The Company manages this risk by having a policy to pledge securities valued greater than the gross outstanding balance of repurchase agreements. Securities sold under agreements to repurchase are secured by securities with a carrying value of $249.68 million at March 31, 2017 and $312.23 million at December 31, 2016.</t>
  </si>
  <si>
    <t>LOANS AND THE ALLOWANCE FOR CREDIT LOSSES</t>
  </si>
  <si>
    <t xml:space="preserve">NOTE 6: LOANS AND THE ALLOWANCE FOR CREDIT LOSSES
Loans
The composition of our loan portfolio at March 31, 2017 and December 31, 2016 was as follows:
(In thousands)
March 31, 2017
December 31, 2016
Commercial, financial and agricultural
$
276,915
$
257,078
Municipal loans
113,875
114,509
Real estate loans – residential
438,424
447,527
Real estate loans – commercial
672,712
636,755
Real estate loans – construction
35,964
52,533
Installment loans
4,813
5,790
All other loans
15
17
Total loans
$
1,542,718
$
1,514,209
We primarily originate commercial, commercial real estate, municipal, and residential real estate loans to customers throughout the states of Vermont and Massachusetts. There are no significant industry concentrations in the loan portfolio. Total loans included $1.13 million and $1.19 million of net deferred loan origination costs at March 31, 2017 and December 31, 2016, respectively. The aggregate amount of overdrawn deposit balances classified as loan balances was $254 thousand and $297 thousand at March 31, 2017 and December 31, 2016, respectively.
Additionally, residential and commercial loans serviced for others at March 31, 2017 and December 31, 2016 amounted to approximately $35.61 million and $34.63 million, respectively.
The following table reflects our loan loss experience and activity in the allowance for loan losses for the three months ended March 31, 2017:
Commercial,
financial
Real
Real
Real
and
estate-
estate-
estate-
(In thousands)
agricultural
Municipal
residential
commercial
construction
Installment
All other
Totals
Allowance for loan losses:
Beginning balance
$
2,946
$
593
$
2,575
$
5,922
$
534
$
89
$
—
$
12,659
Charge-offs
(3)
—
—
—
—
(69)
—
(72)
Recoveries
2
—
9
—
—
23
—
34
Provision (credit)
250
(19)
(32)
434
(183)
116
—
566
Ending balance
$
3,195
$
574
$
2,552
$
6,356
$
351
$
159
$
—
$
13,187
The following table reflects our loan loss experience and activity in the allowance for loan losses for the three months ended March 31, 2016:
Commercial,
financial
Real
Real
Real
and
estate-
estate-
estate-
(In thousands)
agricultural
Municipal
residential
commercial
construction
Installment
All other
Totals
Allowance for loan losses:
Beginning balance
$
2,696
$
590
$
2,882
$
5,386
$
420
$
66
$
—
$
12,040
Charge-offs
(3)
—
(73)
—
—
(42)
—
(118)
Recoveries
2
—
11
4
—
19
—
36
Provision (credit)
161
32
37
(109)
45
49
—
215
Ending balance
$
2,856
$
622
$
2,857
$
5,281
$
465
$
92
$
—
$
12,173
In addition to the provision for loan losses included above, there was a provision (credit) for the reserve for undisbursed lines of $(66) thousand and $(10) thousand for the three months ended March 31, 2017 and March 31, 2016 included in the provision for credit losses in the consolidated statement of income.
The following presents the balance in the allowance for loan losses and the recorded investment in loans by portfolio segment based upon the impairment method at March 31, 2017:
Commercial,
financial and
Real estate-
Real estate-
Real estate-
(In thousands)
agricultural
Municipal
residential
commercial
construction
Installment
All other
Totals
Allowance for loan losses:
Ending balance individually evaluated for impairment
$
—
$
—
$
227
$
18
$
—
$
—
$
—
$
245
Ending balance collectively evaluated for impairment
3,195
574
2,325
6,331
351
159
—
12,935
Ending balance acquired with deteriorated credit quality
—
—
—
7
—
—
—
7
Totals
$
3,195
$
574
$
2,552
$
6,356
$
351
$
159
$
—
$
13,187
Financing receivables:
Ending balance individually evaluated for impairment
$
77
$
—
$
1,447
$
2,066
$
—
$
—
$
—
$
3,590
Ending balance collectively evaluated for impairment
276,144
113,875
436,977
668,775
35,964
4,813
15
1,536,563
Ending balance acquired with deteriorated credit quality
694
—
—
1,871
—
—
—
2,565
Totals
$
276,915
$
113,875
$
438,424
$
672,712
$
35,964
$
4,813
$
15
$
1,542,718
The following presents the balance in the allowance for loan losses and the recorded investment in loans by portfolio segment based upon impairment method at December 31, 2016:
Commercial,
financial and
Real estate-
Real estate-
Real estate-
(In thousands)
agricultural
Municipal
residential
commercial
construction
Installment
All other
Totals
Allowance for loan losses:
Ending balance individually evaluated for impairment
$
—
$
—
$
184
$
—
$
—
$
—
$
—
$
184
Ending balance collectively evaluated for impairment
2,946
593
2,391
5,922
534
89
—
12,475
Ending balance acquired with deteriorated credit quality
—
—
—
—
—
—
—
—
Totals
$
2,946
$
593
$
2,575
$
5,922
$
534
$
89
$
—
$
12,659
Financing receivables:
Ending balance individually evaluated for impairment
$
97
$
—
$
1,213
$
1,634
$
—
$
12
$
—
$
2,956
Ending balance collectively evaluated for impairment
256,239
114,509
446,314
633,217
52,533
5,778
17
1,508,607
Ending balance acquired with deteriorated credit quality
742
—
—
1,904
—
—
—
2,646
Totals
$
257,078
$
114,509
$
447,527
$
636,755
$
52,533
$
5,790
$
17
$
1,514,209
The table below presents the recorded investment of loans segregated by class, with delinquency aging as of March 31, 2017:
31-60
61-90
91 Days
Total
Days
Days
or More
Past
(In thousands)
Past Due
Past Due
Past Due
Due
Current
Nonperforming
Total
Commercial, financial and agricultural
$
623
$
—
$
—
$
623
$
276,137
$
155
$
276,915
Municipal
—
—
—
—
113,875
—
113,875
Real estate-residential:
First mortgage
121
—
—
121
400,689
1,343
402,153
Second mortgage
—
—
—
—
36,271
—
36,271
Real estate-commercial:
Owner occupied
501
—
—
501
241,895
2,714
245,110
Non-owner occupied
—
—
—
—
427,602
—
427,602
Real estate-construction:
Residential
—
—
—
—
2,388
—
2,388
Commercial
—
—
—
—
33,576
—
33,576
Installment
87
14
—
101
4,712
—
4,813
Other
—
—
—
—
15
—
15
Total
$
1,332
$
14
$
—
$
1,346
$
1,537,160
$
4,212
$
1,542,718
Of the total nonperforming loans in the aging table above, $4.08 million were past due of which $0 were restructured loans, $804 thousand were purchase credit impaired, and $0 were 91 days or more past due and accruing.
The table below presents the recorded investment of loans segregated by class, with delinquency aging as of December 31, 2016:
31-60
61-90
91 Days
Total
Days
Days
or More
Past
(In thousands)
Past Due
Past Due
Past Due
Due
Current
Nonperforming
Total
Commercial, financial and agricultural
$
—
$
—
$
—
$
—
$
256,894
$
184
$
257,078
Municipal
—
—
—
—
114,509
—
114,509
Real estate-residential:
First mortgage
164
71
—
235
408,597
1,104
409,936
Second mortgage
32
—
—
32
37,559
—
37,591
Real estate-commercial:
Owner occupied
—
—
—
—
224,691
1,882
226,573
Non-owner occupied
—
—
—
—
410,182
—
410,182
Real estate-construction:
Residential
—
—
—
—
2,530
—
2,530
Commercial
—
—
—
—
50,003
—
50,003
Installment
123
—
—
123
5,655
12
5,790
Other
—
—
—
—
17
—
17
Total
$
319
$
71
$
—
$
390
$
1,510,637
$
3,182
$
1,514,209
Of the total nonperforming loans in the aging table above, $1.75 million were past due of which $0 were restructured loans, $819 thousand were purchase credit impaired and $19 thous and were 91 days or more past due and accruing.
Impaired loans by class at March 31, 2017 and for the three months ended March 31, 2017 are as follows:
Period Ended
Three Months Ended
March 31, 2017
March 31, 2017
Unpaid
Average
Interest
Recorded
Principal
Related
Recorded
Income
(In thousands)
Investment
Balance
Allowance
Investment
Recognized
With no related allowance recorded
Commercial, financial and agricultural
$
77
$
77
$
—
$
78
$
1
Residential:
First mortgage
130
190
—
180
1
Second mortgage
—
—
—
—
—
Commercial Real Estate:
Owner occupied
1,751
1,760
—
1,687
—
Non-owner occupied
—
—
—
134
2
Construction:
Residential
—
—
—
—
—
Commercial
—
—
—
—
—
Installment
—
—
—
—
—
With related allowance recorded
Commercial, financial and agricultural
—
—
—
—
—
Residential:
First mortgage
1,317
1,330
227
1,114
—
Second mortgage
—
—
—
—
—
Commercial Real Estate:
Owner occupied
315
315
18
105
—
Total
Commercial, financial and agricultural
77
77
—
78
1
Residential
1,447
1,520
227
1,294
1
Commercial Real Estate
2,066
2,075
18
1,926
2
Construction
—
—
—
—
—
Installment
—
—
—
—
—
Total
$
3,590
$
3,672
$
245
$
3,298
$
4
Impaired loans by class at December 31, 2016 and for the three months ended March 31, 2016 are as follows:
Period Ended
Three Months Ended
December 31, 2016
March 31, 2016
Unpaid
Average
Interest
Recorded
Principal
Related
Recorded
Income
(In thousands)
Investment
Balance
Allowance
Investment
Recognized
With no related allowance recorded
Commercial, financial and agricultural
$
97
$
97
$
—
$
390
$
1
Residential:
First mortgage
208
266
—
241
2
Second mortgage
—
—
—
3
—
Commercial Real Estate:
Owner occupied
1,229
1,229
—
401
—
Non-owner occupied
405
432
—
470
—
Installment
12
12
—
8
—
With related allowance recorded
Commercial, financial and agricultural
—
—
—
254
—
Residential:
First mortgage
1,005
1,026
184
425
—
Second mortgage
—
—
—
—
—
Commercial Real Estate:
Owner occupied
—
—
—
—
—
Installment
—
—
—
—
—
Total
Commercial, financial and agricultural
97
97
—
644
1
Residential
1,213
1,292
184
669
2
Commercial Real Estate
1,634
1,661
—
871
—
Installment
12
12
—
8
—
Total
$
2,956
$
3,062
$
184
$
2,192
$
3
Nonperforming loans at March 31, 2017 and December 31, 2016 are as follows:
(In thousands)
March 31, 2017
December 31, 2016
Nonaccrual loans
$
4,212
$
3,163
Loans greater than 90 days and accruing
—
19
Troubled debt restructurings ("TDRs")
—
—
Total nonperforming loans
$
4,212
$
3,182
There were no loans restructured in the three months ended March 31, 2017. One commercial real estate loan with a balance of $464 thousand was restructured during the three months ended March 31, 2016 and was considered to be a TDR.
TDRs represent balances where the existing loan was modified involving a concession in rate, term or payment amount due to the distressed financial condition of the borrower. There were three restructured residential mortgages at March 31, 2017 with balances totaling $104 thousand. There was one restructured commercial loan at March 31, 2017 with a balance of $77 thousand. All of the four TDRs at March 31, 2017 continue to pay as agreed according to the modified terms, are accruing, and are considered performing. At December 31, 2016, there were three restructured residential mortgages with balances totaling $110 thousand, one restructured commercial loans with a balance totaling $78 thousand, and one restructured commercial real estate loan with a balance of $405 thousand.
At March 31, 2017, there were no commitments to lend additional funds to borrowers whose loans have been modified in a troubled debt restructuring. We had no commitments to lend additional funds to borrowers whose loans were in nonaccrual status or to borrowers whose loans were 91 days past due and still accruing at March 31, 2017. Interest income on restructured loans during the three months ended March 31, 2017 and 2016 was insignificant.
Nonaccrual loans by class as of March 31, 2017 and December 31, 2016 are as follows:
(In thousands)
March 31, 2017
December 31, 2016
Commercial, financial and agricultural
$
155
$
165
Real estate - residential:
First mortgage
1,343
1,104
Second mortgage
—
—
Real estate - commercial:
Owner occupied
2,714
1,882
Non owner occupied
—
—
Installment
—
12
Total nonaccruing non-TDR loans
$
4,212
$
3,163
Nonaccruing TDR’s
Commercial, financial and agricultural
—
—
Real estate – residential:
First mortgage
—
—
Real estate - commercial:
Non owner occupied
—
—
Total nonaccrual loans including TDRs
$
4,212
$
3,163
Commercial Grading System
We use risk rating definitions for our commercial loan portfolios and certain residential loans which are generally consistent with regulatory and banking industry norms. Loans are assigned a credit quality grade which is based upon management’s on-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
Pass rated loans exhibit acceptable risk to the bank in terms of financial capacity to repay their loans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
Loans rated Special Mention possess potential weakness that may expose the bank to some risk of loss in the future. These loans require more frequent monitoring and formal reporting to Management.
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Residential real estate and consumer loans
We do not use a grading system for our performing residential real estate and consumer loans. Credit quality for these loans is based on performance and payment status.
Below is a summary of loans by credit quality indicator as of March 31, 2017:
Pass-
Special
Sub-
(In thousands)
Unrated
Pass
Watch
Mention
Standard
Total
Commercial, financial and agricultural
$
99
233,838
$
25,422
$
317
$
17,239
$
276,915
Municipal
—
110,222
3,653
—
—
113,875
Real estate – residential:
First mortgage
393,208
7,060
542
—
1,343
402,153
Second mortgage
36,049
—
222
—
—
36,271
Real estate – commercial:
Owner occupied
—
205,107
25,561
—
14,442
245,110
Non-owner occupied
—
385,105
41,426
—
1,071
427,602
Real estate – construction:
Residential
605
1,783
—
—
—
2,388
Commercial
116
31,948
1,512
—
—
33,576
Installment
4,813
—
—
—
—
4,813
All other loans
15
—
—
—
—
15
Total
$
434,905
$
975,063
$
98,338
$
317
$
34,095
$
1,542,718
Below is a summary of loans by credit quality indicator as of December 31, 2016:
Pass-
Special
Sub-
(In thousands)
Unrated
Pass
Watch
Mention
Standard
Total
Commercial, financial and agricultural
$
102
$
215,891
$
24,215
$
322
$
16,548
$
257,078
Municipal
—
110,864
2,824
821
—
114,509
Real estate – residential:
First mortgage
400,961
7,392
481
—
1,102
409,936
Second mortgage
37,367
—
224
—
—
37,591
Real estate – commercial:
Owner occupied
—
186,494
25,492
—
14,587
226,573
Non-owner occupied
—
369,566
38,706
—
1,910
410,182
Real estate – construction:
Residential
412
2,118
—
—
—
2,530
Commercial
152
41,373
7,476
—
1,002
50,003
Installment
5,778
—
—
—
12
5,790
All other loans
17
—
—
—
—
17
Total
$
444,789
$
933,698
$
99,418
$
1,143
$
35,161
$
1,514,209
The carrying amount of loans purchased with evidence of credit deterioration accounted for under FASB Accounting Standards Codification (“ASC”) 310-30 acquired in the NUVO acquisition totaled $2.57 million and $2.65 million at March 31, 2017 and December 31, 2016, respectively. </t>
  </si>
  <si>
    <t>FAIR VALUE OF FINANCIAL INSTRUMENTS</t>
  </si>
  <si>
    <t>NOTE 7: FAIR VALUE OF FINANCIAL INSTRUMENTS
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inancial instruments on a recurring basis
The table below presents the balance of financial assets and liabilities at March 31, 2017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10,164
$
—
$
10,164
$
—
U.S. GSEs
83,512
—
83,512
—
FHLB Obligations
67,050
—
67,050
—
Agency MBSs
64,277
—
64,277
—
Agency CMBSs
23,370
—
23,370
—
Agency CMOs
39,616
—
39,616
—
Interest rate swap agreements
973
—
973
—
Total assets
$
288,962
$
—
$
288,962
$
—
Liabilities
Interest rate swap agreements
774
—
774
—
Total liabilities
$
774
$
—
$
774
$
—
The table below presents the balance of financial assets and liabilities at December 31,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25,183
$
—
$
25,183
$
—
U.S. GSEs
93,353
—
93,353
—
FHLB Obligations
67,006
—
67,006
—
Agency MBSs
75,209
—
75,209
—
Agency CMBSs
23,608
—
23,608
—
Agency CMOs
49,333
—
49,333
—
ABSs
306
—
306
—
Interest rate swap agreements
422
—
422
—
Total assets
$
334,420
$
—
$
334,420
$
—
Liabilities
Interest rate swap agreements
194
—
194
—
Total liabilities
$
194
$
—
$
194
$
—
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4 to these consolidated financial statements.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re were no transfers between Level 1 and Level 2 for the three months ended March 31, 2017 or 2016. There were no Level 3 assets measured at fair value on a recurring basis at March 31, 2017 or December 31, 2016.
Financial instruments on a non-recurring basis
Certain financial assets are also measured at fair value on a non-recurring basis, however they were not material at March 31, 2017 or December 31, 2016. These financial assets include impaired loans and other real estate owned (“OREO”).
Fair value of financial instruments
The fair value of Merchants’ financial instruments as of March 31, 2017 are summarized in the table below:
Carrying
(In thousands)
Amount
Fair Value
Level 1
Level 2
Level 3
Cash and cash equivalents
$
59,762
$
59,762
$
59,762
$
—
$
—
Securities available for sale
287,989
287,989
—
287,989
—
Securities held to maturity
80,991
81,088
—
81,088
—
FHLB stock
7,044
N/A
N/A
N/A
N/A
Loans, net of allowance for loan losses
1,529,531
1,511,073
—
—
1,511,073
Interest rate swap agreement
973
973
—
973
—
Accrued interest receivable
5,085
5,085
—
1,096
3,989
Total
$
1,971,375
$
1,945,970
$
59,762
$
371,146
$
1,515,062
Deposits
$
1,511,676
$
1,510,694
$
1,321,166
$
189,528
$
—
Short-term borrowings
75,000
75,000
—
75,000
—
Securities sold under agreement to repurchase
249,582
249,651
—
249,651
—
Other long-term debt
3,630
3,585
—
3,585
—
Junior subordinated debentures issued to unconsolidated subsidiary trust
20,619
14,721
—
14,721
—
Interest rate swap agreement
774
774
—
774
—
Accrued interest payable
123
123
11
112
—
Total
$
1,861,404
$
1,854,548
$
1,321,177
$
533,371
$
—
The fair value of Merchants’ financial instruments as of December 31, 2016 are summarized in the table below:
Carrying
(In thousands)
Amount
Fair Value
Level 1
Level 2
Level 3
Cash and cash equivalents
$
82,953
$
82,953
$
82,953
$
—
$
—
Securities available for sale
333,998
333,998
—
333,998
—
Securities held to maturity
85,694
85,749
—
85,749
—
FHLB stock
4,976
N/A
N/A
N/A
N/A
Loans, net of allowance for loan losses
1,501,550
1,484,718
—
—
1,484,718
Interest rate swap agreement
422
422
—
422
—
Accrued interest receivable
4,722
4,722
—
1,232
3,490
Total
$
2,014,315
$
1,992,562
$
82,953
$
421,401
$
1,488,208
Deposits
$
1,527,470
$
1,526,626
$
1,328,262
$
198,364
$
—
Short-term borrowings
40,000
40,000
—
40,000
—
Securities sold under agreement to repurchase
312,118
312,019
—
312,019
—
Other long-term debt
3,651
3,600
—
3,600
—
Junior subordinated debentures issued to unconsolidated subsidiary trust
20,619
14,775
—
14,775
—
Interest rate swap agreement
194
194
—
194
—
Accrued interest payable
110
110
11
99
—
Total
$
1,904,162
$
1,897,324
$
1,328,273
$
569,051
$
—
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
The methodologies for other financial assets and financial liabilities are discussed below.
Loans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
Debt - The fair value of debt is estimated using current market rates for borrowings of similar remaining maturity resulting in a Level 2 classification.
Commitments to Extend Credit and Standby Letters of Credit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not material as of March 31, 2017 and December 31, 2016.</t>
  </si>
  <si>
    <t>EMPLOYEE BENEFIT PLANS</t>
  </si>
  <si>
    <t xml:space="preserve">NOTE 8: EMPLOYEE BENEFIT PLANS
Pension Plan
Prior to January 1995, we maintained a noncontributory defined benefit plan (the “Pension Plan”) covering all eligible employees. During 1995, the Pension Plan was curtailed. Accordingly, all accrued benefits were fully vested and no additional years of service or age will be accrued.
The following tables summarize the components of net periodic benefit cost and other changes in Pension Plan assets and benefit obligations recognized in other comprehensive income for the three months ended March 31, 2017 and 2016:
Three Months Ended
March 31,
(In thousands)
2017
2016
Interest cost
$
113
$
112
Expected return on plan assets
(111)
(242)
Service costs
13
14
Net loss amortization
110
116
Net periodic pension benefit
$
125
$
—
We have no minimum required contribution for 2017.
Our Pension Investment Policy Statement sets forth the investment objectives and constraints of the Pension Plan. The purpose of the policy is to assist our Retirement Plan Committee in effectively supervising, monitoring, and evaluating the Pension Plan. </t>
  </si>
  <si>
    <t>EARNINGS PER SHARE</t>
  </si>
  <si>
    <t xml:space="preserve">NOTE 9: EARNINGS PER SHARE
The following table presents reconciliations of the calculations of basic and diluted earnings per share for the three months ended March 31, 2017 and 2016:
Three Months Ended
March 31,
(In thousands except per share data)
2017
2016
Net income
$
3,611
$
3,490
Weighted average common shares outstanding
6,904
6,856
Dilutive effect of common stock equivalents
25
110
Weighted average common and common equivalent shares outstanding
6,929
6,966
Basic earnings per common share
$
0.52
$
0.51
Diluted earnings per common share
$
0.52
$
0.50
Basic earnings per common share were computed by dividing net income by the weighted average number of shares of common stock outstanding during the year. Diluted earnings per common share were computed by including potentially dilutive shares on the weighted average share count. Anti-dilutive average warrants totaling 34,370 shares have been excluded from the calculation of diluted EPS for the three months ended March 31, 2016. </t>
  </si>
  <si>
    <t>COMMITMENTS AND CONTINGENCIES</t>
  </si>
  <si>
    <t>COMMITMENTS AND CONTINGENCIES.</t>
  </si>
  <si>
    <t>NOTE 10: COMMITMENTS AND CONTINGENCIES
Financial Instruments with Off-Balance Sheet Risk
Merchants is a party to financial instruments with off-balance sheet risk in the normal course of business to meet the financing needs of its customers. These financial instruments primarily include commitments to extend credit and financial guarantees. Such instruments involve, to varying degrees, elements of credit and interest rate risk that are not recognized in the accompanying consolidated balance sheets.
Exposure to credit loss in the event of nonperformance by the other party to the financial instruments for commitments to extend credit and financial guarantees written is represented by the contractual amount of those instruments. We use the same credit policies in making commitment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 is expected to expire without being drawn upon, the total commitment amount does not necessarily represent a future cash requirement. We evaluate each customer's creditworthiness on a case-by-case basis. The amount of collateral obtained by us upon extension of credit is based on Management's credit evaluation of the counterparty, and an appropriate amount of real and/or personal property is typically obtained as collateral.
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 6.77 million at March 31, 2017 and $ 5 .95 million at December 31, 2016,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We may enter into commitments to sell loans, which involve market and interest rate risk. There were no such commitments at March 31, 2017 or December 31, 2016.
Reserve Balances at the Federal Reserve Bank
At March 31, 2017 and December 31, 2016, amounts at the Federal Reserve Bank included $ 26.62 million and $ 32.72 million, respectively, held to satisfy certain reserve requirements of the Federal Reserve Bank.
Legal Proceedings
We have been named as defendants in various legal proceedings arising from our normal business activities. Although the amount of any ultimate liability with respect to such proceedings cannot be determined, in the opinion of Management, based upon input from counsel on the anticipated outcome of such proceedings, any such liability will not have a material effect on our consolidated financial position.</t>
  </si>
  <si>
    <t>ACCUMULATED OTHER COMPREHENSIVE INCOME (LOSS)</t>
  </si>
  <si>
    <t>NOTE 11: ACCUMULATED OTHER COMPREHENSIVE INCOME (LOSS)
The following table presents changes in accumulated other comprehensive income (loss) by component, net of tax for the three months ended March 31, 2017.
Unrealized
Unrealized Gains
Gains (Losses)
(Losses) on Securities
on Securities
Transferred From
Accumulated Other
Available-For-
Available-For-Sale to
Interest Rate
Comprehensive
(In thousands)
Sale
Held-To-Maturity
Pension Plan
Swaps
Income (Loss)
Beginning Balance December 31, 2016
$
(551)
$
(1,408)
$
(3,823)
$
—
$
(5,782)
Other comprehensive income before reclassifications
106
—
—
—
106
Accretion of unrealized losses of securities transferred from available-for-sale to held-to-maturity recognized in other comprehensive income
—
113
—
—
113
Reclassification adjustments for (gains) losses reclassified into income
(166)
—
72
—
(94)
Net current period other comprehensive (loss) income
(60)
113
72
—
125
Balance March 31, 2017
$
(611)
$
(1,295)
$
(3,751)
$
—
$
(5,657)
The following table presents changes in accumulated other comprehensive income (loss) by component, net of tax for the three months ended March 31, 2016.
Unrealized
Unrealized Gains
Gains (Losses)
(Losses) on Securities
on Securities
Transferred From
Accumulated Other
Available-For-
Available-For-Sale to
Interest Rate
Comprehensive
(In thousands)
Sale
Held-To-Maturity
Pension Plan
Swaps
Income (Loss)
Beginning Balance December 31, 2015
$
166
$
(2,297)
$
(3,737)
$
(155)
$
(6,023)
Other comprehensive income before reclassifications
2,624
—
—
35
2,659
Accretion of unrealized losses of securities transferred from available-for-sale to held-to-maturity recognized in other comprehensive income
—
127
—
—
127
Reclassification adjustments for losses reclassified into income
—
—
75
—
75
Net current period other comprehensive income
2,624
127
75
35
2,861
Balance March 31, 2016
$
2,790
$
(2,170)
$
(3,662)
$
(120)
$
(3,162)
Details of the reclassification adjustments in the above table for the three months ended March 31, 2017 and 2016 are presented below:
Details about Accumulated Other
Three Months Ended
Three Months Ended
Comprehensive Income Components
March 31,
March 31,
Affected Line Item in the Statement
(In thousands)
2017
2016
Where Net Income is Presented
Realized gains on securities
$
(255)
$
-
Net gains on investment securities
(255)
-
Total before tax
89
-
Provision for income taxes
$
(166)
$
-
Net of tax, increase to net income
Amortization of defined benefit pension plan
$
$
Compensation and benefits expense
Total before tax
Provision for income taxes
$
$
Net of tax, decrease to net income
Total reclassification adjustments
$
$
(Increase)/Decrease to net income</t>
  </si>
  <si>
    <t>DERIVATIVE FINANCIAL INSTRUMENTS</t>
  </si>
  <si>
    <t xml:space="preserve">NOTE 12: DERIVATIVE FINANCIAL INSTRUMENTS
We have interest rate swaps with notional amounts with certain commercial customers totaling $ 40.23 million at March 31, 2017 and $40.73 million at December 31, 2016. In order to minimize our risk, these customer derivatives (pay floating/receive fixed swaps) have been offset with essentially matching interest rate swaps (pay fixed/receive floating swaps) with our counterparty totaling $40.23 million at March 31, 2017 and $40.73 million at December 31, 2016. At March 31, 2017, the weighted average receive rate of these interest rate swaps was 2.87%, the weighted average pay rate was 3.85% and the weighted average maturity was 7 .3 years. The fair values of $774 thousand and $ 774 thousand were reflected in other assets and other liabilities, respectively, in the accompanying consolidated balance sheets at March 31, 2017. At December 31, 2016, the weighted average receive rate of these interest rate swaps was 2.66%, the weighted average pay rate was 3.85% and the weighted average maturity was 7.5 years. The fair values of $194 thousand and $194 thousand were reflected in other assets and other liabilities, respectively, in the accompanying consolidated balance sheets at December 31, 2016. Hedge accounting has not been applied for these derivatives. Sinc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We have interest rate swaps with notional amounts totaling $ 7.48 million at March 31, 2017 and $7.48 million at December 31, 2016, that were designated as fair value hedges of certain fixed rate loans with municipalities. At March 31, 2017, the weighted average receive rate of these interest rate swaps was 2.30%, the weighted average pay rate was 3.11% and the weighted average maturity was 16.3 years. The fair value of $199 thousand at March 31, 2017, was reflected as a reduction to loans and an increase to other assets. At December 31, 2016 the weighted average receive rate of these interest rate swaps was 2.09%, the weighted average pay rate was 3.11% and the weighted average maturity was 16.5 years. The fair value of $2 28 thousand at December 31, 2016, was reflected as a reduction to loans and an increase to other assets. The ineffective portion of the interest swaps was immaterial and as such, amounts are not recognized in earnings.
We assessed our counterparty risk at March 31, 2017 and determined any credit risk inherent in our derivative contracts was insignificant. Information about the fair value of derivative financial instruments can be found in Note 7 to these consolidated financial statements. </t>
  </si>
  <si>
    <t>SUBSEQUENT EVENTS</t>
  </si>
  <si>
    <t xml:space="preserve">NOTE 13: SUBSEQUENT EVENTS
On April 26, 2017, the Company and Community Bank System, Inc. issued a joint press release announcing that they have received regulatory approvals from the Board of Governors of the Federal Reserve System and the Office of the Comptroller of the Currency for the proposed merger. The closing date for the merger is Friday, May 12, 2017, subject to the satisfaction of customary closing conditions. </t>
  </si>
  <si>
    <t>SUMMARY OF SIGNIFICANT ACCOUNTING POLICIES (Policies)</t>
  </si>
  <si>
    <t>SUMMARY OF SIGNIFICANT ACCOUNTING POLICIES</t>
  </si>
  <si>
    <t>Principles of Consolidation</t>
  </si>
  <si>
    <t>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March 31, 2017.</t>
  </si>
  <si>
    <t>Basis of Presentation</t>
  </si>
  <si>
    <t xml:space="preserve">Basis of Presentation
The accompanying unaudited interim consolidated financial statements have been prepared in accordance with accounting principles generally accepted in the United States of America (“GAAP”) for interim financial information and the instructions to the Quarterly Report on Form 10-Q and Rule 10-01 of Regulation S-X promulgated under the Securities Exchange Act of 1934, as amended. Accordingly, they do not include all of the information and notes required by GAAP for complete financial statements. All adjustments (consisting of normal recurring adjustments) necessary for a fair presentation of our interim consolidated financial statements as of March 31, 2017 and December 31, 2016 and for the three months ended March 31, 2017 and 2016 have been included. The information was prepared from our unaudited financial statements and the unaudited financial statements of our subsidiaries, Merchants Bank and MBVT Statutory Trust I. Amounts reported for prior periods are reclassified, where necessary, to be consistent with the current period presentation. </t>
  </si>
  <si>
    <t>Management's Use of Estimates in Preparation of Financial Statements</t>
  </si>
  <si>
    <t>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GOODWILL AND INTANGIBLE ASSETS (Tables)</t>
  </si>
  <si>
    <t>Schedule of goodwill</t>
  </si>
  <si>
    <t>March 31,
December 31,
(In thousands)
2017
2016
Beginning of period
$
7,011
$
7,011
Acquired goodwill
—
—
Impairment
—
—
End of period
$
7,011
$
7,011</t>
  </si>
  <si>
    <t>Schedule of estimated amortization expense for each of the next five years</t>
  </si>
  <si>
    <t>(In thousands)
Amount
Remainder of 2017
$
2018
2019
2020
2021
2022
Thereafter</t>
  </si>
  <si>
    <t>Schedule of other intangible assets</t>
  </si>
  <si>
    <t>March 31, 2017
December 31, 2016
Gross
Net
Gross
Net
Carrying
Accumulated
Carrying
Carrying
Accumulated
Carrying
(In thousands)
Amount
Amortization
Amount
Amount
Amortization
Amount
Amortized intangible assets:
Core deposit intangible
$
1,377
$
(264)
$
1,113
$
1,377
$
(221)
$
1,156
Total
$
1,377
$
(264)
$
1,113
$
1,377
$
(221)
$
1,156</t>
  </si>
  <si>
    <t>INVESTMENT SECURITIES (Tables)</t>
  </si>
  <si>
    <t>Schedule of amortized cost and fair values of securities classified as available for sale and held to maturity</t>
  </si>
  <si>
    <t>The amortized cost and fair values of the securities classified as available for sale and held to maturity as of March 31, 2017 were as follows:
Gross
Gross
Amortized
Unrealized
Unrealized
Fair
(In thousands)
Cost
Gains
Losses
Value
Available for Sale:
U.S. Treasury Obligations
$
10,089
$
75
$
—
$
10,164
U.S. Government Sponsored Enterprises ("U.S. GSEs")
83,916
127
(531)
83,512
Federal Home Loan Bank ("FHLB") Obligations
67,302
101
(353)
67,050
Residential Real Estate Mortgage-backed Securities ("Agency MBSs")
63,919
762
(404)
64,277
Agency Commercial Mortgage Backed Securities ("Agency CMBSs")
23,784
—
(414)
23,370
Agency Collateralized Mortgage Obligations ("Agency CMOs")
39,871
32
(287)
39,616
Total Available for Sale
$
288,881
$
1,097
$
(1,989)
$
287,989
Gross
Gross
Amortized
Unrecognized
Unrecognized
Fair
(In thousands)
Cost
Gains
Losses
Value
Held to Maturity:
U.S. Agency Obligations
$
16,864
$
121
$
(6)
$
16,979
Agency MBSs
5,548
101
—
5,649
Agency CMOs
58,579
211
(330)
58,460
Total Held to Maturity
$
80,991
$
433
$
(336)
$
81,088
The amortized cost and fair values of the securities classified as available for sale and held to maturity as of December 31, 2016 were as follows:
Gross
Gross
Amortized
Unrealized
Unrealized
Fair
(In thousands)
Cost
Gains
Losses
Value
Available for Sale:
U.S. Treasury Obligations
$
25,079
$
104
$
—
$
25,183
U.S. GSEs
93,883
106
(636)
93,353
FHLB Obligations
67,362
100
(456)
67,006
Agency MBSs
74,573
1,101
(465)
75,209
Agency CMBSs
23,972
—
(364)
23,608
Agency CMOs
49,694
46
(407)
49,333
ABSs
283
23
—
306
Total Available for Sale
$
334,846
$
1,480
$
(2,328)
$
333,998
Gross
Gross
Amortized
Unrecognized
Unrecognized
Fair
(In thousands)
Cost
Gains
Losses
Value
Held to Maturity:
U.S. Agency Obligations
$
17,849
$
119
$
(33)
$
17,935
Agency MBSs
5,787
92
—
5,879
Agency CMOs
62,058
208
(331)
61,935
Total Held to Maturity
$
85,694
$
419
$
(364)
$
85,749</t>
  </si>
  <si>
    <t>Schedule of contractual final maturity distribution of debt securities classified as available for sale or held to maturity</t>
  </si>
  <si>
    <t>The contractual final maturity distribution of the debt securities classified as available for sale as of March 31, 2017, were as follows:
Securities
After One
After Five
not due
Within
But Within
But Within
After Ten
at a Single
(In thousands)
One Year
Five Years
Ten Years
Years
Maturity
Total
Available for Sale (at fair value):
U.S. Treasury Obligations
$
100
$
10,064
$
—
$
—
$
N/A
$
10,164
U.S. GSEs
—
83,512
—
—
N/A
83,512
FHLB Obligations
—
61,054
5,996
—
N/A
67,050
Agency MBSs
N/A
N/A
N/A
N/A
64,277
64,277
Agency CMBSs
N/A
N/A
N/A
N/A
23,370
23,370
Agency CMOs
N/A
N/A
N/A
N/A
39,616
39,616
Total Available for Sale
$
100
$
154,630
$
5,996
$
—
$
127,263
$
287,989
Available for Sale (at amortized cost):
U.S. Treasury Obligations
$
100
$
9,989
$
—
$
—
$
N/A
$
10,089
U.S. GSEs
—
83,916
—
—
N/A
83,916
FHLB Obligations
—
61,376
5,926
—
N/A
67,302
Agency MBSs
N/A
N/A
N/A
N/A
63,919
63,919
Agency CMBSs
N/A
N/A
N/A
N/A
23,784
23,784
Agency CMOs
N/A
N/A
N/A
N/A
39,871
39,871
Total Available for Sale
$
100
$
155,281
$
5,926
$
—
$
127,574
$
288,881
The contractual final maturity distribution of the debt securities classified as held to maturity as of March 31, 2017, were as follows:
Securities
After One
After Five
not due
Within
But Within
But Within
After Ten
at a Single
(In thousands)
One Year
Five Years
Ten Years
Years
Maturity
Total
Held to Maturity (at fair value):
U.S. Agency Obligations
$
—
$
—
$
—
$
16,979
$
N/A
$
16,979
Agency MBSs
N/A
N/A
N/A
N/A
5,649
5,649
Agency CMOs
N/A
N/A
N/A
N/A
58,460
58,460
Total Held to Maturity
$
—
$
—
$
—
$
16,979
$
64,109
$
81,088
Held to Maturity (at amortized cost):
U.S. Agency Obligations
$
—
$
—
$
—
$
16,864
$
N/A
$
16,864
Agency MBSs
N/A
N/A
N/A
N/A
5,548
5,548
Agency CMOs
N/A
N/A
N/A
N/A
58,579
58,579
Total Held to Maturity
$
—
$
—
$
—
$
16,864
$
64,127
$
80,991</t>
  </si>
  <si>
    <t>Schedule of proceeds, gross gains and gross losses on available for sale securities</t>
  </si>
  <si>
    <t>Three Months Ended
March 31,
(In thousands)
2017
2016
Proceeds
$
38,635
$
—
Gross gains
278
—
Gross losses
(23)
—
Net gains
$
255
$
—</t>
  </si>
  <si>
    <t>Schedule of gross unrealized losses on investment securities and fair value of related securities, aggregated by investment category and length of time that individual securities have been in continuous unrealized loss position</t>
  </si>
  <si>
    <t>Gross unrealized losses on investment securities and the fair value of the related securities, aggregated by investment category and length of time that individual securities have been in continuous unrealized loss position, at March 31, 2017, were as follows:
Less Than 12 Months
12 Months or More
Total
Number
Fair
Number
Fair
Number
Fair
(In thousands)
of Issues
Value
Loss
of Issues
Value
Loss
of Issues
Value
Loss
Available for Sale:
U.S. GSEs
7
$
37,599
$
(531)
—
$
—
$
—
7
$
37,599
$
(531)
FHLB Obligations
7
35,858
(353)
—
—
—
7
35,858
(353)
Agency MBSs
15
45,753
(404)
—
—
—
15
45,753
(404)
Agency CMBSs
6
23,370
(414)
—
—
—
6
23,370
(414)
Agency CMOs
13
28,433
(287)
—
—
—
13
28,433
(287)
Total Available for Sale
48
$
171,013
$
(1,989)
—
$
—
$
—
48
$
171,013
$
(1,989)
Held to Maturity:
U.S. Agency Obligations
1
$
6,856
$
(6)
—
$
—
$
—
1
$
6,856
$
(6)
Agency CMOs
16
33,371
(215)
1
3,027
(115)
17
36,398
(330)
Total Held to Maturity
17
$
40,227
$
(221)
1
$
3,027
$
(115)
18
$
43,254
$
(336)
Gross unrealized losses on investment securities and the fair value of the related securities, aggregated by investment category and length of time that individual securities have been in continuous unrealized loss position, at December 31, 2016, were as follows:
Less Than 12 Months
12 Months or More
Total
Number
Fair
Number
Fair
Number
Fair
(In thousands)
of Issues
Value
Loss
of Issues
Value
Loss
of Issues
Value
Loss
Available for Sale:
U.S. GSEs
8
$
42,404
$
(636)
—
$
—
$
—
8
$
42,404
$
(636)
FHLB Obligations
9
45,870
(456)
—
—
—
9
45,870
(456)
Agency MBSs
16
48,777
(465)
—
—
—
16
48,777
(465)
Agency CMBSs
6
23,608
(364)
—
—
—
6
23,608
(364)
Agency CMOs
15
33,935
(332)
2
2,227
(75)
17
36,162
(407)
Total Available for Sale
54
$
194,594
$
(2,253)
2
$
2,227
$
(75)
56
$
196,821
$
(2,328)
Held to Maturity:
U.S. Agency Obligations
1
$
7,230
$
(33)
—
$
—
$
—
1
$
7,230
$
(33)
Agency CMOs
13
26,480
(212)
1
3,162
(119)
14
29,642
(331)
Total Held to Maturity
14
$
33,710
$
(245)
1
$
3,162
$
(119)
15
$
36,872
$
(364)</t>
  </si>
  <si>
    <t>SECURITIES SOLD UNDER AGREEMENTS TO REPURCHASE (Tables)</t>
  </si>
  <si>
    <t>Schedule of contractual maturity of secured borrowings and class of collateral pledged</t>
  </si>
  <si>
    <t>The following table presents the contractual maturity of our secured borrowings and class of collateral pledged at March 31, 2017:
Remaining Contractual Maturity of the Agreements
Overnight and
Greater Than
(In thousands)
Continuous
Up to 30 Days
30-90 Days
90 Days
Total
Repurchase Agreements
Available for Sale:
U.S. Treasury Obligations
$
10,064
$
—
$
—
$
—
$
10,064
U.S. GSEs
47,745
—
—
—
47,745
FHLB Obligations
58,519
—
—
—
58,519
Agency MBSs
33,553
—
—
—
33,553
Agency CMBSs
18,961
—
—
—
18,961
Agency CMOs
23,928
—
—
—
23,928
Total Available for Sale
$
192,770
$
—
$
—
$
—
$
192,770
(In thousands)
Held to Maturity:
U.S. Agency Obligations
$
14,714
$
—
$
—
$
—
$
14,714
Agency CMOs
42,098
—
—
—
42,098
Total Held to Maturity
$
56,812
$
—
$
—
$
—
$
56,812
The following table presents the contractual maturity of our secured borrowings and class of collateral pledged at December 31, 2016:
Remaining Contractual Maturity of the Agreements
Overnight and
Greater Than
(In thousands)
Continuous
Up to 30 Days
30-90 Days
90 Days
Total
Repurchase Agreements
Available for Sale:
U.S. Treasury Obligations
$
24,207
$
—
$
—
$
—
$
24,207
U.S. GSEs
51,847
—
—
—
51,847
FHLB Obligations
59,505
—
—
—
59,505
Agency MBSs
44,736
—
—
—
44,736
Agency CMBSs
21,662
—
—
—
21,662
Agency CMOs
40,007
—
—
—
40,007
Total Available for Sale
$
241,964
$
—
$
—
$
—
$
241,964
(In thousands)
Held to Maturity:
U.S. Agency Obligations
$
16,646
$
—
$
—
$
—
$
16,646
Agency CMOs
53,508
—
—
—
53,508
Total Held to Maturity
$
70,154
$
—
$
—
$
—
$
70,154</t>
  </si>
  <si>
    <t>LOANS AND THE ALLOWANCE FOR CREDIT LOSSES (Tables)</t>
  </si>
  <si>
    <t>Schedule of composition of loan portfolio</t>
  </si>
  <si>
    <t>(In thousands)
March 31, 2017
December 31, 2016
Commercial, financial and agricultural
$
276,915
$
257,078
Municipal loans
113,875
114,509
Real estate loans – residential
438,424
447,527
Real estate loans – commercial
672,712
636,755
Real estate loans – construction
35,964
52,533
Installment loans
4,813
5,790
All other loans
15
17
Total loans
$
1,542,718
$
1,514,209</t>
  </si>
  <si>
    <t>Schedule of loan loss experience and activity in allowance for loan losses</t>
  </si>
  <si>
    <t>The following table reflects our loan loss experience and activity in the allowance for loan losses for the three months ended March 31, 2017:
Commercial,
financial
Real
Real
Real
and
estate-
estate-
estate-
(In thousands)
agricultural
Municipal
residential
commercial
construction
Installment
All other
Totals
Allowance for loan losses:
Beginning balance
$
2,946
$
593
$
2,575
$
5,922
$
534
$
89
$
—
$
12,659
Charge-offs
(3)
—
—
—
—
(69)
—
(72)
Recoveries
2
—
9
—
—
23
—
34
Provision (credit)
250
(19)
(32)
434
(183)
116
—
566
Ending balance
$
3,195
$
574
$
2,552
$
6,356
$
351
$
159
$
—
$
13,187
The following table reflects our loan loss experience and activity in the allowance for loan losses for the three months ended March 31, 2016:
Commercial,
financial
Real
Real
Real
and
estate-
estate-
estate-
(In thousands)
agricultural
Municipal
residential
commercial
construction
Installment
All other
Totals
Allowance for loan losses:
Beginning balance
$
2,696
$
590
$
2,882
$
5,386
$
420
$
66
$
—
$
12,040
Charge-offs
(3)
—
(73)
—
—
(42)
—
(118)
Recoveries
2
—
11
4
—
19
—
36
Provision (credit)
161
32
37
(109)
45
49
—
215
Ending balance
$
2,856
$
622
$
2,857
$
5,281
$
465
$
92
$
—
$
12,173</t>
  </si>
  <si>
    <t>Schedule of balance in allowance for loan losses and recorded investment in loans by portfolio segment based upon impairment method</t>
  </si>
  <si>
    <t>The following presents the balance in the allowance for loan losses and the recorded investment in loans by portfolio segment based upon the impairment method at March 31, 2017:
Commercial,
financial and
Real estate-
Real estate-
Real estate-
(In thousands)
agricultural
Municipal
residential
commercial
construction
Installment
All other
Totals
Allowance for loan losses:
Ending balance individually evaluated for impairment
$
—
$
—
$
227
$
18
$
—
$
—
$
—
$
245
Ending balance collectively evaluated for impairment
3,195
574
2,325
6,331
351
159
—
12,935
Ending balance acquired with deteriorated credit quality
—
—
—
7
—
—
—
7
Totals
$
3,195
$
574
$
2,552
$
6,356
$
351
$
159
$
—
$
13,187
Financing receivables:
Ending balance individually evaluated for impairment
$
77
$
—
$
1,447
$
2,066
$
—
$
—
$
—
$
3,590
Ending balance collectively evaluated for impairment
276,144
113,875
436,977
668,775
35,964
4,813
15
1,536,563
Ending balance acquired with deteriorated credit quality
694
—
—
1,871
—
—
—
2,565
Totals
$
276,915
$
113,875
$
438,424
$
672,712
$
35,964
$
4,813
$
15
$
1,542,718
The following presents the balance in the allowance for loan losses and the recorded investment in loans by portfolio segment based upon impairment method at December 31, 2016:
Commercial,
financial and
Real estate-
Real estate-
Real estate-
(In thousands)
agricultural
Municipal
residential
commercial
construction
Installment
All other
Totals
Allowance for loan losses:
Ending balance individually evaluated for impairment
$
—
$
—
$
184
$
—
$
—
$
—
$
—
$
184
Ending balance collectively evaluated for impairment
2,946
593
2,391
5,922
534
89
—
12,475
Ending balance acquired with deteriorated credit quality
—
—
—
—
—
—
—
—
Totals
$
2,946
$
593
$
2,575
$
5,922
$
534
$
89
$
—
$
12,659
Financing receivables:
Ending balance individually evaluated for impairment
$
97
$
—
$
1,213
$
1,634
$
—
$
12
$
—
$
2,956
Ending balance collectively evaluated for impairment
256,239
114,509
446,314
633,217
52,533
5,778
17
1,508,607
Ending balance acquired with deteriorated credit quality
742
—
—
1,904
—
—
—
2,646
Totals
$
257,078
$
114,509
$
447,527
$
636,755
$
52,533
$
5,790
$
17
$
1,514,209</t>
  </si>
  <si>
    <t>Schedule of recorded investment of loans, including nonaccrual and restructured loans</t>
  </si>
  <si>
    <t xml:space="preserve">The table below presents the recorded investment of loans segregated by class, with delinquency aging as of March 31, 2017:
31-60
61-90
91 Days
Total
Days
Days
or More
Past
(In thousands)
Past Due
Past Due
Past Due
Due
Current
Nonperforming
Total
Commercial, financial and agricultural
$
623
$
—
$
—
$
623
$
276,137
$
155
$
276,915
Municipal
—
—
—
—
113,875
—
113,875
Real estate-residential:
First mortgage
121
—
—
121
400,689
1,343
402,153
Second mortgage
—
—
—
—
36,271
—
36,271
Real estate-commercial:
Owner occupied
501
—
—
501
241,895
2,714
245,110
Non-owner occupied
—
—
—
—
427,602
—
427,602
Real estate-construction:
Residential
—
—
—
—
2,388
—
2,388
Commercial
—
—
—
—
33,576
—
33,576
Installment
87
14
—
101
4,712
—
4,813
Other
—
—
—
—
15
—
15
Total
$
1,332
$
14
$
—
$
1,346
$
1,537,160
$
4,212
$
1,542,718
Of the total nonperforming loans in the aging table above, $4.08 million were past due of which $0 were restructured loans, $804 thousand were purchase credit impaired, and $0 were 91 days or more past due and accruing.
The table below presents the recorded investment of loans segregated by class, with delinquency aging as of December 31, 2016:
31-60
61-90
91 Days
Total
Days
Days
or More
Past
(In thousands)
Past Due
Past Due
Past Due
Due
Current
Nonperforming
Total
Commercial, financial and agricultural
$
—
$
—
$
—
$
—
$
256,894
$
184
$
257,078
Municipal
—
—
—
—
114,509
—
114,509
Real estate-residential:
First mortgage
164
71
—
235
408,597
1,104
409,936
Second mortgage
32
—
—
32
37,559
—
37,591
Real estate-commercial:
Owner occupied
—
—
—
—
224,691
1,882
226,573
Non-owner occupied
—
—
—
—
410,182
—
410,182
Real estate-construction:
Residential
—
—
—
—
2,530
—
2,530
Commercial
—
—
—
—
50,003
—
50,003
Installment
123
—
—
123
5,655
12
5,790
Other
—
—
—
—
17
—
17
Total
$
319
$
71
$
—
$
390
$
1,510,637
$
3,182
$
1,514,209
Of the total nonperforming loans in the aging table above, $1.75 million were past due of which $0 were restructured loans, $819 thousand were purchase credit impaired and $19 thous and were 91 days or more past due and accruing. </t>
  </si>
  <si>
    <t>Schedule of impaired loans by class</t>
  </si>
  <si>
    <t>Impaired loans by class at March 31, 2017 and for the three months ended March 31, 2017 are as follows:
Period Ended
Three Months Ended
March 31, 2017
March 31, 2017
Unpaid
Average
Interest
Recorded
Principal
Related
Recorded
Income
(In thousands)
Investment
Balance
Allowance
Investment
Recognized
With no related allowance recorded
Commercial, financial and agricultural
$
77
$
77
$
—
$
78
$
1
Residential:
First mortgage
130
190
—
180
1
Second mortgage
—
—
—
—
—
Commercial Real Estate:
Owner occupied
1,751
1,760
—
1,687
—
Non-owner occupied
—
—
—
134
2
Construction:
Residential
—
—
—
—
—
Commercial
—
—
—
—
—
Installment
—
—
—
—
—
With related allowance recorded
Commercial, financial and agricultural
—
—
—
—
—
Residential:
First mortgage
1,317
1,330
227
1,114
—
Second mortgage
—
—
—
—
—
Commercial Real Estate:
Owner occupied
315
315
18
105
—
Total
Commercial, financial and agricultural
77
77
—
78
1
Residential
1,447
1,520
227
1,294
1
Commercial Real Estate
2,066
2,075
18
1,926
2
Construction
—
—
—
—
—
Installment
—
—
—
—
—
Total
$
3,590
$
3,672
$
245
$
3,298
$
4
Impaired loans by class at December 31, 2016 and for the three months ended March 31, 2016 are as follows:
Period Ended
Three Months Ended
December 31, 2016
March 31, 2016
Unpaid
Average
Interest
Recorded
Principal
Related
Recorded
Income
(In thousands)
Investment
Balance
Allowance
Investment
Recognized
With no related allowance recorded
Commercial, financial and agricultural
$
97
$
97
$
—
$
390
$
1
Residential:
First mortgage
208
266
—
241
2
Second mortgage
—
—
—
3
—
Commercial Real Estate:
Owner occupied
1,229
1,229
—
401
—
Non-owner occupied
405
432
—
470
—
Installment
12
12
—
8
—
With related allowance recorded
Commercial, financial and agricultural
—
—
—
254
—
Residential:
First mortgage
1,005
1,026
184
425
—
Second mortgage
—
—
—
—
—
Commercial Real Estate:
Owner occupied
—
—
—
—
—
Installment
—
—
—
—
—
Total
Commercial, financial and agricultural
97
97
—
644
1
Residential
1,213
1,292
184
669
2
Commercial Real Estate
1,634
1,661
—
871
—
Installment
12
12
—
8
—
Total
$
2,956
$
3,062
$
184
$
2,192
$
3</t>
  </si>
  <si>
    <t>Schedule of nonperforming loans</t>
  </si>
  <si>
    <t>(In thousands)
March 31, 2017
December 31, 2016
Nonaccrual loans
$
4,212
$
3,163
Loans greater than 90 days and accruing
—
19
Troubled debt restructurings ("TDRs")
—
—
Total nonperforming loans
$
4,212
$
3,182</t>
  </si>
  <si>
    <t>Schedule of nonaccrual loans by class</t>
  </si>
  <si>
    <t>(In thousands)
March 31, 2017
December 31, 2016
Commercial, financial and agricultural
$
155
$
165
Real estate - residential:
First mortgage
1,343
1,104
Second mortgage
—
—
Real estate - commercial:
Owner occupied
2,714
1,882
Non owner occupied
—
—
Installment
—
12
Total nonaccruing non-TDR loans
$
4,212
$
3,163
Nonaccruing TDR’s
Commercial, financial and agricultural
—
—
Real estate – residential:
First mortgage
—
—
Real estate - commercial:
Non owner occupied
—
—
Total nonaccrual loans including TDRs
$
4,212
$
3,163</t>
  </si>
  <si>
    <t>Schedule of loans by credit quality indicator</t>
  </si>
  <si>
    <t>Below is a summary of loans by credit quality indicator as of March 31, 2017:
Pass-
Special
Sub-
(In thousands)
Unrated
Pass
Watch
Mention
Standard
Total
Commercial, financial and agricultural
$
99
233,838
$
25,422
$
317
$
17,239
$
276,915
Municipal
—
110,222
3,653
—
—
113,875
Real estate – residential:
First mortgage
393,208
7,060
542
—
1,343
402,153
Second mortgage
36,049
—
222
—
—
36,271
Real estate – commercial:
Owner occupied
—
205,107
25,561
—
14,442
245,110
Non-owner occupied
—
385,105
41,426
—
1,071
427,602
Real estate – construction:
Residential
605
1,783
—
—
—
2,388
Commercial
116
31,948
1,512
—
—
33,576
Installment
4,813
—
—
—
—
4,813
All other loans
15
—
—
—
—
15
Total
$
434,905
$
975,063
$
98,338
$
317
$
34,095
$
1,542,718
Below is a summary of loans by credit quality indicator as of December 31, 2016:
Pass-
Special
Sub-
(In thousands)
Unrated
Pass
Watch
Mention
Standard
Total
Commercial, financial and agricultural
$
102
$
215,891
$
24,215
$
322
$
16,548
$
257,078
Municipal
—
110,864
2,824
821
—
114,509
Real estate – residential:
First mortgage
400,961
7,392
481
—
1,102
409,936
Second mortgage
37,367
—
224
—
—
37,591
Real estate – commercial:
Owner occupied
—
186,494
25,492
—
14,587
226,573
Non-owner occupied
—
369,566
38,706
—
1,910
410,182
Real estate – construction:
Residential
412
2,118
—
—
—
2,530
Commercial
152
41,373
7,476
—
1,002
50,003
Installment
5,778
—
—
—
12
5,790
All other loans
17
—
—
—
—
17
Total
$
444,789
$
933,698
$
99,418
$
1,143
$
35,161
$
1,514,209</t>
  </si>
  <si>
    <t>FAIR VALUE OF FINANCIAL INSTRUMENTS (Tables)</t>
  </si>
  <si>
    <t>Schedule of financial instruments on a recurring basis</t>
  </si>
  <si>
    <t>The table below presents the balance of financial assets and liabilities at March 31, 2017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10,164
$
—
$
10,164
$
—
U.S. GSEs
83,512
—
83,512
—
FHLB Obligations
67,050
—
67,050
—
Agency MBSs
64,277
—
64,277
—
Agency CMBSs
23,370
—
23,370
—
Agency CMOs
39,616
—
39,616
—
Interest rate swap agreements
973
—
973
—
Total assets
$
288,962
$
—
$
288,962
$
—
Liabilities
Interest rate swap agreements
774
—
774
—
Total liabilities
$
774
$
—
$
774
$
—
The table below presents the balance of financial assets and liabilities at December 31,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25,183
$
—
$
25,183
$
—
U.S. GSEs
93,353
—
93,353
—
FHLB Obligations
67,006
—
67,006
—
Agency MBSs
75,209
—
75,209
—
Agency CMBSs
23,608
—
23,608
—
Agency CMOs
49,333
—
49,333
—
ABSs
306
—
306
—
Interest rate swap agreements
422
—
422
—
Total assets
$
334,420
$
—
$
334,420
$
—
Liabilities
Interest rate swap agreements
194
—
194
—
Total liabilities
$
194
$
—
$
194
$
—</t>
  </si>
  <si>
    <t>Schedule of fair value of financial instruments</t>
  </si>
  <si>
    <t>The fair value of Merchants’ financial instruments as of March 31, 2017 are summarized in the table below:
Carrying
(In thousands)
Amount
Fair Value
Level 1
Level 2
Level 3
Cash and cash equivalents
$
59,762
$
59,762
$
59,762
$
—
$
—
Securities available for sale
287,989
287,989
—
287,989
—
Securities held to maturity
80,991
81,088
—
81,088
—
FHLB stock
7,044
N/A
N/A
N/A
N/A
Loans, net of allowance for loan losses
1,529,531
1,511,073
—
—
1,511,073
Interest rate swap agreement
973
973
—
973
—
Accrued interest receivable
5,085
5,085
—
1,096
3,989
Total
$
1,971,375
$
1,945,970
$
59,762
$
371,146
$
1,515,062
Deposits
$
1,511,676
$
1,510,694
$
1,321,166
$
189,528
$
—
Short-term borrowings
75,000
75,000
—
75,000
—
Securities sold under agreement to repurchase
249,582
249,651
—
249,651
—
Other long-term debt
3,630
3,585
—
3,585
—
Junior subordinated debentures issued to unconsolidated subsidiary trust
20,619
14,721
—
14,721
—
Interest rate swap agreement
774
774
—
774
—
Accrued interest payable
123
123
11
112
—
Total
$
1,861,404
$
1,854,548
$
1,321,177
$
533,371
$
—
The fair value of Merchants’ financial instruments as of December 31, 2016 are summarized in the table below:
Carrying
(In thousands)
Amount
Fair Value
Level 1
Level 2
Level 3
Cash and cash equivalents
$
82,953
$
82,953
$
82,953
$
—
$
—
Securities available for sale
333,998
333,998
—
333,998
—
Securities held to maturity
85,694
85,749
—
85,749
—
FHLB stock
4,976
N/A
N/A
N/A
N/A
Loans, net of allowance for loan losses
1,501,550
1,484,718
—
—
1,484,718
Interest rate swap agreement
422
422
—
422
—
Accrued interest receivable
4,722
4,722
—
1,232
3,490
Total
$
2,014,315
$
1,992,562
$
82,953
$
421,401
$
1,488,208
Deposits
$
1,527,470
$
1,526,626
$
1,328,262
$
198,364
$
—
Short-term borrowings
40,000
40,000
—
40,000
—
Securities sold under agreement to repurchase
312,118
312,019
—
312,019
—
Other long-term debt
3,651
3,600
—
3,600
—
Junior subordinated debentures issued to unconsolidated subsidiary trust
20,619
14,775
—
14,775
—
Interest rate swap agreement
194
194
—
194
—
Accrued interest payable
110
110
11
99
—
Total
$
1,904,162
$
1,897,324
$
1,328,273
$
569,051
$
—</t>
  </si>
  <si>
    <t>EMPLOYEE BENEFIT PLANS (Tables)</t>
  </si>
  <si>
    <t>Net periodic pension cost (benefit)</t>
  </si>
  <si>
    <t>Three Months Ended
March 31,
(In thousands)
2017
2016
Interest cost
$
113
$
112
Expected return on plan assets
(111)
(242)
Service costs
13
14
Net loss amortization
110
116
Net periodic pension benefit
$
125
$
—</t>
  </si>
  <si>
    <t>EARNINGS PER SHARE (Tables)</t>
  </si>
  <si>
    <t>Schedule of reconciliations of the calculations of basic and diluted earnings per share</t>
  </si>
  <si>
    <t>Three Months Ended
March 31,
(In thousands except per share data)
2017
2016
Net income
$
3,611
$
3,490
Weighted average common shares outstanding
6,904
6,856
Dilutive effect of common stock equivalents
25
110
Weighted average common and common equivalent shares outstanding
6,929
6,966
Basic earnings per common share
$
0.52
$
0.51
Diluted earnings per common share
$
0.52
$
0.50</t>
  </si>
  <si>
    <t>ACCUMULATED OTHER COMPREHENSIVE INCOME (LOSS) (Tables)</t>
  </si>
  <si>
    <t>Schedule of changes in accumulated other comprehensive income (loss) by component, net of tax</t>
  </si>
  <si>
    <t>The following table presents changes in accumulated other comprehensive income (loss) by component, net of tax for the three months ended March 31, 2017.
Unrealized
Unrealized Gains
Gains (Losses)
(Losses) on Securities
on Securities
Transferred From
Accumulated Other
Available-For-
Available-For-Sale to
Interest Rate
Comprehensive
(In thousands)
Sale
Held-To-Maturity
Pension Plan
Swaps
Income (Loss)
Beginning Balance December 31, 2016
$
(551)
$
(1,408)
$
(3,823)
$
—
$
(5,782)
Other comprehensive income before reclassifications
106
—
—
—
106
Accretion of unrealized losses of securities transferred from available-for-sale to held-to-maturity recognized in other comprehensive income
—
113
—
—
113
Reclassification adjustments for (gains) losses reclassified into income
(166)
—
72
—
(94)
Net current period other comprehensive (loss) income
(60)
113
72
—
125
Balance March 31, 2017
$
(611)
$
(1,295)
$
(3,751)
$
—
$
(5,657)
The following table presents changes in accumulated other comprehensive income (loss) by component, net of tax for the three months ended March 31, 2016.
Unrealized
Unrealized Gains
Gains (Losses)
(Losses) on Securities
on Securities
Transferred From
Accumulated Other
Available-For-
Available-For-Sale to
Interest Rate
Comprehensive
(In thousands)
Sale
Held-To-Maturity
Pension Plan
Swaps
Income (Loss)
Beginning Balance December 31, 2015
$
166
$
(2,297)
$
(3,737)
$
(155)
$
(6,023)
Other comprehensive income before reclassifications
2,624
—
—
35
2,659
Accretion of unrealized losses of securities transferred from available-for-sale to held-to-maturity recognized in other comprehensive income
—
127
—
—
127
Reclassification adjustments for losses reclassified into income
—
—
75
—
75
Net current period other comprehensive income
2,624
127
75
35
2,861
Balance March 31, 2016
$
2,790
$
(2,170)
$
(3,662)
$
(120)
$
(3,162)</t>
  </si>
  <si>
    <t>Schedule of details of the reclassification adjustments</t>
  </si>
  <si>
    <t>Details about Accumulated Other
Three Months Ended
Three Months Ended
Comprehensive Income Components
March 31,
March 31,
Affected Line Item in the Statement
(In thousands)
2017
2016
Where Net Income is Presented
Realized gains on securities
$
(255)
$
-
Net gains on investment securities
(255)
-
Total before tax
89
-
Provision for income taxes
$
(166)
$
-
Net of tax, increase to net income
Amortization of defined benefit pension plan
$
$
Compensation and benefits expense
Total before tax
Provision for income taxes
$
$
Net of tax, decrease to net income
Total reclassification adjustments
$
$
(Increase)/Decrease to net income</t>
  </si>
  <si>
    <t>FINANCIAL STATEMENT PRESENTATION (Details)</t>
  </si>
  <si>
    <t>Mar. 31, 2017item</t>
  </si>
  <si>
    <t>Vermont</t>
  </si>
  <si>
    <t>Number of locations</t>
  </si>
  <si>
    <t>Massachusetts</t>
  </si>
  <si>
    <t>GOODWILL AND INTANGIBLE ASSETS - Goodwill Rollforward (Details) - USD ($) $ in Thousands</t>
  </si>
  <si>
    <t>12 Months Ended</t>
  </si>
  <si>
    <t>Goodwill Rollforward</t>
  </si>
  <si>
    <t>Goodwill, Beginning Balance</t>
  </si>
  <si>
    <t>Impairment</t>
  </si>
  <si>
    <t>Goodwill, Ending Balance</t>
  </si>
  <si>
    <t>GOODWILL AND INTANGIBLE ASSETS - Acquired Intangible Assets (Details) - USD ($) $ in Thousands</t>
  </si>
  <si>
    <t>Other Intangible Assets</t>
  </si>
  <si>
    <t>Gross Carrying Amount</t>
  </si>
  <si>
    <t>Accumulated Amortization</t>
  </si>
  <si>
    <t>Net Carrying Amount</t>
  </si>
  <si>
    <t>Amortization</t>
  </si>
  <si>
    <t>GOODWILL AND INTANGIBLE ASSETS - Estimated Amortization Expense (Details) $ in Thousands</t>
  </si>
  <si>
    <t>Mar. 31, 2017USD ($)</t>
  </si>
  <si>
    <t>Estimated amortization expense</t>
  </si>
  <si>
    <t>Remainder of 2017</t>
  </si>
  <si>
    <t>Thereafter</t>
  </si>
  <si>
    <t>INVESTMENT SECURITIES - Investments in Securities Classified as Available for Sale or Held To Maturity (Details) - USD ($) $ in Thousands</t>
  </si>
  <si>
    <t>Available for Sale:</t>
  </si>
  <si>
    <t>Amortized Cost</t>
  </si>
  <si>
    <t>Gross Unrealized Gains</t>
  </si>
  <si>
    <t>Gross Unrealized Losses</t>
  </si>
  <si>
    <t>Fair Value</t>
  </si>
  <si>
    <t>Held to Maturity:</t>
  </si>
  <si>
    <t>Carrying Amount</t>
  </si>
  <si>
    <t>U.S. Treasury Obligations</t>
  </si>
  <si>
    <t>U.S. Agency Obligations</t>
  </si>
  <si>
    <t>U.S. GSEs</t>
  </si>
  <si>
    <t>FHLB Obligations</t>
  </si>
  <si>
    <t>Agency MBSs</t>
  </si>
  <si>
    <t>Agency CMBSs</t>
  </si>
  <si>
    <t>Agency CMOs</t>
  </si>
  <si>
    <t>ABSs</t>
  </si>
  <si>
    <t>INVESTMENT SECURITIES - Contractual Final Maturity Distribution of Debt Securities Classified as Available for Sale and Held to Maturity (Details) - USD ($) $ in Thousands</t>
  </si>
  <si>
    <t>Available for Sale, Fair Value</t>
  </si>
  <si>
    <t>Within One Year</t>
  </si>
  <si>
    <t>After One But Within Five Years</t>
  </si>
  <si>
    <t>After Five But Within Ten Years</t>
  </si>
  <si>
    <t>Securities not due at a Single Maturity</t>
  </si>
  <si>
    <t>Total</t>
  </si>
  <si>
    <t>Available for Sale, Amortized Cost</t>
  </si>
  <si>
    <t>Held to Maturity, Fair Value</t>
  </si>
  <si>
    <t>After Ten Years</t>
  </si>
  <si>
    <t>Held to Maturity, Amortized Cost</t>
  </si>
  <si>
    <t>INVESTMENT SECURITIES - Proceeds and Gross Gains and Gross Losses on Available for Sale Securities (Details) $ in Thousands</t>
  </si>
  <si>
    <t>Investments.</t>
  </si>
  <si>
    <t>Proceeds</t>
  </si>
  <si>
    <t>Gross gains</t>
  </si>
  <si>
    <t>Gross losses</t>
  </si>
  <si>
    <t>Net gains (losses)</t>
  </si>
  <si>
    <t>INVESTMENT SECURITIES - Carrying Value of Securities Pledged (Details) - USD ($) $ in Thousands</t>
  </si>
  <si>
    <t>Carrying value of securities pledged</t>
  </si>
  <si>
    <t>INVESTMENT SECURITIES - Gross Unrealized Losses on Investment Securities and Fair Value of Related Securities (Details)</t>
  </si>
  <si>
    <t>Mar. 31, 2017USD ($)item</t>
  </si>
  <si>
    <t>Dec. 31, 2016USD ($)item</t>
  </si>
  <si>
    <t>Available for Sale</t>
  </si>
  <si>
    <t>Available-for-sale Securities, Less than 12 months Number of Issues | item</t>
  </si>
  <si>
    <t>Available-for-sale Securities, 12 months or more, Number of Issues | item</t>
  </si>
  <si>
    <t>Available-for-sale Securities, Continuous Unrealized Loss Position, Number of Issues | item</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t>
  </si>
  <si>
    <t>Held to Maturity Securities, Less Than 12 Months, Number of Issues | item</t>
  </si>
  <si>
    <t>Held to Maturity Securities, 12 Months or More, Number of Issues</t>
  </si>
  <si>
    <t>Held to Maturity Securities, Continuous Unrealized Loss Position, Number of Issues | item</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INVESTMENT SECURITIES - Securities Transferred between AFS and HTM (Details) - USD ($) $ in Thousands</t>
  </si>
  <si>
    <t>Investment Securities</t>
  </si>
  <si>
    <t>Securities classified as trading</t>
  </si>
  <si>
    <t>Transferred From Available-For-Sale to Held-To-Maturity</t>
  </si>
  <si>
    <t>Securities transferred from available-for-sale to held-to-maturity category, remaining unamortized loss</t>
  </si>
  <si>
    <t>Securities transferred from available-for-sale to held-to-maturity category, remaining unamortized loss, net of tax</t>
  </si>
  <si>
    <t>SECURITIES SOLD UNDER AGREEMENTS TO REPURCHASE - Contractual Maturity of Secured Borrowings and Class of Collateral Pledged (Details) - USD ($) $ in Thousands</t>
  </si>
  <si>
    <t>Available-for-sale Securities Pledged as Collateral</t>
  </si>
  <si>
    <t>Held-to-maturity Securities Pledged as Collateral</t>
  </si>
  <si>
    <t>Overnight and Continuous</t>
  </si>
  <si>
    <t>U.S. Treasury Obligations | Overnight and Continuous</t>
  </si>
  <si>
    <t>U.S. Agency Obligations | Overnight and Continuous</t>
  </si>
  <si>
    <t>U.S. GSEs | Overnight and Continuous</t>
  </si>
  <si>
    <t>FHLB Obligations | Overnight and Continuous</t>
  </si>
  <si>
    <t>Agency MBSs | Overnight and Continuous</t>
  </si>
  <si>
    <t>Agency CMBSs | Overnight and Continuous</t>
  </si>
  <si>
    <t>Agency CMOs | Overnight and Continuous</t>
  </si>
  <si>
    <t>SECURITIES SOLD UNDER AGREEMENTS TO REPURCHASE - Carrying Value of Pledged Securities (Details) - USD ($) $ in Thousands</t>
  </si>
  <si>
    <t>Carrying value of pledged securities</t>
  </si>
  <si>
    <t>LOANS AND THE ALLOWANCE FOR CREDIT LOSSES - Composition of Loan Portfolio (Details) - USD ($) $ in Thousands</t>
  </si>
  <si>
    <t>Financing Receivable, Recorded Investment</t>
  </si>
  <si>
    <t>Total Loans</t>
  </si>
  <si>
    <t>Net deferred loan origination fees</t>
  </si>
  <si>
    <t>Overdrawn deposit balances classified as loan balances</t>
  </si>
  <si>
    <t>Provision (credit) for reserve for undisbursed lines</t>
  </si>
  <si>
    <t>Commercial, financial and agricultural</t>
  </si>
  <si>
    <t>Municipal</t>
  </si>
  <si>
    <t>Real estate loans - residential</t>
  </si>
  <si>
    <t>Real estate loans - commercial</t>
  </si>
  <si>
    <t>Real estate loans - construction</t>
  </si>
  <si>
    <t>Installment</t>
  </si>
  <si>
    <t>All other loans</t>
  </si>
  <si>
    <t>Residential and commercial loans serviced for others</t>
  </si>
  <si>
    <t>LOANS AND THE ALLOWANCE FOR CREDIT LOSSES - Loan Loss Experience and Activity in Allowance for Credit Losses (Details) - USD ($) $ in Thousands</t>
  </si>
  <si>
    <t>Loan loss experience and activity in allowance for loan losses</t>
  </si>
  <si>
    <t>Beginning balance</t>
  </si>
  <si>
    <t>Charge-offs</t>
  </si>
  <si>
    <t>Recoveries</t>
  </si>
  <si>
    <t>Provision (credit)</t>
  </si>
  <si>
    <t>Ending balance</t>
  </si>
  <si>
    <t>LOANS AND THE ALLOWANCE FOR CREDIT LOSSES - Allowance for Loan Losses and Recorded Investment in Loans (Details) - USD ($) $ in Thousands</t>
  </si>
  <si>
    <t>Dec. 31, 2015</t>
  </si>
  <si>
    <t>Ending balance individually evaluated for impairment</t>
  </si>
  <si>
    <t>Ending balance collectively evaluated for impairment</t>
  </si>
  <si>
    <t>Total allowance for credit losses</t>
  </si>
  <si>
    <t>Financing receivables, Ending balance individually evaluated for impairment</t>
  </si>
  <si>
    <t>Financing receivables, Ending balance collectively evaluated for impairment</t>
  </si>
  <si>
    <t>Receivables acquired with deteriorated credit quality</t>
  </si>
  <si>
    <t>Commercial, financial and agricultural | Receivables acquired with deteriorated credit quality</t>
  </si>
  <si>
    <t>Real estate loans - commercial | Receivables acquired with deteriorated credit quality</t>
  </si>
  <si>
    <t>LOANS AND THE ALLOWANCE FOR CREDIT LOSSES - Recorded Investment of Loans, Including Nonaccrual and Restructured Loans, by Class (Details) - USD ($) $ in Thousands</t>
  </si>
  <si>
    <t>Past due loans</t>
  </si>
  <si>
    <t>Past due</t>
  </si>
  <si>
    <t>Non-accrual loans</t>
  </si>
  <si>
    <t>Restructured</t>
  </si>
  <si>
    <t>Purchase credit impaired</t>
  </si>
  <si>
    <t>First mortgage</t>
  </si>
  <si>
    <t>First mortgage | Real estate loans - residential</t>
  </si>
  <si>
    <t>Second mortgage</t>
  </si>
  <si>
    <t>Second mortgage | Real estate loans - residential</t>
  </si>
  <si>
    <t>Owner occupied</t>
  </si>
  <si>
    <t>Owner occupied | Real estate loans - commercial</t>
  </si>
  <si>
    <t>Non-owner occupied</t>
  </si>
  <si>
    <t>Non-owner occupied | Real estate loans - commercial</t>
  </si>
  <si>
    <t>Residential</t>
  </si>
  <si>
    <t>Residential | Real estate loans - construction</t>
  </si>
  <si>
    <t>Commercial</t>
  </si>
  <si>
    <t>Commercial | Real estate loans - construction</t>
  </si>
  <si>
    <t>Installment | Real estate loans - construction</t>
  </si>
  <si>
    <t>All other loans | Real estate loans - construction</t>
  </si>
  <si>
    <t>31-60 Days Past Due</t>
  </si>
  <si>
    <t>31-60 Days Past Due | Commercial, financial and agricultural</t>
  </si>
  <si>
    <t>31-60 Days Past Due | First mortgage</t>
  </si>
  <si>
    <t>31-60 Days Past Due | First mortgage | Real estate loans - residential</t>
  </si>
  <si>
    <t>31-60 Days Past Due | Second mortgage</t>
  </si>
  <si>
    <t>31-60 Days Past Due | Owner occupied | Real estate loans - commercial</t>
  </si>
  <si>
    <t>31-60 Days Past Due | Installment</t>
  </si>
  <si>
    <t>31-60 Days Past Due | Installment | Real estate loans - construction</t>
  </si>
  <si>
    <t>61-90 Days Past Due</t>
  </si>
  <si>
    <t>61-90 Days Past Due | First mortgage</t>
  </si>
  <si>
    <t>61-90 Days Past Due | Installment | Real estate loans - construction</t>
  </si>
  <si>
    <t>91 Days or More Past Due | Accruing loans</t>
  </si>
  <si>
    <t>Current</t>
  </si>
  <si>
    <t>Current | Commercial, financial and agricultural</t>
  </si>
  <si>
    <t>Current | Municipal</t>
  </si>
  <si>
    <t>Current | First mortgage</t>
  </si>
  <si>
    <t>Current | First mortgage | Real estate loans - residential</t>
  </si>
  <si>
    <t>Current | Second mortgage</t>
  </si>
  <si>
    <t>Current | Second mortgage | Real estate loans - residential</t>
  </si>
  <si>
    <t>Current | Owner occupied</t>
  </si>
  <si>
    <t>Current | Owner occupied | Real estate loans - commercial</t>
  </si>
  <si>
    <t>Current | Non-owner occupied</t>
  </si>
  <si>
    <t>Current | Non-owner occupied | Real estate loans - commercial</t>
  </si>
  <si>
    <t>Current | Residential</t>
  </si>
  <si>
    <t>Current | Residential | Real estate loans - construction</t>
  </si>
  <si>
    <t>Current | Commercial</t>
  </si>
  <si>
    <t>Current | Commercial | Real estate loans - construction</t>
  </si>
  <si>
    <t>Current | Installment</t>
  </si>
  <si>
    <t>Current | Installment | Real estate loans - construction</t>
  </si>
  <si>
    <t>Current | All other loans</t>
  </si>
  <si>
    <t>Current | All other loans | Real estate loans - construction</t>
  </si>
  <si>
    <t>Nonperforming</t>
  </si>
  <si>
    <t>Nonperforming | Commercial, financial and agricultural</t>
  </si>
  <si>
    <t>Nonperforming | First mortgage</t>
  </si>
  <si>
    <t>Nonperforming | First mortgage | Real estate loans - residential</t>
  </si>
  <si>
    <t>Nonperforming | Owner occupied</t>
  </si>
  <si>
    <t>Nonperforming | Owner occupied | Real estate loans - commercial</t>
  </si>
  <si>
    <t>Nonperforming | Installment</t>
  </si>
  <si>
    <t>LOANS AND THE ALLOWANCE FOR CREDIT LOSSES - Impaired Loans by Class (Details) - USD ($) $ in Thousands</t>
  </si>
  <si>
    <t>Financing Receivable, Impaired</t>
  </si>
  <si>
    <t>Recorded Investment</t>
  </si>
  <si>
    <t>Unpaid Principal Balance</t>
  </si>
  <si>
    <t>Related allowance</t>
  </si>
  <si>
    <t>Average Recorded Investment</t>
  </si>
  <si>
    <t>Interest Income Recognized</t>
  </si>
  <si>
    <t>With no related allowance recorded | Commercial, financial and agricultural</t>
  </si>
  <si>
    <t>With no related allowance recorded | Real estate loans - residential | First mortgage</t>
  </si>
  <si>
    <t>With no related allowance recorded | Real estate loans - residential | Second mortgage</t>
  </si>
  <si>
    <t>With no related allowance recorded | Real estate loans - commercial | Owner occupied</t>
  </si>
  <si>
    <t>With no related allowance recorded | Real estate loans - commercial | Non-owner occupied</t>
  </si>
  <si>
    <t>With no related allowance recorded | Real estate loans - commercial | Installment</t>
  </si>
  <si>
    <t>With related allowance recorded | Commercial, financial and agricultural</t>
  </si>
  <si>
    <t>With related allowance recorded | Real estate loans - residential | First mortgage</t>
  </si>
  <si>
    <t>With related allowance recorded | Real estate loans - commercial | Owner occupied</t>
  </si>
  <si>
    <t>LOANS AND THE ALLOWANCE FOR CREDIT LOSSES - Nonperforming Loans (Details) $ in Thousands</t>
  </si>
  <si>
    <t>Mar. 31, 2017USD ($)loanitem</t>
  </si>
  <si>
    <t>Dec. 31, 2016USD ($)loan</t>
  </si>
  <si>
    <t>Mar. 31, 2016USD ($)</t>
  </si>
  <si>
    <t>Nonaccrual loans</t>
  </si>
  <si>
    <t>Loans past due greater than 90 days and accruing</t>
  </si>
  <si>
    <t>Total nonperforming loans</t>
  </si>
  <si>
    <t>Number of TDRs agreed to pay | item</t>
  </si>
  <si>
    <t>Commitments to lend additional funds to borrowers</t>
  </si>
  <si>
    <t>Residential mortgage | Restructured</t>
  </si>
  <si>
    <t>Troubled debt restructurings ("TDRs")</t>
  </si>
  <si>
    <t>Number of loans | loan</t>
  </si>
  <si>
    <t>Troubled debt restructured loans ("TDRs")</t>
  </si>
  <si>
    <t>Commercial | Restructured</t>
  </si>
  <si>
    <t>Total troubled debt restructured loans ("TDRs")</t>
  </si>
  <si>
    <t>Real estate loans - commercial | Restructured</t>
  </si>
  <si>
    <t>LOANS AND THE ALLOWANCE FOR CREDIT LOSSES - Nonaccrual Loans by Class (Details) - USD ($) $ in Thousands</t>
  </si>
  <si>
    <t>Nonperforming loans</t>
  </si>
  <si>
    <t>Total nonaccrual loans</t>
  </si>
  <si>
    <t>Non accrual non-TDR loans</t>
  </si>
  <si>
    <t>Exposure threshold for loans subject to formal review</t>
  </si>
  <si>
    <t>Real estate loans - residential | First mortgage</t>
  </si>
  <si>
    <t>Real estate loans - commercial | Owner occupied</t>
  </si>
  <si>
    <t>LOANS AND THE ALLOWANCE FOR CREDIT LOSSES - Summary of Loans by Credit Quality Indicator (Details) - USD ($) $ in Thousands</t>
  </si>
  <si>
    <t>Unrated</t>
  </si>
  <si>
    <t>Unrated | Installment</t>
  </si>
  <si>
    <t>Unrated | All other loans</t>
  </si>
  <si>
    <t>Pass</t>
  </si>
  <si>
    <t>Pass-Watch</t>
  </si>
  <si>
    <t>Special Mention</t>
  </si>
  <si>
    <t>Sub-standard</t>
  </si>
  <si>
    <t>Sub-standard | Installment</t>
  </si>
  <si>
    <t>Commercial, financial and agricultural | Unrated</t>
  </si>
  <si>
    <t>Commercial, financial and agricultural | Pass</t>
  </si>
  <si>
    <t>Commercial, financial and agricultural | Pass-Watch</t>
  </si>
  <si>
    <t>Commercial, financial and agricultural | Special Mention</t>
  </si>
  <si>
    <t>Commercial, financial and agricultural | Sub-standard</t>
  </si>
  <si>
    <t>Municipal | Pass</t>
  </si>
  <si>
    <t>Municipal | Pass-Watch</t>
  </si>
  <si>
    <t>Municipal | Special Mention</t>
  </si>
  <si>
    <t>Real estate loans - residential | Second mortgage</t>
  </si>
  <si>
    <t>Real estate loans - residential | Unrated | First mortgage</t>
  </si>
  <si>
    <t>Real estate loans - residential | Unrated | Second mortgage</t>
  </si>
  <si>
    <t>Real estate loans - residential | Pass | First mortgage</t>
  </si>
  <si>
    <t>Real estate loans - residential | Pass-Watch | First mortgage</t>
  </si>
  <si>
    <t>Real estate loans - residential | Pass-Watch | Second mortgage</t>
  </si>
  <si>
    <t>Real estate loans - residential | Sub-standard | First mortgage</t>
  </si>
  <si>
    <t>Real estate loans - commercial | Non-owner occupied</t>
  </si>
  <si>
    <t>Real estate loans - commercial | Pass | Owner occupied</t>
  </si>
  <si>
    <t>Real estate loans - commercial | Pass | Non-owner occupied</t>
  </si>
  <si>
    <t>Real estate loans - commercial | Pass-Watch | Owner occupied</t>
  </si>
  <si>
    <t>Real estate loans - commercial | Pass-Watch | Non-owner occupied</t>
  </si>
  <si>
    <t>Real estate loans - commercial | Sub-standard | Owner occupied</t>
  </si>
  <si>
    <t>Real estate loans - commercial | Sub-standard | Non-owner occupied</t>
  </si>
  <si>
    <t>Real estate loans - construction | Residential</t>
  </si>
  <si>
    <t>Real estate loans - construction | Commercial</t>
  </si>
  <si>
    <t>Real estate loans - construction | Installment</t>
  </si>
  <si>
    <t>Real estate loans - construction | All other loans</t>
  </si>
  <si>
    <t>Real estate loans - construction | Unrated | Residential</t>
  </si>
  <si>
    <t>Real estate loans - construction | Unrated | Commercial</t>
  </si>
  <si>
    <t>Real estate loans - construction | Pass | Residential</t>
  </si>
  <si>
    <t>Real estate loans - construction | Pass | Commercial</t>
  </si>
  <si>
    <t>Real estate loans - construction | Pass-Watch | Commercial</t>
  </si>
  <si>
    <t>Real estate loans - construction | Sub-standard | Commercial</t>
  </si>
  <si>
    <t>LOANS AND THE ALLOWANCE FOR CREDIT LOSSES - Purchased Credit Impaired Loans (Details) - USD ($) $ in Thousands</t>
  </si>
  <si>
    <t>Accounted for under ASC 310-30 | NUVO Bank &amp; Trust Company</t>
  </si>
  <si>
    <t>Accounts, Notes, Loans and Financing Receivable</t>
  </si>
  <si>
    <t>Carrying amount of loans purchased with evidence of credit deterioration accounted for under ASC 310-30</t>
  </si>
  <si>
    <t>FAIR VALUE OF FINANCIAL INSTRUMENTS - Financial Assets and Liabilities Measured At Fair Value, Recurring Basis (Details) - USD ($) $ in Thousands</t>
  </si>
  <si>
    <t>Fair Value, Assets and Liabilities Measured on Recurring and Nonrecurring Basis</t>
  </si>
  <si>
    <t>Assets</t>
  </si>
  <si>
    <t>Liabilities</t>
  </si>
  <si>
    <t>Transfers, Assets, level 1 to level 2</t>
  </si>
  <si>
    <t>Transfers, Assets, level 2 to level 1</t>
  </si>
  <si>
    <t>Transfers, Liabilities, level 1 to level 2</t>
  </si>
  <si>
    <t>Transfers, Liabilities, level 2 to level 1</t>
  </si>
  <si>
    <t>Fair value assets level 3 net transfers</t>
  </si>
  <si>
    <t>U.S. Treasury Obligations | Level 2</t>
  </si>
  <si>
    <t>U.S. GSEs.</t>
  </si>
  <si>
    <t>U.S. GSEs. | Level 2</t>
  </si>
  <si>
    <t>FHLB Obligations | Level 2</t>
  </si>
  <si>
    <t>Agency MBSs | Level 2</t>
  </si>
  <si>
    <t>Agency CMBSs | Level 2</t>
  </si>
  <si>
    <t>Agency CMOs | Level 2</t>
  </si>
  <si>
    <t>ABSs | Level 2</t>
  </si>
  <si>
    <t>Interest Rate Swap</t>
  </si>
  <si>
    <t>Interest Rate Swap | Level 2</t>
  </si>
  <si>
    <t>FAIR VALUE OF FINANCIAL INSTRUMENTS - Fair Value of Financial Instruments (Details) - USD ($) $ in Thousands</t>
  </si>
  <si>
    <t>Assets:</t>
  </si>
  <si>
    <t>Cash and cash equivalents</t>
  </si>
  <si>
    <t>Securities held to maturity</t>
  </si>
  <si>
    <t>FHLB stock</t>
  </si>
  <si>
    <t>Liabilities:</t>
  </si>
  <si>
    <t>Securities sold under agreement to repurchase</t>
  </si>
  <si>
    <t>Deposits</t>
  </si>
  <si>
    <t>Accrued interest payable</t>
  </si>
  <si>
    <t>Securities available for sale</t>
  </si>
  <si>
    <t>Interest rate swap agreement</t>
  </si>
  <si>
    <t>Accrued interest receivable</t>
  </si>
  <si>
    <t>Loans, net of allowance for loan losses</t>
  </si>
  <si>
    <t>EMPLOYEE BENEFIT PLANS - (Details) - USD ($) $ in Thousands</t>
  </si>
  <si>
    <t>Interest cost</t>
  </si>
  <si>
    <t>Expected return on plan assets</t>
  </si>
  <si>
    <t>Service costs</t>
  </si>
  <si>
    <t>Net loss amortization</t>
  </si>
  <si>
    <t>Net periodic pension benefit</t>
  </si>
  <si>
    <t>Minimum</t>
  </si>
  <si>
    <t>Minimum required contribution</t>
  </si>
  <si>
    <t>EARNINGS PER SHARE (Details) - USD ($) $ / shares in Units, $ in Thousands</t>
  </si>
  <si>
    <t>Weighted average common shares outstanding</t>
  </si>
  <si>
    <t>Dilutive effect of common stock equivalents</t>
  </si>
  <si>
    <t>Weighted average common and common equivalent shares outstanding</t>
  </si>
  <si>
    <t>Basic earnings per common share</t>
  </si>
  <si>
    <t>Diluted earnings per common share</t>
  </si>
  <si>
    <t>Warrants</t>
  </si>
  <si>
    <t>Earnings Per Share, Diluted, Other Disclosures</t>
  </si>
  <si>
    <t>Warrants or shares which were not included in the calculation of diluted earnings per share</t>
  </si>
  <si>
    <t>COMMITMENTS AND CONTINGENCIES (Details) - USD ($) $ in Thousands</t>
  </si>
  <si>
    <t>Financial instruments whose contract amounts represent credit risk</t>
  </si>
  <si>
    <t>Expiration term of contingent obligations, months</t>
  </si>
  <si>
    <t>12 months</t>
  </si>
  <si>
    <t>Balances at the Federal Reserve Bank</t>
  </si>
  <si>
    <t>ACCUMULATED OTHER COMPREHENSIVE INCOME (LOSS) - Changes in Accumulated Other Comprehensive Income (Loss) By Component (Details) - USD ($) $ in Thousands</t>
  </si>
  <si>
    <t>AOCI Attributable to Parent, Net of Tax</t>
  </si>
  <si>
    <t>Balance</t>
  </si>
  <si>
    <t>Accretion of unrealized losses of securities transferred from available-for-sale to held-to-maturity recognized in other comprehensive income</t>
  </si>
  <si>
    <t>Accumulated Other Comprehensive Income (Loss)</t>
  </si>
  <si>
    <t>Other comprehensive income before reclassifications</t>
  </si>
  <si>
    <t>Reclassification adjustments for (gains) losses reclassified into income</t>
  </si>
  <si>
    <t>Net current periodic change, Accumulated other comprehensive income (loss)</t>
  </si>
  <si>
    <t>Unrealized Gains (Losses) on Securities | Available-For-Sale</t>
  </si>
  <si>
    <t>Unrealized Gains (Losses) on Securities | Transferred From Available-For-Sale to Held-To-Maturity</t>
  </si>
  <si>
    <t>Pension Plan.</t>
  </si>
  <si>
    <t>Interest Rate Swaps</t>
  </si>
  <si>
    <t>ACCUMULATED OTHER COMPREHENSIVE INCOME (LOSS) - Reclassification Adjustments (Details) - USD ($) $ in Thousands</t>
  </si>
  <si>
    <t>Reclassification Adjustment out of Accumulated Other Comprehensive Income</t>
  </si>
  <si>
    <t>Net of tax, increase to net income</t>
  </si>
  <si>
    <t>Reclassification adjustments</t>
  </si>
  <si>
    <t>Total reclassification adjustments</t>
  </si>
  <si>
    <t>Reclassification adjustments | Unrealized Gains (Losses) on Securities</t>
  </si>
  <si>
    <t>Net losses (gains) on investment securities</t>
  </si>
  <si>
    <t>Total before tax</t>
  </si>
  <si>
    <t>Reclassification adjustments | Pension Plan.</t>
  </si>
  <si>
    <t>Net of tax, decrease to net income</t>
  </si>
  <si>
    <t>DERIVATIVE FINANCIAL INSTRUMENTS (Details) - USD ($) $ in Thousands</t>
  </si>
  <si>
    <t>Derivative</t>
  </si>
  <si>
    <t>Other Liabilities</t>
  </si>
  <si>
    <t>Fair Value Hedge | Interest Rate Swap</t>
  </si>
  <si>
    <t>Interest rate swaps designated as cash flow hedges, notional amount</t>
  </si>
  <si>
    <t>Average receive rate</t>
  </si>
  <si>
    <t>2.30%</t>
  </si>
  <si>
    <t>2.09%</t>
  </si>
  <si>
    <t>Average pay rate</t>
  </si>
  <si>
    <t>3.11%</t>
  </si>
  <si>
    <t>Weighted average maturity</t>
  </si>
  <si>
    <t>16 years 3 months 18 days</t>
  </si>
  <si>
    <t>16 years 6 months</t>
  </si>
  <si>
    <t>Fair values of effective portion of hedges reflected in Other Comprehensive Income</t>
  </si>
  <si>
    <t>Not designated as hedging instrument | Interest Rate Swap</t>
  </si>
  <si>
    <t>2.87%</t>
  </si>
  <si>
    <t>2.66%</t>
  </si>
  <si>
    <t>3.85%</t>
  </si>
  <si>
    <t>7 years 3 months 18 days</t>
  </si>
  <si>
    <t>7 years 6 months</t>
  </si>
  <si>
    <t>Not designated as hedging instrument | Interest Rate Swap | Other Assets.</t>
  </si>
  <si>
    <t>Interest rate derivative assets, fair value</t>
  </si>
  <si>
    <t>Not designated as hedging instrument | Interest Rate Swap | Other Liabilities.</t>
  </si>
  <si>
    <t>Interest rate derivative liabilities, fair value</t>
  </si>
  <si>
    <t>Not designated as hedging instrument | Pay Floating Receive Fixed Interest Rate Swap</t>
  </si>
  <si>
    <t>Not designated as hedging instrument | Pay Fixed Receive Floating Interest Rate Swap</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26517</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6932945</v>
      </c>
    </row>
    <row r="14" spans="1:3">
      <c r="A14" s="4" t="s">
        <v>23</v>
      </c>
      <c r="B14" s="5" t="n">
        <v>2017</v>
      </c>
    </row>
    <row r="15" spans="1:3">
      <c r="A15" s="4" t="s">
        <v>24</v>
      </c>
      <c r="B15"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466</v>
      </c>
      <c r="C3" s="7" t="n">
        <v>26116</v>
      </c>
    </row>
    <row r="4" spans="1:3">
      <c r="A4" s="4" t="s">
        <v>30</v>
      </c>
      <c r="B4" s="5" t="n">
        <v>30296</v>
      </c>
      <c r="C4" s="5" t="n">
        <v>56837</v>
      </c>
    </row>
    <row r="5" spans="1:3">
      <c r="A5" s="4" t="s">
        <v>31</v>
      </c>
      <c r="B5" s="5" t="n">
        <v>59762</v>
      </c>
      <c r="C5" s="5" t="n">
        <v>82953</v>
      </c>
    </row>
    <row r="6" spans="1:3">
      <c r="A6" s="3" t="s">
        <v>32</v>
      </c>
    </row>
    <row r="7" spans="1:3">
      <c r="A7" s="4" t="s">
        <v>33</v>
      </c>
      <c r="B7" s="5" t="n">
        <v>287989</v>
      </c>
      <c r="C7" s="5" t="n">
        <v>333998</v>
      </c>
    </row>
    <row r="8" spans="1:3">
      <c r="A8" s="4" t="s">
        <v>34</v>
      </c>
      <c r="B8" s="5" t="n">
        <v>80991</v>
      </c>
      <c r="C8" s="5" t="n">
        <v>85694</v>
      </c>
    </row>
    <row r="9" spans="1:3">
      <c r="A9" s="4" t="s">
        <v>35</v>
      </c>
      <c r="B9" s="5" t="n">
        <v>368980</v>
      </c>
      <c r="C9" s="5" t="n">
        <v>419692</v>
      </c>
    </row>
    <row r="10" spans="1:3">
      <c r="A10" s="4" t="s">
        <v>36</v>
      </c>
      <c r="B10" s="5" t="n">
        <v>1542718</v>
      </c>
      <c r="C10" s="5" t="n">
        <v>1514209</v>
      </c>
    </row>
    <row r="11" spans="1:3">
      <c r="A11" s="4" t="s">
        <v>37</v>
      </c>
      <c r="B11" s="5" t="n">
        <v>13187</v>
      </c>
      <c r="C11" s="5" t="n">
        <v>12659</v>
      </c>
    </row>
    <row r="12" spans="1:3">
      <c r="A12" s="4" t="s">
        <v>38</v>
      </c>
      <c r="B12" s="5" t="n">
        <v>1529531</v>
      </c>
      <c r="C12" s="5" t="n">
        <v>1501550</v>
      </c>
    </row>
    <row r="13" spans="1:3">
      <c r="A13" s="4" t="s">
        <v>39</v>
      </c>
      <c r="B13" s="5" t="n">
        <v>7044</v>
      </c>
      <c r="C13" s="5" t="n">
        <v>4976</v>
      </c>
    </row>
    <row r="14" spans="1:3">
      <c r="A14" s="4" t="s">
        <v>40</v>
      </c>
      <c r="B14" s="5" t="n">
        <v>12597</v>
      </c>
      <c r="C14" s="5" t="n">
        <v>13078</v>
      </c>
    </row>
    <row r="15" spans="1:3">
      <c r="A15" s="4" t="s">
        <v>41</v>
      </c>
      <c r="B15" s="5" t="n">
        <v>7560</v>
      </c>
      <c r="C15" s="5" t="n">
        <v>6356</v>
      </c>
    </row>
    <row r="16" spans="1:3">
      <c r="A16" s="4" t="s">
        <v>42</v>
      </c>
      <c r="B16" s="5" t="n">
        <v>10805</v>
      </c>
      <c r="C16" s="5" t="n">
        <v>10758</v>
      </c>
    </row>
    <row r="17" spans="1:3">
      <c r="A17" s="4" t="s">
        <v>43</v>
      </c>
      <c r="B17" s="5" t="n">
        <v>1113</v>
      </c>
      <c r="C17" s="5" t="n">
        <v>1156</v>
      </c>
    </row>
    <row r="18" spans="1:3">
      <c r="A18" s="4" t="s">
        <v>44</v>
      </c>
      <c r="B18" s="5" t="n">
        <v>7011</v>
      </c>
      <c r="C18" s="5" t="n">
        <v>7011</v>
      </c>
    </row>
    <row r="19" spans="1:3">
      <c r="A19" s="4" t="s">
        <v>45</v>
      </c>
      <c r="B19" s="5" t="n">
        <v>19141</v>
      </c>
      <c r="C19" s="5" t="n">
        <v>15128</v>
      </c>
    </row>
    <row r="20" spans="1:3">
      <c r="A20" s="4" t="s">
        <v>46</v>
      </c>
      <c r="B20" s="5" t="n">
        <v>2023544</v>
      </c>
      <c r="C20" s="5" t="n">
        <v>2062658</v>
      </c>
    </row>
    <row r="21" spans="1:3">
      <c r="A21" s="3" t="s">
        <v>47</v>
      </c>
    </row>
    <row r="22" spans="1:3">
      <c r="A22" s="4" t="s">
        <v>48</v>
      </c>
      <c r="B22" s="5" t="n">
        <v>630718</v>
      </c>
      <c r="C22" s="5" t="n">
        <v>640922</v>
      </c>
    </row>
    <row r="23" spans="1:3">
      <c r="A23" s="4" t="s">
        <v>49</v>
      </c>
      <c r="B23" s="5" t="n">
        <v>690448</v>
      </c>
      <c r="C23" s="5" t="n">
        <v>687340</v>
      </c>
    </row>
    <row r="24" spans="1:3">
      <c r="A24" s="4" t="s">
        <v>50</v>
      </c>
      <c r="B24" s="5" t="n">
        <v>190510</v>
      </c>
      <c r="C24" s="5" t="n">
        <v>199208</v>
      </c>
    </row>
    <row r="25" spans="1:3">
      <c r="A25" s="4" t="s">
        <v>51</v>
      </c>
      <c r="B25" s="5" t="n">
        <v>1511676</v>
      </c>
      <c r="C25" s="5" t="n">
        <v>1527470</v>
      </c>
    </row>
    <row r="26" spans="1:3">
      <c r="A26" s="4" t="s">
        <v>52</v>
      </c>
      <c r="B26" s="5" t="n">
        <v>75000</v>
      </c>
      <c r="C26" s="5" t="n">
        <v>40000</v>
      </c>
    </row>
    <row r="27" spans="1:3">
      <c r="A27" s="4" t="s">
        <v>53</v>
      </c>
      <c r="B27" s="5" t="n">
        <v>249582</v>
      </c>
      <c r="C27" s="5" t="n">
        <v>312118</v>
      </c>
    </row>
    <row r="28" spans="1:3">
      <c r="A28" s="4" t="s">
        <v>54</v>
      </c>
      <c r="B28" s="5" t="n">
        <v>3630</v>
      </c>
      <c r="C28" s="5" t="n">
        <v>3651</v>
      </c>
    </row>
    <row r="29" spans="1:3">
      <c r="A29" s="4" t="s">
        <v>55</v>
      </c>
      <c r="B29" s="5" t="n">
        <v>20619</v>
      </c>
      <c r="C29" s="5" t="n">
        <v>20619</v>
      </c>
    </row>
    <row r="30" spans="1:3">
      <c r="A30" s="4" t="s">
        <v>56</v>
      </c>
      <c r="B30" s="5" t="n">
        <v>4389</v>
      </c>
      <c r="C30" s="5" t="n">
        <v>2297</v>
      </c>
    </row>
    <row r="31" spans="1:3">
      <c r="A31" s="4" t="s">
        <v>57</v>
      </c>
      <c r="B31" s="5" t="n">
        <v>1864896</v>
      </c>
      <c r="C31" s="5" t="n">
        <v>1906155</v>
      </c>
    </row>
    <row r="32" spans="1:3">
      <c r="A32" s="3" t="s">
        <v>58</v>
      </c>
    </row>
    <row r="33" spans="1:3">
      <c r="A33" s="4" t="s">
        <v>59</v>
      </c>
      <c r="B33" s="5" t="n">
        <v>72</v>
      </c>
      <c r="C33" s="5" t="n">
        <v>72</v>
      </c>
    </row>
    <row r="34" spans="1:3">
      <c r="A34" s="4" t="s">
        <v>60</v>
      </c>
      <c r="B34" s="5" t="n">
        <v>56563</v>
      </c>
      <c r="C34" s="5" t="n">
        <v>55806</v>
      </c>
    </row>
    <row r="35" spans="1:3">
      <c r="A35" s="4" t="s">
        <v>61</v>
      </c>
      <c r="B35" s="5" t="n">
        <v>115085</v>
      </c>
      <c r="C35" s="5" t="n">
        <v>113407</v>
      </c>
    </row>
    <row r="36" spans="1:3">
      <c r="A36" s="4" t="s">
        <v>62</v>
      </c>
      <c r="B36" s="5" t="n">
        <v>-13486</v>
      </c>
      <c r="C36" s="5" t="n">
        <v>-13670</v>
      </c>
    </row>
    <row r="37" spans="1:3">
      <c r="A37" s="4" t="s">
        <v>63</v>
      </c>
      <c r="B37" s="5" t="n">
        <v>6071</v>
      </c>
      <c r="C37" s="5" t="n">
        <v>6670</v>
      </c>
    </row>
    <row r="38" spans="1:3">
      <c r="A38" s="4" t="s">
        <v>64</v>
      </c>
      <c r="B38" s="5" t="n">
        <v>-5657</v>
      </c>
      <c r="C38" s="5" t="n">
        <v>-5782</v>
      </c>
    </row>
    <row r="39" spans="1:3">
      <c r="A39" s="4" t="s">
        <v>65</v>
      </c>
      <c r="B39" s="5" t="n">
        <v>158648</v>
      </c>
      <c r="C39" s="5" t="n">
        <v>156503</v>
      </c>
    </row>
    <row r="40" spans="1:3">
      <c r="A40" s="4" t="s">
        <v>66</v>
      </c>
      <c r="B40" s="5" t="n">
        <v>2023544</v>
      </c>
      <c r="C40" s="5" t="n">
        <v>2062658</v>
      </c>
    </row>
    <row r="41" spans="1:3">
      <c r="A41" s="4" t="s">
        <v>67</v>
      </c>
    </row>
    <row r="42" spans="1:3">
      <c r="A42" s="3" t="s">
        <v>58</v>
      </c>
    </row>
    <row r="43" spans="1:3">
      <c r="A43" s="4" t="s">
        <v>68</v>
      </c>
      <c r="B43" s="4" t="s">
        <v>69</v>
      </c>
      <c r="C43" s="4" t="s">
        <v>69</v>
      </c>
    </row>
    <row r="44" spans="1:3">
      <c r="A44" s="4" t="s">
        <v>70</v>
      </c>
    </row>
    <row r="45" spans="1:3">
      <c r="A45" s="3" t="s">
        <v>58</v>
      </c>
    </row>
    <row r="46" spans="1:3">
      <c r="A46" s="4" t="s">
        <v>68</v>
      </c>
      <c r="B46" s="4" t="s">
        <v>69</v>
      </c>
      <c r="C46"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00</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02</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4</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7</v>
      </c>
    </row>
    <row r="2" spans="1:3">
      <c r="A2" s="4" t="s">
        <v>72</v>
      </c>
      <c r="B2" s="7" t="n">
        <v>288881</v>
      </c>
      <c r="C2" s="7" t="n">
        <v>334846</v>
      </c>
    </row>
    <row r="3" spans="1:3">
      <c r="A3" s="4" t="s">
        <v>73</v>
      </c>
      <c r="B3" s="7" t="n">
        <v>81088</v>
      </c>
      <c r="C3" s="7" t="n">
        <v>85749</v>
      </c>
    </row>
    <row r="4" spans="1:3">
      <c r="A4" s="4" t="s">
        <v>74</v>
      </c>
      <c r="B4" s="8" t="n">
        <v>0.01</v>
      </c>
      <c r="C4" s="8" t="n">
        <v>0.01</v>
      </c>
    </row>
    <row r="5" spans="1:3">
      <c r="A5" s="4" t="s">
        <v>75</v>
      </c>
      <c r="B5" s="5" t="n">
        <v>10000000</v>
      </c>
      <c r="C5" s="5" t="n">
        <v>10000000</v>
      </c>
    </row>
    <row r="6" spans="1:3">
      <c r="A6" s="4" t="s">
        <v>76</v>
      </c>
      <c r="B6" s="5" t="n">
        <v>7202556</v>
      </c>
      <c r="C6" s="5" t="n">
        <v>7184922</v>
      </c>
    </row>
    <row r="7" spans="1:3">
      <c r="A7" s="4" t="s">
        <v>77</v>
      </c>
      <c r="B7" s="5" t="n">
        <v>6916443</v>
      </c>
      <c r="C7" s="5" t="n">
        <v>6887856</v>
      </c>
    </row>
    <row r="8" spans="1:3">
      <c r="A8" s="4" t="s">
        <v>78</v>
      </c>
      <c r="B8" s="5" t="n">
        <v>549981</v>
      </c>
      <c r="C8" s="5" t="n">
        <v>585866</v>
      </c>
    </row>
    <row r="9" spans="1:3">
      <c r="A9" s="4" t="s">
        <v>79</v>
      </c>
    </row>
    <row r="10" spans="1:3">
      <c r="A10" s="4" t="s">
        <v>77</v>
      </c>
      <c r="B10" s="5" t="n">
        <v>263868</v>
      </c>
      <c r="C10" s="5" t="n">
        <v>288800</v>
      </c>
    </row>
    <row r="11" spans="1:3">
      <c r="A11" s="4" t="s">
        <v>67</v>
      </c>
    </row>
    <row r="12" spans="1:3">
      <c r="A12" s="4" t="s">
        <v>80</v>
      </c>
      <c r="B12" s="5" t="n">
        <v>200000</v>
      </c>
      <c r="C12" s="5" t="n">
        <v>200000</v>
      </c>
    </row>
    <row r="13" spans="1:3">
      <c r="A13" s="4" t="s">
        <v>81</v>
      </c>
      <c r="B13" s="5" t="n">
        <v>0</v>
      </c>
      <c r="C13" s="5" t="n">
        <v>0</v>
      </c>
    </row>
    <row r="14" spans="1:3">
      <c r="A14" s="4" t="s">
        <v>70</v>
      </c>
    </row>
    <row r="15" spans="1:3">
      <c r="A15" s="4" t="s">
        <v>80</v>
      </c>
      <c r="B15" s="5" t="n">
        <v>1500000</v>
      </c>
      <c r="C15" s="5" t="n">
        <v>1500000</v>
      </c>
    </row>
    <row r="16" spans="1:3">
      <c r="A16" s="4" t="s">
        <v>81</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8"/>
  </cols>
  <sheetData>
    <row r="1" spans="1:2">
      <c r="A1" s="1" t="s">
        <v>275</v>
      </c>
      <c r="B1" s="2" t="s">
        <v>1</v>
      </c>
    </row>
    <row r="2" spans="1:2">
      <c r="B2" s="2" t="s">
        <v>276</v>
      </c>
    </row>
    <row r="3" spans="1:2">
      <c r="A3" s="4" t="s">
        <v>277</v>
      </c>
    </row>
    <row r="4" spans="1:2">
      <c r="A4" s="4" t="s">
        <v>278</v>
      </c>
      <c r="B4" s="5" t="n">
        <v>31</v>
      </c>
    </row>
    <row r="5" spans="1:2">
      <c r="A5" s="4" t="s">
        <v>279</v>
      </c>
    </row>
    <row r="6" spans="1:2">
      <c r="A6" s="4" t="s">
        <v>278</v>
      </c>
      <c r="B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0</v>
      </c>
      <c r="B1" s="2" t="s">
        <v>1</v>
      </c>
      <c r="C1" s="2" t="s">
        <v>281</v>
      </c>
    </row>
    <row r="2" spans="1:3">
      <c r="B2" s="2" t="s">
        <v>2</v>
      </c>
      <c r="C2" s="2" t="s">
        <v>27</v>
      </c>
    </row>
    <row r="3" spans="1:3">
      <c r="A3" s="3" t="s">
        <v>282</v>
      </c>
    </row>
    <row r="4" spans="1:3">
      <c r="A4" s="4" t="s">
        <v>283</v>
      </c>
      <c r="B4" s="7" t="n">
        <v>7011</v>
      </c>
    </row>
    <row r="5" spans="1:3">
      <c r="A5" s="4" t="s">
        <v>284</v>
      </c>
      <c r="B5" s="5" t="n">
        <v>0</v>
      </c>
      <c r="C5" s="7" t="n">
        <v>0</v>
      </c>
    </row>
    <row r="6" spans="1:3">
      <c r="A6" s="4" t="s">
        <v>285</v>
      </c>
      <c r="B6" s="7" t="n">
        <v>7011</v>
      </c>
      <c r="C6" s="7" t="n">
        <v>70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6</v>
      </c>
      <c r="B1" s="2" t="s">
        <v>1</v>
      </c>
      <c r="D1" s="2" t="s">
        <v>281</v>
      </c>
    </row>
    <row r="2" spans="1:4">
      <c r="B2" s="2" t="s">
        <v>2</v>
      </c>
      <c r="C2" s="2" t="s">
        <v>83</v>
      </c>
      <c r="D2" s="2" t="s">
        <v>27</v>
      </c>
    </row>
    <row r="3" spans="1:4">
      <c r="A3" s="3" t="s">
        <v>287</v>
      </c>
    </row>
    <row r="4" spans="1:4">
      <c r="A4" s="4" t="s">
        <v>288</v>
      </c>
      <c r="B4" s="7" t="n">
        <v>1377</v>
      </c>
      <c r="D4" s="7" t="n">
        <v>1377</v>
      </c>
    </row>
    <row r="5" spans="1:4">
      <c r="A5" s="4" t="s">
        <v>289</v>
      </c>
      <c r="B5" s="5" t="n">
        <v>264</v>
      </c>
      <c r="D5" s="5" t="n">
        <v>221</v>
      </c>
    </row>
    <row r="6" spans="1:4">
      <c r="A6" s="4" t="s">
        <v>290</v>
      </c>
      <c r="B6" s="5" t="n">
        <v>1113</v>
      </c>
      <c r="D6" s="5" t="n">
        <v>1156</v>
      </c>
    </row>
    <row r="7" spans="1:4">
      <c r="A7" s="4" t="s">
        <v>291</v>
      </c>
      <c r="B7" s="5" t="n">
        <v>43</v>
      </c>
      <c r="C7" s="7" t="n">
        <v>51</v>
      </c>
    </row>
    <row r="8" spans="1:4">
      <c r="A8" s="4" t="s">
        <v>43</v>
      </c>
    </row>
    <row r="9" spans="1:4">
      <c r="A9" s="3" t="s">
        <v>287</v>
      </c>
    </row>
    <row r="10" spans="1:4">
      <c r="A10" s="4" t="s">
        <v>288</v>
      </c>
      <c r="B10" s="5" t="n">
        <v>1377</v>
      </c>
      <c r="D10" s="5" t="n">
        <v>1377</v>
      </c>
    </row>
    <row r="11" spans="1:4">
      <c r="A11" s="4" t="s">
        <v>289</v>
      </c>
      <c r="B11" s="5" t="n">
        <v>264</v>
      </c>
      <c r="D11" s="5" t="n">
        <v>221</v>
      </c>
    </row>
    <row r="12" spans="1:4">
      <c r="A12" s="4" t="s">
        <v>290</v>
      </c>
      <c r="B12" s="5" t="n">
        <v>1113</v>
      </c>
      <c r="D12" s="5" t="n">
        <v>1156</v>
      </c>
    </row>
    <row r="13" spans="1:4">
      <c r="A13" s="4" t="s">
        <v>291</v>
      </c>
      <c r="B13" s="7" t="n">
        <v>43</v>
      </c>
      <c r="D13" s="7" t="n">
        <v>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93</v>
      </c>
    </row>
    <row r="2" spans="1:2">
      <c r="A2" s="3" t="s">
        <v>294</v>
      </c>
    </row>
    <row r="3" spans="1:2">
      <c r="A3" s="4" t="s">
        <v>295</v>
      </c>
      <c r="B3" s="7" t="n">
        <v>130</v>
      </c>
    </row>
    <row r="4" spans="1:2">
      <c r="A4" s="5" t="n">
        <v>2018</v>
      </c>
      <c r="B4" s="5" t="n">
        <v>147</v>
      </c>
    </row>
    <row r="5" spans="1:2">
      <c r="A5" s="5" t="n">
        <v>2019</v>
      </c>
      <c r="B5" s="5" t="n">
        <v>126</v>
      </c>
    </row>
    <row r="6" spans="1:2">
      <c r="A6" s="5" t="n">
        <v>2020</v>
      </c>
      <c r="B6" s="5" t="n">
        <v>120</v>
      </c>
    </row>
    <row r="7" spans="1:2">
      <c r="A7" s="5" t="n">
        <v>2021</v>
      </c>
      <c r="B7" s="5" t="n">
        <v>120</v>
      </c>
    </row>
    <row r="8" spans="1:2">
      <c r="A8" s="5" t="n">
        <v>2022</v>
      </c>
      <c r="B8" s="5" t="n">
        <v>120</v>
      </c>
    </row>
    <row r="9" spans="1:2">
      <c r="A9" s="4" t="s">
        <v>296</v>
      </c>
      <c r="B9" s="7" t="n">
        <v>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7</v>
      </c>
    </row>
    <row r="2" spans="1:3">
      <c r="A2" s="3" t="s">
        <v>298</v>
      </c>
    </row>
    <row r="3" spans="1:3">
      <c r="A3" s="4" t="s">
        <v>299</v>
      </c>
      <c r="B3" s="7" t="n">
        <v>288881</v>
      </c>
      <c r="C3" s="7" t="n">
        <v>334846</v>
      </c>
    </row>
    <row r="4" spans="1:3">
      <c r="A4" s="4" t="s">
        <v>300</v>
      </c>
      <c r="B4" s="5" t="n">
        <v>1097</v>
      </c>
      <c r="C4" s="5" t="n">
        <v>1480</v>
      </c>
    </row>
    <row r="5" spans="1:3">
      <c r="A5" s="4" t="s">
        <v>301</v>
      </c>
      <c r="B5" s="5" t="n">
        <v>-1989</v>
      </c>
      <c r="C5" s="5" t="n">
        <v>-2328</v>
      </c>
    </row>
    <row r="6" spans="1:3">
      <c r="A6" s="4" t="s">
        <v>302</v>
      </c>
      <c r="B6" s="5" t="n">
        <v>287989</v>
      </c>
      <c r="C6" s="5" t="n">
        <v>333998</v>
      </c>
    </row>
    <row r="7" spans="1:3">
      <c r="A7" s="3" t="s">
        <v>303</v>
      </c>
    </row>
    <row r="8" spans="1:3">
      <c r="A8" s="4" t="s">
        <v>299</v>
      </c>
      <c r="B8" s="5" t="n">
        <v>80991</v>
      </c>
      <c r="C8" s="5" t="n">
        <v>85694</v>
      </c>
    </row>
    <row r="9" spans="1:3">
      <c r="A9" s="4" t="s">
        <v>300</v>
      </c>
      <c r="B9" s="5" t="n">
        <v>433</v>
      </c>
      <c r="C9" s="5" t="n">
        <v>419</v>
      </c>
    </row>
    <row r="10" spans="1:3">
      <c r="A10" s="4" t="s">
        <v>301</v>
      </c>
      <c r="B10" s="5" t="n">
        <v>-336</v>
      </c>
      <c r="C10" s="5" t="n">
        <v>-364</v>
      </c>
    </row>
    <row r="11" spans="1:3">
      <c r="A11" s="4" t="s">
        <v>302</v>
      </c>
      <c r="B11" s="5" t="n">
        <v>81088</v>
      </c>
      <c r="C11" s="5" t="n">
        <v>85749</v>
      </c>
    </row>
    <row r="12" spans="1:3">
      <c r="A12" s="4" t="s">
        <v>304</v>
      </c>
    </row>
    <row r="13" spans="1:3">
      <c r="A13" s="3" t="s">
        <v>303</v>
      </c>
    </row>
    <row r="14" spans="1:3">
      <c r="A14" s="4" t="s">
        <v>302</v>
      </c>
      <c r="B14" s="5" t="n">
        <v>80991</v>
      </c>
      <c r="C14" s="5" t="n">
        <v>85694</v>
      </c>
    </row>
    <row r="15" spans="1:3">
      <c r="A15" s="4" t="s">
        <v>305</v>
      </c>
    </row>
    <row r="16" spans="1:3">
      <c r="A16" s="3" t="s">
        <v>298</v>
      </c>
    </row>
    <row r="17" spans="1:3">
      <c r="A17" s="4" t="s">
        <v>299</v>
      </c>
      <c r="B17" s="5" t="n">
        <v>10089</v>
      </c>
      <c r="C17" s="5" t="n">
        <v>25079</v>
      </c>
    </row>
    <row r="18" spans="1:3">
      <c r="A18" s="4" t="s">
        <v>300</v>
      </c>
      <c r="B18" s="5" t="n">
        <v>75</v>
      </c>
      <c r="C18" s="5" t="n">
        <v>104</v>
      </c>
    </row>
    <row r="19" spans="1:3">
      <c r="A19" s="4" t="s">
        <v>302</v>
      </c>
      <c r="B19" s="5" t="n">
        <v>10164</v>
      </c>
      <c r="C19" s="5" t="n">
        <v>25183</v>
      </c>
    </row>
    <row r="20" spans="1:3">
      <c r="A20" s="4" t="s">
        <v>306</v>
      </c>
    </row>
    <row r="21" spans="1:3">
      <c r="A21" s="3" t="s">
        <v>303</v>
      </c>
    </row>
    <row r="22" spans="1:3">
      <c r="A22" s="4" t="s">
        <v>299</v>
      </c>
      <c r="B22" s="5" t="n">
        <v>16864</v>
      </c>
      <c r="C22" s="5" t="n">
        <v>17849</v>
      </c>
    </row>
    <row r="23" spans="1:3">
      <c r="A23" s="4" t="s">
        <v>300</v>
      </c>
      <c r="B23" s="5" t="n">
        <v>121</v>
      </c>
      <c r="C23" s="5" t="n">
        <v>119</v>
      </c>
    </row>
    <row r="24" spans="1:3">
      <c r="A24" s="4" t="s">
        <v>301</v>
      </c>
      <c r="B24" s="5" t="n">
        <v>-6</v>
      </c>
      <c r="C24" s="5" t="n">
        <v>-33</v>
      </c>
    </row>
    <row r="25" spans="1:3">
      <c r="A25" s="4" t="s">
        <v>302</v>
      </c>
      <c r="B25" s="5" t="n">
        <v>16979</v>
      </c>
      <c r="C25" s="5" t="n">
        <v>17935</v>
      </c>
    </row>
    <row r="26" spans="1:3">
      <c r="A26" s="4" t="s">
        <v>307</v>
      </c>
    </row>
    <row r="27" spans="1:3">
      <c r="A27" s="3" t="s">
        <v>298</v>
      </c>
    </row>
    <row r="28" spans="1:3">
      <c r="A28" s="4" t="s">
        <v>299</v>
      </c>
      <c r="B28" s="5" t="n">
        <v>83916</v>
      </c>
      <c r="C28" s="5" t="n">
        <v>93883</v>
      </c>
    </row>
    <row r="29" spans="1:3">
      <c r="A29" s="4" t="s">
        <v>300</v>
      </c>
      <c r="B29" s="5" t="n">
        <v>127</v>
      </c>
      <c r="C29" s="5" t="n">
        <v>106</v>
      </c>
    </row>
    <row r="30" spans="1:3">
      <c r="A30" s="4" t="s">
        <v>301</v>
      </c>
      <c r="B30" s="5" t="n">
        <v>-531</v>
      </c>
      <c r="C30" s="5" t="n">
        <v>-636</v>
      </c>
    </row>
    <row r="31" spans="1:3">
      <c r="A31" s="4" t="s">
        <v>302</v>
      </c>
      <c r="B31" s="5" t="n">
        <v>83512</v>
      </c>
      <c r="C31" s="5" t="n">
        <v>93353</v>
      </c>
    </row>
    <row r="32" spans="1:3">
      <c r="A32" s="4" t="s">
        <v>308</v>
      </c>
    </row>
    <row r="33" spans="1:3">
      <c r="A33" s="3" t="s">
        <v>298</v>
      </c>
    </row>
    <row r="34" spans="1:3">
      <c r="A34" s="4" t="s">
        <v>299</v>
      </c>
      <c r="B34" s="5" t="n">
        <v>67302</v>
      </c>
      <c r="C34" s="5" t="n">
        <v>67362</v>
      </c>
    </row>
    <row r="35" spans="1:3">
      <c r="A35" s="4" t="s">
        <v>300</v>
      </c>
      <c r="B35" s="5" t="n">
        <v>101</v>
      </c>
      <c r="C35" s="5" t="n">
        <v>100</v>
      </c>
    </row>
    <row r="36" spans="1:3">
      <c r="A36" s="4" t="s">
        <v>301</v>
      </c>
      <c r="B36" s="5" t="n">
        <v>-353</v>
      </c>
      <c r="C36" s="5" t="n">
        <v>-456</v>
      </c>
    </row>
    <row r="37" spans="1:3">
      <c r="A37" s="4" t="s">
        <v>302</v>
      </c>
      <c r="B37" s="5" t="n">
        <v>67050</v>
      </c>
      <c r="C37" s="5" t="n">
        <v>67006</v>
      </c>
    </row>
    <row r="38" spans="1:3">
      <c r="A38" s="4" t="s">
        <v>309</v>
      </c>
    </row>
    <row r="39" spans="1:3">
      <c r="A39" s="3" t="s">
        <v>298</v>
      </c>
    </row>
    <row r="40" spans="1:3">
      <c r="A40" s="4" t="s">
        <v>299</v>
      </c>
      <c r="B40" s="5" t="n">
        <v>63919</v>
      </c>
      <c r="C40" s="5" t="n">
        <v>74573</v>
      </c>
    </row>
    <row r="41" spans="1:3">
      <c r="A41" s="4" t="s">
        <v>300</v>
      </c>
      <c r="B41" s="5" t="n">
        <v>762</v>
      </c>
      <c r="C41" s="5" t="n">
        <v>1101</v>
      </c>
    </row>
    <row r="42" spans="1:3">
      <c r="A42" s="4" t="s">
        <v>301</v>
      </c>
      <c r="B42" s="5" t="n">
        <v>-404</v>
      </c>
      <c r="C42" s="5" t="n">
        <v>-465</v>
      </c>
    </row>
    <row r="43" spans="1:3">
      <c r="A43" s="4" t="s">
        <v>302</v>
      </c>
      <c r="B43" s="5" t="n">
        <v>64277</v>
      </c>
      <c r="C43" s="5" t="n">
        <v>75209</v>
      </c>
    </row>
    <row r="44" spans="1:3">
      <c r="A44" s="3" t="s">
        <v>303</v>
      </c>
    </row>
    <row r="45" spans="1:3">
      <c r="A45" s="4" t="s">
        <v>299</v>
      </c>
      <c r="B45" s="5" t="n">
        <v>5548</v>
      </c>
      <c r="C45" s="5" t="n">
        <v>5787</v>
      </c>
    </row>
    <row r="46" spans="1:3">
      <c r="A46" s="4" t="s">
        <v>300</v>
      </c>
      <c r="B46" s="5" t="n">
        <v>101</v>
      </c>
      <c r="C46" s="5" t="n">
        <v>92</v>
      </c>
    </row>
    <row r="47" spans="1:3">
      <c r="A47" s="4" t="s">
        <v>302</v>
      </c>
      <c r="B47" s="5" t="n">
        <v>5649</v>
      </c>
      <c r="C47" s="5" t="n">
        <v>5879</v>
      </c>
    </row>
    <row r="48" spans="1:3">
      <c r="A48" s="4" t="s">
        <v>310</v>
      </c>
    </row>
    <row r="49" spans="1:3">
      <c r="A49" s="3" t="s">
        <v>298</v>
      </c>
    </row>
    <row r="50" spans="1:3">
      <c r="A50" s="4" t="s">
        <v>299</v>
      </c>
      <c r="B50" s="5" t="n">
        <v>23784</v>
      </c>
      <c r="C50" s="5" t="n">
        <v>23972</v>
      </c>
    </row>
    <row r="51" spans="1:3">
      <c r="A51" s="4" t="s">
        <v>301</v>
      </c>
      <c r="B51" s="5" t="n">
        <v>-414</v>
      </c>
      <c r="C51" s="5" t="n">
        <v>-364</v>
      </c>
    </row>
    <row r="52" spans="1:3">
      <c r="A52" s="4" t="s">
        <v>302</v>
      </c>
      <c r="B52" s="5" t="n">
        <v>23370</v>
      </c>
      <c r="C52" s="5" t="n">
        <v>23608</v>
      </c>
    </row>
    <row r="53" spans="1:3">
      <c r="A53" s="4" t="s">
        <v>311</v>
      </c>
    </row>
    <row r="54" spans="1:3">
      <c r="A54" s="3" t="s">
        <v>298</v>
      </c>
    </row>
    <row r="55" spans="1:3">
      <c r="A55" s="4" t="s">
        <v>299</v>
      </c>
      <c r="B55" s="5" t="n">
        <v>39871</v>
      </c>
      <c r="C55" s="5" t="n">
        <v>49694</v>
      </c>
    </row>
    <row r="56" spans="1:3">
      <c r="A56" s="4" t="s">
        <v>300</v>
      </c>
      <c r="B56" s="5" t="n">
        <v>32</v>
      </c>
      <c r="C56" s="5" t="n">
        <v>46</v>
      </c>
    </row>
    <row r="57" spans="1:3">
      <c r="A57" s="4" t="s">
        <v>301</v>
      </c>
      <c r="B57" s="5" t="n">
        <v>-287</v>
      </c>
      <c r="C57" s="5" t="n">
        <v>-407</v>
      </c>
    </row>
    <row r="58" spans="1:3">
      <c r="A58" s="4" t="s">
        <v>302</v>
      </c>
      <c r="B58" s="5" t="n">
        <v>39616</v>
      </c>
      <c r="C58" s="5" t="n">
        <v>49333</v>
      </c>
    </row>
    <row r="59" spans="1:3">
      <c r="A59" s="3" t="s">
        <v>303</v>
      </c>
    </row>
    <row r="60" spans="1:3">
      <c r="A60" s="4" t="s">
        <v>299</v>
      </c>
      <c r="B60" s="5" t="n">
        <v>58579</v>
      </c>
      <c r="C60" s="5" t="n">
        <v>62058</v>
      </c>
    </row>
    <row r="61" spans="1:3">
      <c r="A61" s="4" t="s">
        <v>300</v>
      </c>
      <c r="B61" s="5" t="n">
        <v>211</v>
      </c>
      <c r="C61" s="5" t="n">
        <v>208</v>
      </c>
    </row>
    <row r="62" spans="1:3">
      <c r="A62" s="4" t="s">
        <v>301</v>
      </c>
      <c r="B62" s="5" t="n">
        <v>-330</v>
      </c>
      <c r="C62" s="5" t="n">
        <v>-331</v>
      </c>
    </row>
    <row r="63" spans="1:3">
      <c r="A63" s="4" t="s">
        <v>302</v>
      </c>
      <c r="B63" s="7" t="n">
        <v>58460</v>
      </c>
      <c r="C63" s="5" t="n">
        <v>61935</v>
      </c>
    </row>
    <row r="64" spans="1:3">
      <c r="A64" s="4" t="s">
        <v>312</v>
      </c>
    </row>
    <row r="65" spans="1:3">
      <c r="A65" s="3" t="s">
        <v>298</v>
      </c>
    </row>
    <row r="66" spans="1:3">
      <c r="A66" s="4" t="s">
        <v>299</v>
      </c>
      <c r="C66" s="5" t="n">
        <v>283</v>
      </c>
    </row>
    <row r="67" spans="1:3">
      <c r="A67" s="4" t="s">
        <v>300</v>
      </c>
      <c r="C67" s="5" t="n">
        <v>23</v>
      </c>
    </row>
    <row r="68" spans="1:3">
      <c r="A68" s="4" t="s">
        <v>302</v>
      </c>
      <c r="C68" s="7" t="n">
        <v>30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7" t="n">
        <v>100</v>
      </c>
    </row>
    <row r="4" spans="1:3">
      <c r="A4" s="4" t="s">
        <v>316</v>
      </c>
      <c r="B4" s="5" t="n">
        <v>154630</v>
      </c>
    </row>
    <row r="5" spans="1:3">
      <c r="A5" s="4" t="s">
        <v>317</v>
      </c>
      <c r="B5" s="5" t="n">
        <v>5996</v>
      </c>
    </row>
    <row r="6" spans="1:3">
      <c r="A6" s="4" t="s">
        <v>318</v>
      </c>
      <c r="B6" s="5" t="n">
        <v>127263</v>
      </c>
    </row>
    <row r="7" spans="1:3">
      <c r="A7" s="4" t="s">
        <v>319</v>
      </c>
      <c r="B7" s="5" t="n">
        <v>287989</v>
      </c>
      <c r="C7" s="7" t="n">
        <v>333998</v>
      </c>
    </row>
    <row r="8" spans="1:3">
      <c r="A8" s="3" t="s">
        <v>320</v>
      </c>
    </row>
    <row r="9" spans="1:3">
      <c r="A9" s="4" t="s">
        <v>315</v>
      </c>
      <c r="B9" s="5" t="n">
        <v>100</v>
      </c>
    </row>
    <row r="10" spans="1:3">
      <c r="A10" s="4" t="s">
        <v>316</v>
      </c>
      <c r="B10" s="5" t="n">
        <v>155281</v>
      </c>
    </row>
    <row r="11" spans="1:3">
      <c r="A11" s="4" t="s">
        <v>317</v>
      </c>
      <c r="B11" s="5" t="n">
        <v>5926</v>
      </c>
    </row>
    <row r="12" spans="1:3">
      <c r="A12" s="4" t="s">
        <v>318</v>
      </c>
      <c r="B12" s="5" t="n">
        <v>127574</v>
      </c>
    </row>
    <row r="13" spans="1:3">
      <c r="A13" s="4" t="s">
        <v>319</v>
      </c>
      <c r="B13" s="5" t="n">
        <v>288881</v>
      </c>
      <c r="C13" s="5" t="n">
        <v>334846</v>
      </c>
    </row>
    <row r="14" spans="1:3">
      <c r="A14" s="3" t="s">
        <v>321</v>
      </c>
    </row>
    <row r="15" spans="1:3">
      <c r="A15" s="4" t="s">
        <v>322</v>
      </c>
      <c r="B15" s="5" t="n">
        <v>16979</v>
      </c>
    </row>
    <row r="16" spans="1:3">
      <c r="A16" s="4" t="s">
        <v>318</v>
      </c>
      <c r="B16" s="5" t="n">
        <v>64109</v>
      </c>
    </row>
    <row r="17" spans="1:3">
      <c r="A17" s="4" t="s">
        <v>319</v>
      </c>
      <c r="B17" s="5" t="n">
        <v>81088</v>
      </c>
      <c r="C17" s="5" t="n">
        <v>85749</v>
      </c>
    </row>
    <row r="18" spans="1:3">
      <c r="A18" s="3" t="s">
        <v>323</v>
      </c>
    </row>
    <row r="19" spans="1:3">
      <c r="A19" s="4" t="s">
        <v>322</v>
      </c>
      <c r="B19" s="5" t="n">
        <v>16864</v>
      </c>
    </row>
    <row r="20" spans="1:3">
      <c r="A20" s="4" t="s">
        <v>318</v>
      </c>
      <c r="B20" s="5" t="n">
        <v>64127</v>
      </c>
    </row>
    <row r="21" spans="1:3">
      <c r="A21" s="4" t="s">
        <v>319</v>
      </c>
      <c r="B21" s="5" t="n">
        <v>80991</v>
      </c>
      <c r="C21" s="5" t="n">
        <v>85694</v>
      </c>
    </row>
    <row r="22" spans="1:3">
      <c r="A22" s="4" t="s">
        <v>305</v>
      </c>
    </row>
    <row r="23" spans="1:3">
      <c r="A23" s="3" t="s">
        <v>314</v>
      </c>
    </row>
    <row r="24" spans="1:3">
      <c r="A24" s="4" t="s">
        <v>315</v>
      </c>
      <c r="B24" s="5" t="n">
        <v>100</v>
      </c>
    </row>
    <row r="25" spans="1:3">
      <c r="A25" s="4" t="s">
        <v>316</v>
      </c>
      <c r="B25" s="5" t="n">
        <v>10064</v>
      </c>
    </row>
    <row r="26" spans="1:3">
      <c r="A26" s="4" t="s">
        <v>319</v>
      </c>
      <c r="B26" s="5" t="n">
        <v>10164</v>
      </c>
      <c r="C26" s="5" t="n">
        <v>25183</v>
      </c>
    </row>
    <row r="27" spans="1:3">
      <c r="A27" s="3" t="s">
        <v>320</v>
      </c>
    </row>
    <row r="28" spans="1:3">
      <c r="A28" s="4" t="s">
        <v>315</v>
      </c>
      <c r="B28" s="5" t="n">
        <v>100</v>
      </c>
    </row>
    <row r="29" spans="1:3">
      <c r="A29" s="4" t="s">
        <v>316</v>
      </c>
      <c r="B29" s="5" t="n">
        <v>9989</v>
      </c>
    </row>
    <row r="30" spans="1:3">
      <c r="A30" s="4" t="s">
        <v>319</v>
      </c>
      <c r="B30" s="5" t="n">
        <v>10089</v>
      </c>
      <c r="C30" s="5" t="n">
        <v>25079</v>
      </c>
    </row>
    <row r="31" spans="1:3">
      <c r="A31" s="4" t="s">
        <v>306</v>
      </c>
    </row>
    <row r="32" spans="1:3">
      <c r="A32" s="3" t="s">
        <v>321</v>
      </c>
    </row>
    <row r="33" spans="1:3">
      <c r="A33" s="4" t="s">
        <v>322</v>
      </c>
      <c r="B33" s="5" t="n">
        <v>16979</v>
      </c>
    </row>
    <row r="34" spans="1:3">
      <c r="A34" s="4" t="s">
        <v>319</v>
      </c>
      <c r="B34" s="5" t="n">
        <v>16979</v>
      </c>
      <c r="C34" s="5" t="n">
        <v>17935</v>
      </c>
    </row>
    <row r="35" spans="1:3">
      <c r="A35" s="3" t="s">
        <v>323</v>
      </c>
    </row>
    <row r="36" spans="1:3">
      <c r="A36" s="4" t="s">
        <v>322</v>
      </c>
      <c r="B36" s="5" t="n">
        <v>16864</v>
      </c>
    </row>
    <row r="37" spans="1:3">
      <c r="A37" s="4" t="s">
        <v>319</v>
      </c>
      <c r="B37" s="5" t="n">
        <v>16864</v>
      </c>
      <c r="C37" s="5" t="n">
        <v>17849</v>
      </c>
    </row>
    <row r="38" spans="1:3">
      <c r="A38" s="4" t="s">
        <v>307</v>
      </c>
    </row>
    <row r="39" spans="1:3">
      <c r="A39" s="3" t="s">
        <v>314</v>
      </c>
    </row>
    <row r="40" spans="1:3">
      <c r="A40" s="4" t="s">
        <v>316</v>
      </c>
      <c r="B40" s="5" t="n">
        <v>83512</v>
      </c>
    </row>
    <row r="41" spans="1:3">
      <c r="A41" s="4" t="s">
        <v>319</v>
      </c>
      <c r="B41" s="5" t="n">
        <v>83512</v>
      </c>
      <c r="C41" s="5" t="n">
        <v>93353</v>
      </c>
    </row>
    <row r="42" spans="1:3">
      <c r="A42" s="3" t="s">
        <v>320</v>
      </c>
    </row>
    <row r="43" spans="1:3">
      <c r="A43" s="4" t="s">
        <v>316</v>
      </c>
      <c r="B43" s="5" t="n">
        <v>83916</v>
      </c>
    </row>
    <row r="44" spans="1:3">
      <c r="A44" s="4" t="s">
        <v>319</v>
      </c>
      <c r="B44" s="5" t="n">
        <v>83916</v>
      </c>
      <c r="C44" s="5" t="n">
        <v>93883</v>
      </c>
    </row>
    <row r="45" spans="1:3">
      <c r="A45" s="4" t="s">
        <v>308</v>
      </c>
    </row>
    <row r="46" spans="1:3">
      <c r="A46" s="3" t="s">
        <v>314</v>
      </c>
    </row>
    <row r="47" spans="1:3">
      <c r="A47" s="4" t="s">
        <v>316</v>
      </c>
      <c r="B47" s="5" t="n">
        <v>61054</v>
      </c>
    </row>
    <row r="48" spans="1:3">
      <c r="A48" s="4" t="s">
        <v>317</v>
      </c>
      <c r="B48" s="5" t="n">
        <v>5996</v>
      </c>
    </row>
    <row r="49" spans="1:3">
      <c r="A49" s="4" t="s">
        <v>319</v>
      </c>
      <c r="B49" s="5" t="n">
        <v>67050</v>
      </c>
      <c r="C49" s="5" t="n">
        <v>67006</v>
      </c>
    </row>
    <row r="50" spans="1:3">
      <c r="A50" s="3" t="s">
        <v>320</v>
      </c>
    </row>
    <row r="51" spans="1:3">
      <c r="A51" s="4" t="s">
        <v>316</v>
      </c>
      <c r="B51" s="5" t="n">
        <v>61376</v>
      </c>
    </row>
    <row r="52" spans="1:3">
      <c r="A52" s="4" t="s">
        <v>317</v>
      </c>
      <c r="B52" s="5" t="n">
        <v>5926</v>
      </c>
    </row>
    <row r="53" spans="1:3">
      <c r="A53" s="4" t="s">
        <v>319</v>
      </c>
      <c r="B53" s="5" t="n">
        <v>67302</v>
      </c>
      <c r="C53" s="5" t="n">
        <v>67362</v>
      </c>
    </row>
    <row r="54" spans="1:3">
      <c r="A54" s="4" t="s">
        <v>309</v>
      </c>
    </row>
    <row r="55" spans="1:3">
      <c r="A55" s="3" t="s">
        <v>314</v>
      </c>
    </row>
    <row r="56" spans="1:3">
      <c r="A56" s="4" t="s">
        <v>318</v>
      </c>
      <c r="B56" s="5" t="n">
        <v>64277</v>
      </c>
    </row>
    <row r="57" spans="1:3">
      <c r="A57" s="4" t="s">
        <v>319</v>
      </c>
      <c r="B57" s="5" t="n">
        <v>64277</v>
      </c>
      <c r="C57" s="5" t="n">
        <v>75209</v>
      </c>
    </row>
    <row r="58" spans="1:3">
      <c r="A58" s="3" t="s">
        <v>320</v>
      </c>
    </row>
    <row r="59" spans="1:3">
      <c r="A59" s="4" t="s">
        <v>318</v>
      </c>
      <c r="B59" s="5" t="n">
        <v>63919</v>
      </c>
    </row>
    <row r="60" spans="1:3">
      <c r="A60" s="4" t="s">
        <v>319</v>
      </c>
      <c r="B60" s="5" t="n">
        <v>63919</v>
      </c>
      <c r="C60" s="5" t="n">
        <v>74573</v>
      </c>
    </row>
    <row r="61" spans="1:3">
      <c r="A61" s="3" t="s">
        <v>321</v>
      </c>
    </row>
    <row r="62" spans="1:3">
      <c r="A62" s="4" t="s">
        <v>318</v>
      </c>
      <c r="B62" s="5" t="n">
        <v>5649</v>
      </c>
    </row>
    <row r="63" spans="1:3">
      <c r="A63" s="4" t="s">
        <v>319</v>
      </c>
      <c r="B63" s="5" t="n">
        <v>5649</v>
      </c>
      <c r="C63" s="5" t="n">
        <v>5879</v>
      </c>
    </row>
    <row r="64" spans="1:3">
      <c r="A64" s="3" t="s">
        <v>323</v>
      </c>
    </row>
    <row r="65" spans="1:3">
      <c r="A65" s="4" t="s">
        <v>318</v>
      </c>
      <c r="B65" s="5" t="n">
        <v>5548</v>
      </c>
    </row>
    <row r="66" spans="1:3">
      <c r="A66" s="4" t="s">
        <v>319</v>
      </c>
      <c r="B66" s="5" t="n">
        <v>5548</v>
      </c>
      <c r="C66" s="5" t="n">
        <v>5787</v>
      </c>
    </row>
    <row r="67" spans="1:3">
      <c r="A67" s="4" t="s">
        <v>310</v>
      </c>
    </row>
    <row r="68" spans="1:3">
      <c r="A68" s="3" t="s">
        <v>314</v>
      </c>
    </row>
    <row r="69" spans="1:3">
      <c r="A69" s="4" t="s">
        <v>318</v>
      </c>
      <c r="B69" s="5" t="n">
        <v>23370</v>
      </c>
    </row>
    <row r="70" spans="1:3">
      <c r="A70" s="4" t="s">
        <v>319</v>
      </c>
      <c r="B70" s="5" t="n">
        <v>23370</v>
      </c>
      <c r="C70" s="5" t="n">
        <v>23608</v>
      </c>
    </row>
    <row r="71" spans="1:3">
      <c r="A71" s="3" t="s">
        <v>320</v>
      </c>
    </row>
    <row r="72" spans="1:3">
      <c r="A72" s="4" t="s">
        <v>318</v>
      </c>
      <c r="B72" s="5" t="n">
        <v>23784</v>
      </c>
    </row>
    <row r="73" spans="1:3">
      <c r="A73" s="4" t="s">
        <v>319</v>
      </c>
      <c r="B73" s="5" t="n">
        <v>23784</v>
      </c>
      <c r="C73" s="5" t="n">
        <v>23972</v>
      </c>
    </row>
    <row r="74" spans="1:3">
      <c r="A74" s="4" t="s">
        <v>311</v>
      </c>
    </row>
    <row r="75" spans="1:3">
      <c r="A75" s="3" t="s">
        <v>314</v>
      </c>
    </row>
    <row r="76" spans="1:3">
      <c r="A76" s="4" t="s">
        <v>318</v>
      </c>
      <c r="B76" s="5" t="n">
        <v>39616</v>
      </c>
    </row>
    <row r="77" spans="1:3">
      <c r="A77" s="4" t="s">
        <v>319</v>
      </c>
      <c r="B77" s="5" t="n">
        <v>39616</v>
      </c>
      <c r="C77" s="5" t="n">
        <v>49333</v>
      </c>
    </row>
    <row r="78" spans="1:3">
      <c r="A78" s="3" t="s">
        <v>320</v>
      </c>
    </row>
    <row r="79" spans="1:3">
      <c r="A79" s="4" t="s">
        <v>318</v>
      </c>
      <c r="B79" s="5" t="n">
        <v>39871</v>
      </c>
    </row>
    <row r="80" spans="1:3">
      <c r="A80" s="4" t="s">
        <v>319</v>
      </c>
      <c r="B80" s="5" t="n">
        <v>39871</v>
      </c>
      <c r="C80" s="5" t="n">
        <v>49694</v>
      </c>
    </row>
    <row r="81" spans="1:3">
      <c r="A81" s="3" t="s">
        <v>321</v>
      </c>
    </row>
    <row r="82" spans="1:3">
      <c r="A82" s="4" t="s">
        <v>318</v>
      </c>
      <c r="B82" s="5" t="n">
        <v>58460</v>
      </c>
    </row>
    <row r="83" spans="1:3">
      <c r="A83" s="4" t="s">
        <v>319</v>
      </c>
      <c r="B83" s="5" t="n">
        <v>58460</v>
      </c>
      <c r="C83" s="5" t="n">
        <v>61935</v>
      </c>
    </row>
    <row r="84" spans="1:3">
      <c r="A84" s="3" t="s">
        <v>323</v>
      </c>
    </row>
    <row r="85" spans="1:3">
      <c r="A85" s="4" t="s">
        <v>318</v>
      </c>
      <c r="B85" s="5" t="n">
        <v>58579</v>
      </c>
    </row>
    <row r="86" spans="1:3">
      <c r="A86" s="4" t="s">
        <v>319</v>
      </c>
      <c r="B86" s="7" t="n">
        <v>58579</v>
      </c>
      <c r="C86" s="5" t="n">
        <v>62058</v>
      </c>
    </row>
    <row r="87" spans="1:3">
      <c r="A87" s="4" t="s">
        <v>312</v>
      </c>
    </row>
    <row r="88" spans="1:3">
      <c r="A88" s="3" t="s">
        <v>314</v>
      </c>
    </row>
    <row r="89" spans="1:3">
      <c r="A89" s="4" t="s">
        <v>319</v>
      </c>
      <c r="C89" s="5" t="n">
        <v>306</v>
      </c>
    </row>
    <row r="90" spans="1:3">
      <c r="A90" s="3" t="s">
        <v>320</v>
      </c>
    </row>
    <row r="91" spans="1:3">
      <c r="A91" s="4" t="s">
        <v>319</v>
      </c>
      <c r="C91" s="7" t="n">
        <v>2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93</v>
      </c>
    </row>
    <row r="3" spans="1:2">
      <c r="A3" s="3" t="s">
        <v>325</v>
      </c>
    </row>
    <row r="4" spans="1:2">
      <c r="A4" s="4" t="s">
        <v>326</v>
      </c>
      <c r="B4" s="7" t="n">
        <v>38635</v>
      </c>
    </row>
    <row r="5" spans="1:2">
      <c r="A5" s="4" t="s">
        <v>327</v>
      </c>
      <c r="B5" s="5" t="n">
        <v>278</v>
      </c>
    </row>
    <row r="6" spans="1:2">
      <c r="A6" s="4" t="s">
        <v>328</v>
      </c>
      <c r="B6" s="5" t="n">
        <v>-23</v>
      </c>
    </row>
    <row r="7" spans="1:2">
      <c r="A7" s="4" t="s">
        <v>329</v>
      </c>
      <c r="B7" s="7" t="n">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25</v>
      </c>
    </row>
    <row r="3" spans="1:3">
      <c r="A3" s="4" t="s">
        <v>331</v>
      </c>
      <c r="B3" s="7" t="n">
        <v>328270</v>
      </c>
      <c r="C3" s="7" t="n">
        <v>3708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2</v>
      </c>
      <c r="B1" s="2" t="s">
        <v>1</v>
      </c>
      <c r="C1" s="2" t="s">
        <v>281</v>
      </c>
    </row>
    <row r="2" spans="1:3">
      <c r="B2" s="2" t="s">
        <v>333</v>
      </c>
      <c r="C2" s="2" t="s">
        <v>334</v>
      </c>
    </row>
    <row r="3" spans="1:3">
      <c r="A3" s="3" t="s">
        <v>335</v>
      </c>
    </row>
    <row r="4" spans="1:3">
      <c r="A4" s="4" t="s">
        <v>336</v>
      </c>
      <c r="B4" s="5" t="n">
        <v>48</v>
      </c>
      <c r="C4" s="5" t="n">
        <v>54</v>
      </c>
    </row>
    <row r="5" spans="1:3">
      <c r="A5" s="4" t="s">
        <v>337</v>
      </c>
      <c r="C5" s="5" t="n">
        <v>2</v>
      </c>
    </row>
    <row r="6" spans="1:3">
      <c r="A6" s="4" t="s">
        <v>338</v>
      </c>
      <c r="B6" s="5" t="n">
        <v>48</v>
      </c>
      <c r="C6" s="5" t="n">
        <v>56</v>
      </c>
    </row>
    <row r="7" spans="1:3">
      <c r="A7" s="4" t="s">
        <v>339</v>
      </c>
      <c r="B7" s="7" t="n">
        <v>171013000</v>
      </c>
      <c r="C7" s="7" t="n">
        <v>194594000</v>
      </c>
    </row>
    <row r="8" spans="1:3">
      <c r="A8" s="4" t="s">
        <v>340</v>
      </c>
      <c r="B8" s="5" t="n">
        <v>-1989000</v>
      </c>
      <c r="C8" s="5" t="n">
        <v>-2253000</v>
      </c>
    </row>
    <row r="9" spans="1:3">
      <c r="A9" s="4" t="s">
        <v>341</v>
      </c>
      <c r="C9" s="5" t="n">
        <v>2227000</v>
      </c>
    </row>
    <row r="10" spans="1:3">
      <c r="A10" s="4" t="s">
        <v>342</v>
      </c>
      <c r="C10" s="5" t="n">
        <v>-75000</v>
      </c>
    </row>
    <row r="11" spans="1:3">
      <c r="A11" s="4" t="s">
        <v>343</v>
      </c>
      <c r="B11" s="5" t="n">
        <v>171013000</v>
      </c>
      <c r="C11" s="5" t="n">
        <v>196821000</v>
      </c>
    </row>
    <row r="12" spans="1:3">
      <c r="A12" s="4" t="s">
        <v>344</v>
      </c>
      <c r="B12" s="7" t="n">
        <v>-1989000</v>
      </c>
      <c r="C12" s="7" t="n">
        <v>-2328000</v>
      </c>
    </row>
    <row r="13" spans="1:3">
      <c r="A13" s="3" t="s">
        <v>345</v>
      </c>
    </row>
    <row r="14" spans="1:3">
      <c r="A14" s="4" t="s">
        <v>346</v>
      </c>
      <c r="B14" s="5" t="n">
        <v>17</v>
      </c>
      <c r="C14" s="5" t="n">
        <v>14</v>
      </c>
    </row>
    <row r="15" spans="1:3">
      <c r="A15" s="4" t="s">
        <v>347</v>
      </c>
      <c r="B15" s="7" t="n">
        <v>1</v>
      </c>
      <c r="C15" s="7" t="n">
        <v>1</v>
      </c>
    </row>
    <row r="16" spans="1:3">
      <c r="A16" s="4" t="s">
        <v>348</v>
      </c>
      <c r="B16" s="5" t="n">
        <v>18</v>
      </c>
      <c r="C16" s="5" t="n">
        <v>15</v>
      </c>
    </row>
    <row r="17" spans="1:3">
      <c r="A17" s="4" t="s">
        <v>349</v>
      </c>
      <c r="B17" s="7" t="n">
        <v>40227000</v>
      </c>
      <c r="C17" s="7" t="n">
        <v>33710000</v>
      </c>
    </row>
    <row r="18" spans="1:3">
      <c r="A18" s="4" t="s">
        <v>350</v>
      </c>
      <c r="B18" s="5" t="n">
        <v>-221000</v>
      </c>
      <c r="C18" s="5" t="n">
        <v>-245000</v>
      </c>
    </row>
    <row r="19" spans="1:3">
      <c r="A19" s="4" t="s">
        <v>351</v>
      </c>
      <c r="B19" s="5" t="n">
        <v>3027000</v>
      </c>
      <c r="C19" s="5" t="n">
        <v>3162000</v>
      </c>
    </row>
    <row r="20" spans="1:3">
      <c r="A20" s="4" t="s">
        <v>352</v>
      </c>
      <c r="B20" s="5" t="n">
        <v>-115000</v>
      </c>
      <c r="C20" s="5" t="n">
        <v>-119000</v>
      </c>
    </row>
    <row r="21" spans="1:3">
      <c r="A21" s="4" t="s">
        <v>353</v>
      </c>
      <c r="B21" s="5" t="n">
        <v>43254000</v>
      </c>
      <c r="C21" s="5" t="n">
        <v>36872000</v>
      </c>
    </row>
    <row r="22" spans="1:3">
      <c r="A22" s="4" t="s">
        <v>354</v>
      </c>
      <c r="B22" s="7" t="n">
        <v>-336000</v>
      </c>
      <c r="C22" s="7" t="n">
        <v>-364000</v>
      </c>
    </row>
    <row r="23" spans="1:3">
      <c r="A23" s="4" t="s">
        <v>306</v>
      </c>
    </row>
    <row r="24" spans="1:3">
      <c r="A24" s="3" t="s">
        <v>335</v>
      </c>
    </row>
    <row r="25" spans="1:3">
      <c r="A25" s="4" t="s">
        <v>336</v>
      </c>
      <c r="C25" s="5" t="n">
        <v>1</v>
      </c>
    </row>
    <row r="26" spans="1:3">
      <c r="A26" s="4" t="s">
        <v>338</v>
      </c>
      <c r="C26" s="5" t="n">
        <v>1</v>
      </c>
    </row>
    <row r="27" spans="1:3">
      <c r="A27" s="4" t="s">
        <v>339</v>
      </c>
      <c r="C27" s="7" t="n">
        <v>7230000</v>
      </c>
    </row>
    <row r="28" spans="1:3">
      <c r="A28" s="4" t="s">
        <v>340</v>
      </c>
      <c r="C28" s="5" t="n">
        <v>-33000</v>
      </c>
    </row>
    <row r="29" spans="1:3">
      <c r="A29" s="4" t="s">
        <v>343</v>
      </c>
      <c r="C29" s="5" t="n">
        <v>7230000</v>
      </c>
    </row>
    <row r="30" spans="1:3">
      <c r="A30" s="4" t="s">
        <v>344</v>
      </c>
      <c r="C30" s="7" t="n">
        <v>-33000</v>
      </c>
    </row>
    <row r="31" spans="1:3">
      <c r="A31" s="3" t="s">
        <v>345</v>
      </c>
    </row>
    <row r="32" spans="1:3">
      <c r="A32" s="4" t="s">
        <v>346</v>
      </c>
      <c r="B32" s="5" t="n">
        <v>1</v>
      </c>
    </row>
    <row r="33" spans="1:3">
      <c r="A33" s="4" t="s">
        <v>348</v>
      </c>
      <c r="B33" s="5" t="n">
        <v>1</v>
      </c>
    </row>
    <row r="34" spans="1:3">
      <c r="A34" s="4" t="s">
        <v>349</v>
      </c>
      <c r="B34" s="7" t="n">
        <v>6856000</v>
      </c>
    </row>
    <row r="35" spans="1:3">
      <c r="A35" s="4" t="s">
        <v>350</v>
      </c>
      <c r="B35" s="5" t="n">
        <v>-6000</v>
      </c>
    </row>
    <row r="36" spans="1:3">
      <c r="A36" s="4" t="s">
        <v>353</v>
      </c>
      <c r="B36" s="5" t="n">
        <v>6856000</v>
      </c>
    </row>
    <row r="37" spans="1:3">
      <c r="A37" s="4" t="s">
        <v>354</v>
      </c>
      <c r="B37" s="7" t="n">
        <v>-6000</v>
      </c>
    </row>
    <row r="38" spans="1:3">
      <c r="A38" s="4" t="s">
        <v>307</v>
      </c>
    </row>
    <row r="39" spans="1:3">
      <c r="A39" s="3" t="s">
        <v>335</v>
      </c>
    </row>
    <row r="40" spans="1:3">
      <c r="A40" s="4" t="s">
        <v>336</v>
      </c>
      <c r="B40" s="5" t="n">
        <v>7</v>
      </c>
      <c r="C40" s="5" t="n">
        <v>8</v>
      </c>
    </row>
    <row r="41" spans="1:3">
      <c r="A41" s="4" t="s">
        <v>338</v>
      </c>
      <c r="B41" s="5" t="n">
        <v>7</v>
      </c>
      <c r="C41" s="5" t="n">
        <v>8</v>
      </c>
    </row>
    <row r="42" spans="1:3">
      <c r="A42" s="4" t="s">
        <v>339</v>
      </c>
      <c r="B42" s="7" t="n">
        <v>37599000</v>
      </c>
      <c r="C42" s="7" t="n">
        <v>42404000</v>
      </c>
    </row>
    <row r="43" spans="1:3">
      <c r="A43" s="4" t="s">
        <v>340</v>
      </c>
      <c r="B43" s="5" t="n">
        <v>-531000</v>
      </c>
      <c r="C43" s="5" t="n">
        <v>-636000</v>
      </c>
    </row>
    <row r="44" spans="1:3">
      <c r="A44" s="4" t="s">
        <v>343</v>
      </c>
      <c r="B44" s="5" t="n">
        <v>37599000</v>
      </c>
      <c r="C44" s="5" t="n">
        <v>42404000</v>
      </c>
    </row>
    <row r="45" spans="1:3">
      <c r="A45" s="4" t="s">
        <v>344</v>
      </c>
      <c r="B45" s="7" t="n">
        <v>-531000</v>
      </c>
      <c r="C45" s="7" t="n">
        <v>-636000</v>
      </c>
    </row>
    <row r="46" spans="1:3">
      <c r="A46" s="4" t="s">
        <v>308</v>
      </c>
    </row>
    <row r="47" spans="1:3">
      <c r="A47" s="3" t="s">
        <v>335</v>
      </c>
    </row>
    <row r="48" spans="1:3">
      <c r="A48" s="4" t="s">
        <v>336</v>
      </c>
      <c r="B48" s="5" t="n">
        <v>7</v>
      </c>
      <c r="C48" s="5" t="n">
        <v>9</v>
      </c>
    </row>
    <row r="49" spans="1:3">
      <c r="A49" s="4" t="s">
        <v>338</v>
      </c>
      <c r="B49" s="5" t="n">
        <v>7</v>
      </c>
      <c r="C49" s="5" t="n">
        <v>9</v>
      </c>
    </row>
    <row r="50" spans="1:3">
      <c r="A50" s="4" t="s">
        <v>339</v>
      </c>
      <c r="B50" s="7" t="n">
        <v>35858000</v>
      </c>
      <c r="C50" s="7" t="n">
        <v>45870000</v>
      </c>
    </row>
    <row r="51" spans="1:3">
      <c r="A51" s="4" t="s">
        <v>340</v>
      </c>
      <c r="B51" s="5" t="n">
        <v>-353000</v>
      </c>
      <c r="C51" s="5" t="n">
        <v>-456000</v>
      </c>
    </row>
    <row r="52" spans="1:3">
      <c r="A52" s="4" t="s">
        <v>343</v>
      </c>
      <c r="B52" s="5" t="n">
        <v>35858000</v>
      </c>
      <c r="C52" s="5" t="n">
        <v>45870000</v>
      </c>
    </row>
    <row r="53" spans="1:3">
      <c r="A53" s="4" t="s">
        <v>344</v>
      </c>
      <c r="B53" s="7" t="n">
        <v>-353000</v>
      </c>
      <c r="C53" s="7" t="n">
        <v>-456000</v>
      </c>
    </row>
    <row r="54" spans="1:3">
      <c r="A54" s="4" t="s">
        <v>309</v>
      </c>
    </row>
    <row r="55" spans="1:3">
      <c r="A55" s="3" t="s">
        <v>335</v>
      </c>
    </row>
    <row r="56" spans="1:3">
      <c r="A56" s="4" t="s">
        <v>336</v>
      </c>
      <c r="B56" s="5" t="n">
        <v>15</v>
      </c>
      <c r="C56" s="5" t="n">
        <v>16</v>
      </c>
    </row>
    <row r="57" spans="1:3">
      <c r="A57" s="4" t="s">
        <v>338</v>
      </c>
      <c r="B57" s="5" t="n">
        <v>15</v>
      </c>
      <c r="C57" s="5" t="n">
        <v>16</v>
      </c>
    </row>
    <row r="58" spans="1:3">
      <c r="A58" s="4" t="s">
        <v>339</v>
      </c>
      <c r="B58" s="7" t="n">
        <v>45753000</v>
      </c>
      <c r="C58" s="7" t="n">
        <v>48777000</v>
      </c>
    </row>
    <row r="59" spans="1:3">
      <c r="A59" s="4" t="s">
        <v>340</v>
      </c>
      <c r="B59" s="5" t="n">
        <v>-404000</v>
      </c>
      <c r="C59" s="5" t="n">
        <v>-465000</v>
      </c>
    </row>
    <row r="60" spans="1:3">
      <c r="A60" s="4" t="s">
        <v>343</v>
      </c>
      <c r="B60" s="5" t="n">
        <v>45753000</v>
      </c>
      <c r="C60" s="5" t="n">
        <v>48777000</v>
      </c>
    </row>
    <row r="61" spans="1:3">
      <c r="A61" s="4" t="s">
        <v>344</v>
      </c>
      <c r="B61" s="7" t="n">
        <v>-404000</v>
      </c>
      <c r="C61" s="7" t="n">
        <v>-465000</v>
      </c>
    </row>
    <row r="62" spans="1:3">
      <c r="A62" s="4" t="s">
        <v>310</v>
      </c>
    </row>
    <row r="63" spans="1:3">
      <c r="A63" s="3" t="s">
        <v>335</v>
      </c>
    </row>
    <row r="64" spans="1:3">
      <c r="A64" s="4" t="s">
        <v>336</v>
      </c>
      <c r="B64" s="5" t="n">
        <v>6</v>
      </c>
      <c r="C64" s="5" t="n">
        <v>6</v>
      </c>
    </row>
    <row r="65" spans="1:3">
      <c r="A65" s="4" t="s">
        <v>338</v>
      </c>
      <c r="B65" s="5" t="n">
        <v>6</v>
      </c>
      <c r="C65" s="5" t="n">
        <v>6</v>
      </c>
    </row>
    <row r="66" spans="1:3">
      <c r="A66" s="4" t="s">
        <v>339</v>
      </c>
      <c r="B66" s="7" t="n">
        <v>23370000</v>
      </c>
      <c r="C66" s="7" t="n">
        <v>23608000</v>
      </c>
    </row>
    <row r="67" spans="1:3">
      <c r="A67" s="4" t="s">
        <v>340</v>
      </c>
      <c r="B67" s="5" t="n">
        <v>-414000</v>
      </c>
      <c r="C67" s="5" t="n">
        <v>-364000</v>
      </c>
    </row>
    <row r="68" spans="1:3">
      <c r="A68" s="4" t="s">
        <v>343</v>
      </c>
      <c r="B68" s="5" t="n">
        <v>23370000</v>
      </c>
      <c r="C68" s="5" t="n">
        <v>23608000</v>
      </c>
    </row>
    <row r="69" spans="1:3">
      <c r="A69" s="4" t="s">
        <v>344</v>
      </c>
      <c r="B69" s="7" t="n">
        <v>-414000</v>
      </c>
      <c r="C69" s="7" t="n">
        <v>-364000</v>
      </c>
    </row>
    <row r="70" spans="1:3">
      <c r="A70" s="4" t="s">
        <v>311</v>
      </c>
    </row>
    <row r="71" spans="1:3">
      <c r="A71" s="3" t="s">
        <v>335</v>
      </c>
    </row>
    <row r="72" spans="1:3">
      <c r="A72" s="4" t="s">
        <v>336</v>
      </c>
      <c r="B72" s="5" t="n">
        <v>13</v>
      </c>
      <c r="C72" s="5" t="n">
        <v>15</v>
      </c>
    </row>
    <row r="73" spans="1:3">
      <c r="A73" s="4" t="s">
        <v>337</v>
      </c>
      <c r="C73" s="5" t="n">
        <v>2</v>
      </c>
    </row>
    <row r="74" spans="1:3">
      <c r="A74" s="4" t="s">
        <v>338</v>
      </c>
      <c r="B74" s="5" t="n">
        <v>13</v>
      </c>
      <c r="C74" s="5" t="n">
        <v>17</v>
      </c>
    </row>
    <row r="75" spans="1:3">
      <c r="A75" s="4" t="s">
        <v>339</v>
      </c>
      <c r="B75" s="7" t="n">
        <v>28433000</v>
      </c>
      <c r="C75" s="7" t="n">
        <v>33935000</v>
      </c>
    </row>
    <row r="76" spans="1:3">
      <c r="A76" s="4" t="s">
        <v>340</v>
      </c>
      <c r="B76" s="5" t="n">
        <v>-287000</v>
      </c>
      <c r="C76" s="5" t="n">
        <v>-332000</v>
      </c>
    </row>
    <row r="77" spans="1:3">
      <c r="A77" s="4" t="s">
        <v>341</v>
      </c>
      <c r="C77" s="5" t="n">
        <v>2227000</v>
      </c>
    </row>
    <row r="78" spans="1:3">
      <c r="A78" s="4" t="s">
        <v>342</v>
      </c>
      <c r="C78" s="5" t="n">
        <v>-75000</v>
      </c>
    </row>
    <row r="79" spans="1:3">
      <c r="A79" s="4" t="s">
        <v>343</v>
      </c>
      <c r="B79" s="5" t="n">
        <v>28433000</v>
      </c>
      <c r="C79" s="5" t="n">
        <v>36162000</v>
      </c>
    </row>
    <row r="80" spans="1:3">
      <c r="A80" s="4" t="s">
        <v>344</v>
      </c>
      <c r="B80" s="7" t="n">
        <v>-287000</v>
      </c>
      <c r="C80" s="7" t="n">
        <v>-407000</v>
      </c>
    </row>
    <row r="81" spans="1:3">
      <c r="A81" s="3" t="s">
        <v>345</v>
      </c>
    </row>
    <row r="82" spans="1:3">
      <c r="A82" s="4" t="s">
        <v>346</v>
      </c>
      <c r="B82" s="5" t="n">
        <v>16</v>
      </c>
      <c r="C82" s="5" t="n">
        <v>13</v>
      </c>
    </row>
    <row r="83" spans="1:3">
      <c r="A83" s="4" t="s">
        <v>347</v>
      </c>
      <c r="B83" s="7" t="n">
        <v>1</v>
      </c>
      <c r="C83" s="7" t="n">
        <v>1</v>
      </c>
    </row>
    <row r="84" spans="1:3">
      <c r="A84" s="4" t="s">
        <v>348</v>
      </c>
      <c r="B84" s="5" t="n">
        <v>17</v>
      </c>
      <c r="C84" s="5" t="n">
        <v>14</v>
      </c>
    </row>
    <row r="85" spans="1:3">
      <c r="A85" s="4" t="s">
        <v>349</v>
      </c>
      <c r="B85" s="7" t="n">
        <v>33371000</v>
      </c>
      <c r="C85" s="7" t="n">
        <v>26480000</v>
      </c>
    </row>
    <row r="86" spans="1:3">
      <c r="A86" s="4" t="s">
        <v>350</v>
      </c>
      <c r="B86" s="5" t="n">
        <v>-215000</v>
      </c>
      <c r="C86" s="5" t="n">
        <v>-212000</v>
      </c>
    </row>
    <row r="87" spans="1:3">
      <c r="A87" s="4" t="s">
        <v>351</v>
      </c>
      <c r="B87" s="5" t="n">
        <v>3027000</v>
      </c>
      <c r="C87" s="5" t="n">
        <v>3162000</v>
      </c>
    </row>
    <row r="88" spans="1:3">
      <c r="A88" s="4" t="s">
        <v>352</v>
      </c>
      <c r="B88" s="5" t="n">
        <v>-115000</v>
      </c>
      <c r="C88" s="5" t="n">
        <v>-119000</v>
      </c>
    </row>
    <row r="89" spans="1:3">
      <c r="A89" s="4" t="s">
        <v>353</v>
      </c>
      <c r="B89" s="5" t="n">
        <v>36398000</v>
      </c>
      <c r="C89" s="5" t="n">
        <v>29642000</v>
      </c>
    </row>
    <row r="90" spans="1:3">
      <c r="A90" s="4" t="s">
        <v>354</v>
      </c>
      <c r="B90" s="7" t="n">
        <v>-330000</v>
      </c>
      <c r="C90" s="7" t="n">
        <v>-33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7</v>
      </c>
    </row>
    <row r="3" spans="1:3">
      <c r="A3" s="3" t="s">
        <v>356</v>
      </c>
    </row>
    <row r="4" spans="1:3">
      <c r="A4" s="4" t="s">
        <v>357</v>
      </c>
      <c r="B4" s="7" t="n">
        <v>0</v>
      </c>
      <c r="C4" s="7" t="n">
        <v>0</v>
      </c>
    </row>
    <row r="5" spans="1:3">
      <c r="A5" s="4" t="s">
        <v>358</v>
      </c>
    </row>
    <row r="6" spans="1:3">
      <c r="A6" s="3" t="s">
        <v>356</v>
      </c>
    </row>
    <row r="7" spans="1:3">
      <c r="A7" s="4" t="s">
        <v>359</v>
      </c>
      <c r="B7" s="5" t="n">
        <v>1990</v>
      </c>
    </row>
    <row r="8" spans="1:3">
      <c r="A8" s="4" t="s">
        <v>360</v>
      </c>
      <c r="B8" s="7" t="n">
        <v>1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3507</v>
      </c>
      <c r="C4" s="7" t="n">
        <v>12804</v>
      </c>
    </row>
    <row r="5" spans="1:3">
      <c r="A5" s="3" t="s">
        <v>86</v>
      </c>
    </row>
    <row r="6" spans="1:3">
      <c r="A6" s="4" t="s">
        <v>87</v>
      </c>
      <c r="B6" s="5" t="n">
        <v>1836</v>
      </c>
      <c r="C6" s="5" t="n">
        <v>1997</v>
      </c>
    </row>
    <row r="7" spans="1:3">
      <c r="A7" s="4" t="s">
        <v>88</v>
      </c>
      <c r="B7" s="5" t="n">
        <v>82</v>
      </c>
      <c r="C7" s="5" t="n">
        <v>81</v>
      </c>
    </row>
    <row r="8" spans="1:3">
      <c r="A8" s="4" t="s">
        <v>89</v>
      </c>
      <c r="B8" s="5" t="n">
        <v>15425</v>
      </c>
      <c r="C8" s="5" t="n">
        <v>14882</v>
      </c>
    </row>
    <row r="9" spans="1:3">
      <c r="A9" s="3" t="s">
        <v>90</v>
      </c>
    </row>
    <row r="10" spans="1:3">
      <c r="A10" s="4" t="s">
        <v>49</v>
      </c>
      <c r="B10" s="5" t="n">
        <v>471</v>
      </c>
      <c r="C10" s="5" t="n">
        <v>440</v>
      </c>
    </row>
    <row r="11" spans="1:3">
      <c r="A11" s="4" t="s">
        <v>50</v>
      </c>
      <c r="B11" s="5" t="n">
        <v>265</v>
      </c>
      <c r="C11" s="5" t="n">
        <v>391</v>
      </c>
    </row>
    <row r="12" spans="1:3">
      <c r="A12" s="4" t="s">
        <v>52</v>
      </c>
      <c r="B12" s="5" t="n">
        <v>140</v>
      </c>
    </row>
    <row r="13" spans="1:3">
      <c r="A13" s="4" t="s">
        <v>53</v>
      </c>
      <c r="B13" s="5" t="n">
        <v>152</v>
      </c>
      <c r="C13" s="5" t="n">
        <v>109</v>
      </c>
    </row>
    <row r="14" spans="1:3">
      <c r="A14" s="4" t="s">
        <v>91</v>
      </c>
      <c r="B14" s="5" t="n">
        <v>161</v>
      </c>
      <c r="C14" s="5" t="n">
        <v>210</v>
      </c>
    </row>
    <row r="15" spans="1:3">
      <c r="A15" s="4" t="s">
        <v>92</v>
      </c>
      <c r="B15" s="5" t="n">
        <v>1189</v>
      </c>
      <c r="C15" s="5" t="n">
        <v>1150</v>
      </c>
    </row>
    <row r="16" spans="1:3">
      <c r="A16" s="4" t="s">
        <v>93</v>
      </c>
      <c r="B16" s="5" t="n">
        <v>14236</v>
      </c>
      <c r="C16" s="5" t="n">
        <v>13732</v>
      </c>
    </row>
    <row r="17" spans="1:3">
      <c r="A17" s="4" t="s">
        <v>94</v>
      </c>
      <c r="B17" s="5" t="n">
        <v>500</v>
      </c>
      <c r="C17" s="5" t="n">
        <v>205</v>
      </c>
    </row>
    <row r="18" spans="1:3">
      <c r="A18" s="4" t="s">
        <v>95</v>
      </c>
      <c r="B18" s="5" t="n">
        <v>13736</v>
      </c>
      <c r="C18" s="5" t="n">
        <v>13527</v>
      </c>
    </row>
    <row r="19" spans="1:3">
      <c r="A19" s="3" t="s">
        <v>96</v>
      </c>
    </row>
    <row r="20" spans="1:3">
      <c r="A20" s="4" t="s">
        <v>97</v>
      </c>
      <c r="B20" s="5" t="n">
        <v>824</v>
      </c>
      <c r="C20" s="5" t="n">
        <v>867</v>
      </c>
    </row>
    <row r="21" spans="1:3">
      <c r="A21" s="4" t="s">
        <v>98</v>
      </c>
      <c r="B21" s="5" t="n">
        <v>760</v>
      </c>
      <c r="C21" s="5" t="n">
        <v>649</v>
      </c>
    </row>
    <row r="22" spans="1:3">
      <c r="A22" s="4" t="s">
        <v>99</v>
      </c>
      <c r="B22" s="5" t="n">
        <v>597</v>
      </c>
      <c r="C22" s="5" t="n">
        <v>631</v>
      </c>
    </row>
    <row r="23" spans="1:3">
      <c r="A23" s="4" t="s">
        <v>100</v>
      </c>
      <c r="B23" s="5" t="n">
        <v>423</v>
      </c>
      <c r="C23" s="5" t="n">
        <v>415</v>
      </c>
    </row>
    <row r="24" spans="1:3">
      <c r="A24" s="4" t="s">
        <v>101</v>
      </c>
      <c r="B24" s="5" t="n">
        <v>255</v>
      </c>
    </row>
    <row r="25" spans="1:3">
      <c r="A25" s="4" t="s">
        <v>102</v>
      </c>
      <c r="B25" s="5" t="n">
        <v>403</v>
      </c>
      <c r="C25" s="5" t="n">
        <v>362</v>
      </c>
    </row>
    <row r="26" spans="1:3">
      <c r="A26" s="4" t="s">
        <v>103</v>
      </c>
      <c r="B26" s="5" t="n">
        <v>3262</v>
      </c>
      <c r="C26" s="5" t="n">
        <v>2924</v>
      </c>
    </row>
    <row r="27" spans="1:3">
      <c r="A27" s="3" t="s">
        <v>104</v>
      </c>
    </row>
    <row r="28" spans="1:3">
      <c r="A28" s="4" t="s">
        <v>105</v>
      </c>
      <c r="B28" s="5" t="n">
        <v>5823</v>
      </c>
      <c r="C28" s="5" t="n">
        <v>6308</v>
      </c>
    </row>
    <row r="29" spans="1:3">
      <c r="A29" s="4" t="s">
        <v>106</v>
      </c>
      <c r="B29" s="5" t="n">
        <v>1101</v>
      </c>
      <c r="C29" s="5" t="n">
        <v>1139</v>
      </c>
    </row>
    <row r="30" spans="1:3">
      <c r="A30" s="4" t="s">
        <v>107</v>
      </c>
      <c r="B30" s="5" t="n">
        <v>650</v>
      </c>
      <c r="C30" s="5" t="n">
        <v>719</v>
      </c>
    </row>
    <row r="31" spans="1:3">
      <c r="A31" s="4" t="s">
        <v>108</v>
      </c>
      <c r="B31" s="5" t="n">
        <v>171</v>
      </c>
      <c r="C31" s="5" t="n">
        <v>198</v>
      </c>
    </row>
    <row r="32" spans="1:3">
      <c r="A32" s="4" t="s">
        <v>109</v>
      </c>
      <c r="B32" s="5" t="n">
        <v>414</v>
      </c>
      <c r="C32" s="5" t="n">
        <v>593</v>
      </c>
    </row>
    <row r="33" spans="1:3">
      <c r="A33" s="4" t="s">
        <v>110</v>
      </c>
      <c r="B33" s="5" t="n">
        <v>346</v>
      </c>
      <c r="C33" s="5" t="n">
        <v>366</v>
      </c>
    </row>
    <row r="34" spans="1:3">
      <c r="A34" s="4" t="s">
        <v>111</v>
      </c>
      <c r="B34" s="5" t="n">
        <v>453</v>
      </c>
      <c r="C34" s="5" t="n">
        <v>517</v>
      </c>
    </row>
    <row r="35" spans="1:3">
      <c r="A35" s="4" t="s">
        <v>112</v>
      </c>
      <c r="B35" s="5" t="n">
        <v>120</v>
      </c>
      <c r="C35" s="5" t="n">
        <v>192</v>
      </c>
    </row>
    <row r="36" spans="1:3">
      <c r="A36" s="4" t="s">
        <v>113</v>
      </c>
      <c r="B36" s="5" t="n">
        <v>399</v>
      </c>
      <c r="C36" s="5" t="n">
        <v>398</v>
      </c>
    </row>
    <row r="37" spans="1:3">
      <c r="A37" s="4" t="s">
        <v>114</v>
      </c>
      <c r="B37" s="5" t="n">
        <v>217</v>
      </c>
      <c r="C37" s="5" t="n">
        <v>254</v>
      </c>
    </row>
    <row r="38" spans="1:3">
      <c r="A38" s="4" t="s">
        <v>115</v>
      </c>
      <c r="B38" s="5" t="n">
        <v>1302</v>
      </c>
    </row>
    <row r="39" spans="1:3">
      <c r="A39" s="4" t="s">
        <v>116</v>
      </c>
      <c r="C39" s="5" t="n">
        <v>133</v>
      </c>
    </row>
    <row r="40" spans="1:3">
      <c r="A40" s="4" t="s">
        <v>117</v>
      </c>
      <c r="B40" s="5" t="n">
        <v>43</v>
      </c>
      <c r="C40" s="5" t="n">
        <v>51</v>
      </c>
    </row>
    <row r="41" spans="1:3">
      <c r="A41" s="4" t="s">
        <v>102</v>
      </c>
      <c r="B41" s="5" t="n">
        <v>914</v>
      </c>
      <c r="C41" s="5" t="n">
        <v>1051</v>
      </c>
    </row>
    <row r="42" spans="1:3">
      <c r="A42" s="4" t="s">
        <v>118</v>
      </c>
      <c r="B42" s="5" t="n">
        <v>11953</v>
      </c>
      <c r="C42" s="5" t="n">
        <v>11919</v>
      </c>
    </row>
    <row r="43" spans="1:3">
      <c r="A43" s="4" t="s">
        <v>119</v>
      </c>
      <c r="B43" s="5" t="n">
        <v>5045</v>
      </c>
      <c r="C43" s="5" t="n">
        <v>4532</v>
      </c>
    </row>
    <row r="44" spans="1:3">
      <c r="A44" s="4" t="s">
        <v>120</v>
      </c>
      <c r="B44" s="5" t="n">
        <v>1434</v>
      </c>
      <c r="C44" s="5" t="n">
        <v>1042</v>
      </c>
    </row>
    <row r="45" spans="1:3">
      <c r="A45" s="4" t="s">
        <v>121</v>
      </c>
      <c r="B45" s="7" t="n">
        <v>3611</v>
      </c>
      <c r="C45" s="7" t="n">
        <v>3490</v>
      </c>
    </row>
    <row r="46" spans="1:3">
      <c r="A46" s="4" t="s">
        <v>122</v>
      </c>
      <c r="B46" s="8" t="n">
        <v>0.52</v>
      </c>
      <c r="C46" s="8" t="n">
        <v>0.51</v>
      </c>
    </row>
    <row r="47" spans="1:3">
      <c r="A47" s="4" t="s">
        <v>123</v>
      </c>
      <c r="B47" s="8" t="n">
        <v>0.52</v>
      </c>
      <c r="C47" s="8"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7</v>
      </c>
    </row>
    <row r="2" spans="1:3">
      <c r="A2" s="4" t="s">
        <v>362</v>
      </c>
      <c r="B2" s="7" t="n">
        <v>192770</v>
      </c>
      <c r="C2" s="7" t="n">
        <v>241964</v>
      </c>
    </row>
    <row r="3" spans="1:3">
      <c r="A3" s="4" t="s">
        <v>363</v>
      </c>
      <c r="B3" s="5" t="n">
        <v>56812</v>
      </c>
      <c r="C3" s="5" t="n">
        <v>70154</v>
      </c>
    </row>
    <row r="4" spans="1:3">
      <c r="A4" s="4" t="s">
        <v>364</v>
      </c>
    </row>
    <row r="5" spans="1:3">
      <c r="A5" s="4" t="s">
        <v>362</v>
      </c>
      <c r="B5" s="5" t="n">
        <v>192770</v>
      </c>
      <c r="C5" s="5" t="n">
        <v>241964</v>
      </c>
    </row>
    <row r="6" spans="1:3">
      <c r="A6" s="4" t="s">
        <v>363</v>
      </c>
      <c r="B6" s="5" t="n">
        <v>56812</v>
      </c>
      <c r="C6" s="5" t="n">
        <v>70154</v>
      </c>
    </row>
    <row r="7" spans="1:3">
      <c r="A7" s="4" t="s">
        <v>305</v>
      </c>
    </row>
    <row r="8" spans="1:3">
      <c r="A8" s="4" t="s">
        <v>362</v>
      </c>
      <c r="B8" s="5" t="n">
        <v>10064</v>
      </c>
      <c r="C8" s="5" t="n">
        <v>24207</v>
      </c>
    </row>
    <row r="9" spans="1:3">
      <c r="A9" s="4" t="s">
        <v>365</v>
      </c>
    </row>
    <row r="10" spans="1:3">
      <c r="A10" s="4" t="s">
        <v>362</v>
      </c>
      <c r="B10" s="5" t="n">
        <v>10064</v>
      </c>
      <c r="C10" s="5" t="n">
        <v>24207</v>
      </c>
    </row>
    <row r="11" spans="1:3">
      <c r="A11" s="4" t="s">
        <v>306</v>
      </c>
    </row>
    <row r="12" spans="1:3">
      <c r="A12" s="4" t="s">
        <v>363</v>
      </c>
      <c r="B12" s="5" t="n">
        <v>14714</v>
      </c>
      <c r="C12" s="5" t="n">
        <v>16646</v>
      </c>
    </row>
    <row r="13" spans="1:3">
      <c r="A13" s="4" t="s">
        <v>366</v>
      </c>
    </row>
    <row r="14" spans="1:3">
      <c r="A14" s="4" t="s">
        <v>363</v>
      </c>
      <c r="B14" s="5" t="n">
        <v>14714</v>
      </c>
      <c r="C14" s="5" t="n">
        <v>16646</v>
      </c>
    </row>
    <row r="15" spans="1:3">
      <c r="A15" s="4" t="s">
        <v>307</v>
      </c>
    </row>
    <row r="16" spans="1:3">
      <c r="A16" s="4" t="s">
        <v>362</v>
      </c>
      <c r="B16" s="5" t="n">
        <v>47745</v>
      </c>
      <c r="C16" s="5" t="n">
        <v>51847</v>
      </c>
    </row>
    <row r="17" spans="1:3">
      <c r="A17" s="4" t="s">
        <v>367</v>
      </c>
    </row>
    <row r="18" spans="1:3">
      <c r="A18" s="4" t="s">
        <v>362</v>
      </c>
      <c r="B18" s="5" t="n">
        <v>47745</v>
      </c>
      <c r="C18" s="5" t="n">
        <v>51847</v>
      </c>
    </row>
    <row r="19" spans="1:3">
      <c r="A19" s="4" t="s">
        <v>308</v>
      </c>
    </row>
    <row r="20" spans="1:3">
      <c r="A20" s="4" t="s">
        <v>362</v>
      </c>
      <c r="B20" s="5" t="n">
        <v>58519</v>
      </c>
      <c r="C20" s="5" t="n">
        <v>59505</v>
      </c>
    </row>
    <row r="21" spans="1:3">
      <c r="A21" s="4" t="s">
        <v>368</v>
      </c>
    </row>
    <row r="22" spans="1:3">
      <c r="A22" s="4" t="s">
        <v>362</v>
      </c>
      <c r="B22" s="5" t="n">
        <v>58519</v>
      </c>
      <c r="C22" s="5" t="n">
        <v>59505</v>
      </c>
    </row>
    <row r="23" spans="1:3">
      <c r="A23" s="4" t="s">
        <v>309</v>
      </c>
    </row>
    <row r="24" spans="1:3">
      <c r="A24" s="4" t="s">
        <v>362</v>
      </c>
      <c r="B24" s="5" t="n">
        <v>33553</v>
      </c>
      <c r="C24" s="5" t="n">
        <v>44736</v>
      </c>
    </row>
    <row r="25" spans="1:3">
      <c r="A25" s="4" t="s">
        <v>369</v>
      </c>
    </row>
    <row r="26" spans="1:3">
      <c r="A26" s="4" t="s">
        <v>362</v>
      </c>
      <c r="B26" s="5" t="n">
        <v>33553</v>
      </c>
      <c r="C26" s="5" t="n">
        <v>44736</v>
      </c>
    </row>
    <row r="27" spans="1:3">
      <c r="A27" s="4" t="s">
        <v>310</v>
      </c>
    </row>
    <row r="28" spans="1:3">
      <c r="A28" s="4" t="s">
        <v>362</v>
      </c>
      <c r="B28" s="5" t="n">
        <v>18961</v>
      </c>
      <c r="C28" s="5" t="n">
        <v>21662</v>
      </c>
    </row>
    <row r="29" spans="1:3">
      <c r="A29" s="4" t="s">
        <v>363</v>
      </c>
      <c r="B29" s="5" t="n">
        <v>42098</v>
      </c>
    </row>
    <row r="30" spans="1:3">
      <c r="A30" s="4" t="s">
        <v>370</v>
      </c>
    </row>
    <row r="31" spans="1:3">
      <c r="A31" s="4" t="s">
        <v>362</v>
      </c>
      <c r="B31" s="5" t="n">
        <v>18961</v>
      </c>
      <c r="C31" s="5" t="n">
        <v>21662</v>
      </c>
    </row>
    <row r="32" spans="1:3">
      <c r="A32" s="4" t="s">
        <v>363</v>
      </c>
      <c r="B32" s="5" t="n">
        <v>42098</v>
      </c>
    </row>
    <row r="33" spans="1:3">
      <c r="A33" s="4" t="s">
        <v>311</v>
      </c>
    </row>
    <row r="34" spans="1:3">
      <c r="A34" s="4" t="s">
        <v>362</v>
      </c>
      <c r="B34" s="5" t="n">
        <v>23928</v>
      </c>
      <c r="C34" s="5" t="n">
        <v>40007</v>
      </c>
    </row>
    <row r="35" spans="1:3">
      <c r="A35" s="4" t="s">
        <v>363</v>
      </c>
      <c r="C35" s="5" t="n">
        <v>53508</v>
      </c>
    </row>
    <row r="36" spans="1:3">
      <c r="A36" s="4" t="s">
        <v>371</v>
      </c>
    </row>
    <row r="37" spans="1:3">
      <c r="A37" s="4" t="s">
        <v>362</v>
      </c>
      <c r="B37" s="7" t="n">
        <v>23928</v>
      </c>
      <c r="C37" s="5" t="n">
        <v>40007</v>
      </c>
    </row>
    <row r="38" spans="1:3">
      <c r="A38" s="4" t="s">
        <v>363</v>
      </c>
      <c r="C38" s="7" t="n">
        <v>53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7</v>
      </c>
    </row>
    <row r="2" spans="1:3">
      <c r="A2" s="3" t="s">
        <v>196</v>
      </c>
    </row>
    <row r="3" spans="1:3">
      <c r="A3" s="4" t="s">
        <v>373</v>
      </c>
      <c r="B3" s="7" t="n">
        <v>249680</v>
      </c>
      <c r="C3" s="7" t="n">
        <v>3122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4</v>
      </c>
      <c r="B1" s="2" t="s">
        <v>1</v>
      </c>
      <c r="C1" s="2" t="s">
        <v>281</v>
      </c>
    </row>
    <row r="2" spans="1:4">
      <c r="B2" s="2" t="s">
        <v>2</v>
      </c>
      <c r="C2" s="2" t="s">
        <v>27</v>
      </c>
      <c r="D2" s="2" t="s">
        <v>83</v>
      </c>
    </row>
    <row r="3" spans="1:4">
      <c r="A3" s="3" t="s">
        <v>375</v>
      </c>
    </row>
    <row r="4" spans="1:4">
      <c r="A4" s="4" t="s">
        <v>376</v>
      </c>
      <c r="B4" s="7" t="n">
        <v>1542718</v>
      </c>
      <c r="C4" s="7" t="n">
        <v>1514209</v>
      </c>
    </row>
    <row r="5" spans="1:4">
      <c r="A5" s="4" t="s">
        <v>377</v>
      </c>
      <c r="B5" s="5" t="n">
        <v>1130</v>
      </c>
      <c r="C5" s="5" t="n">
        <v>1190</v>
      </c>
    </row>
    <row r="6" spans="1:4">
      <c r="A6" s="4" t="s">
        <v>378</v>
      </c>
      <c r="B6" s="5" t="n">
        <v>254</v>
      </c>
      <c r="C6" s="5" t="n">
        <v>297</v>
      </c>
    </row>
    <row r="7" spans="1:4">
      <c r="A7" s="4" t="s">
        <v>379</v>
      </c>
      <c r="B7" s="5" t="n">
        <v>-66</v>
      </c>
      <c r="D7" s="7" t="n">
        <v>-10</v>
      </c>
    </row>
    <row r="8" spans="1:4">
      <c r="A8" s="4" t="s">
        <v>380</v>
      </c>
    </row>
    <row r="9" spans="1:4">
      <c r="A9" s="3" t="s">
        <v>375</v>
      </c>
    </row>
    <row r="10" spans="1:4">
      <c r="A10" s="4" t="s">
        <v>376</v>
      </c>
      <c r="B10" s="5" t="n">
        <v>276915</v>
      </c>
      <c r="C10" s="5" t="n">
        <v>257078</v>
      </c>
    </row>
    <row r="11" spans="1:4">
      <c r="A11" s="4" t="s">
        <v>381</v>
      </c>
    </row>
    <row r="12" spans="1:4">
      <c r="A12" s="3" t="s">
        <v>375</v>
      </c>
    </row>
    <row r="13" spans="1:4">
      <c r="A13" s="4" t="s">
        <v>376</v>
      </c>
      <c r="B13" s="5" t="n">
        <v>113875</v>
      </c>
      <c r="C13" s="5" t="n">
        <v>114509</v>
      </c>
    </row>
    <row r="14" spans="1:4">
      <c r="A14" s="4" t="s">
        <v>382</v>
      </c>
    </row>
    <row r="15" spans="1:4">
      <c r="A15" s="3" t="s">
        <v>375</v>
      </c>
    </row>
    <row r="16" spans="1:4">
      <c r="A16" s="4" t="s">
        <v>376</v>
      </c>
      <c r="B16" s="5" t="n">
        <v>438424</v>
      </c>
      <c r="C16" s="5" t="n">
        <v>447527</v>
      </c>
    </row>
    <row r="17" spans="1:4">
      <c r="A17" s="4" t="s">
        <v>383</v>
      </c>
    </row>
    <row r="18" spans="1:4">
      <c r="A18" s="3" t="s">
        <v>375</v>
      </c>
    </row>
    <row r="19" spans="1:4">
      <c r="A19" s="4" t="s">
        <v>376</v>
      </c>
      <c r="B19" s="5" t="n">
        <v>672712</v>
      </c>
      <c r="C19" s="5" t="n">
        <v>636755</v>
      </c>
    </row>
    <row r="20" spans="1:4">
      <c r="A20" s="4" t="s">
        <v>384</v>
      </c>
    </row>
    <row r="21" spans="1:4">
      <c r="A21" s="3" t="s">
        <v>375</v>
      </c>
    </row>
    <row r="22" spans="1:4">
      <c r="A22" s="4" t="s">
        <v>376</v>
      </c>
      <c r="B22" s="5" t="n">
        <v>35964</v>
      </c>
      <c r="C22" s="5" t="n">
        <v>52533</v>
      </c>
    </row>
    <row r="23" spans="1:4">
      <c r="A23" s="4" t="s">
        <v>385</v>
      </c>
    </row>
    <row r="24" spans="1:4">
      <c r="A24" s="3" t="s">
        <v>375</v>
      </c>
    </row>
    <row r="25" spans="1:4">
      <c r="A25" s="4" t="s">
        <v>376</v>
      </c>
      <c r="B25" s="5" t="n">
        <v>4813</v>
      </c>
      <c r="C25" s="5" t="n">
        <v>5790</v>
      </c>
    </row>
    <row r="26" spans="1:4">
      <c r="A26" s="4" t="s">
        <v>386</v>
      </c>
    </row>
    <row r="27" spans="1:4">
      <c r="A27" s="3" t="s">
        <v>375</v>
      </c>
    </row>
    <row r="28" spans="1:4">
      <c r="A28" s="4" t="s">
        <v>376</v>
      </c>
      <c r="B28" s="5" t="n">
        <v>15</v>
      </c>
      <c r="C28" s="5" t="n">
        <v>17</v>
      </c>
    </row>
    <row r="29" spans="1:4">
      <c r="A29" s="4" t="s">
        <v>387</v>
      </c>
    </row>
    <row r="30" spans="1:4">
      <c r="A30" s="3" t="s">
        <v>375</v>
      </c>
    </row>
    <row r="31" spans="1:4">
      <c r="A31" s="4" t="s">
        <v>376</v>
      </c>
      <c r="B31" s="7" t="n">
        <v>35610</v>
      </c>
      <c r="C31" s="7" t="n">
        <v>346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83</v>
      </c>
    </row>
    <row r="3" spans="1:3">
      <c r="A3" s="3" t="s">
        <v>389</v>
      </c>
    </row>
    <row r="4" spans="1:3">
      <c r="A4" s="4" t="s">
        <v>390</v>
      </c>
      <c r="B4" s="7" t="n">
        <v>12659</v>
      </c>
      <c r="C4" s="7" t="n">
        <v>12040</v>
      </c>
    </row>
    <row r="5" spans="1:3">
      <c r="A5" s="4" t="s">
        <v>391</v>
      </c>
      <c r="B5" s="5" t="n">
        <v>-72</v>
      </c>
      <c r="C5" s="5" t="n">
        <v>-118</v>
      </c>
    </row>
    <row r="6" spans="1:3">
      <c r="A6" s="4" t="s">
        <v>392</v>
      </c>
      <c r="B6" s="5" t="n">
        <v>34</v>
      </c>
      <c r="C6" s="5" t="n">
        <v>36</v>
      </c>
    </row>
    <row r="7" spans="1:3">
      <c r="A7" s="4" t="s">
        <v>393</v>
      </c>
      <c r="B7" s="5" t="n">
        <v>566</v>
      </c>
      <c r="C7" s="5" t="n">
        <v>215</v>
      </c>
    </row>
    <row r="8" spans="1:3">
      <c r="A8" s="4" t="s">
        <v>394</v>
      </c>
      <c r="B8" s="5" t="n">
        <v>13187</v>
      </c>
      <c r="C8" s="5" t="n">
        <v>12173</v>
      </c>
    </row>
    <row r="9" spans="1:3">
      <c r="A9" s="4" t="s">
        <v>380</v>
      </c>
    </row>
    <row r="10" spans="1:3">
      <c r="A10" s="3" t="s">
        <v>389</v>
      </c>
    </row>
    <row r="11" spans="1:3">
      <c r="A11" s="4" t="s">
        <v>390</v>
      </c>
      <c r="B11" s="5" t="n">
        <v>2946</v>
      </c>
      <c r="C11" s="5" t="n">
        <v>2696</v>
      </c>
    </row>
    <row r="12" spans="1:3">
      <c r="A12" s="4" t="s">
        <v>391</v>
      </c>
      <c r="B12" s="5" t="n">
        <v>-3</v>
      </c>
      <c r="C12" s="5" t="n">
        <v>-3</v>
      </c>
    </row>
    <row r="13" spans="1:3">
      <c r="A13" s="4" t="s">
        <v>392</v>
      </c>
      <c r="B13" s="5" t="n">
        <v>2</v>
      </c>
      <c r="C13" s="5" t="n">
        <v>2</v>
      </c>
    </row>
    <row r="14" spans="1:3">
      <c r="A14" s="4" t="s">
        <v>393</v>
      </c>
      <c r="B14" s="5" t="n">
        <v>250</v>
      </c>
      <c r="C14" s="5" t="n">
        <v>161</v>
      </c>
    </row>
    <row r="15" spans="1:3">
      <c r="A15" s="4" t="s">
        <v>394</v>
      </c>
      <c r="B15" s="5" t="n">
        <v>3195</v>
      </c>
      <c r="C15" s="5" t="n">
        <v>2856</v>
      </c>
    </row>
    <row r="16" spans="1:3">
      <c r="A16" s="4" t="s">
        <v>381</v>
      </c>
    </row>
    <row r="17" spans="1:3">
      <c r="A17" s="3" t="s">
        <v>389</v>
      </c>
    </row>
    <row r="18" spans="1:3">
      <c r="A18" s="4" t="s">
        <v>390</v>
      </c>
      <c r="B18" s="5" t="n">
        <v>593</v>
      </c>
      <c r="C18" s="5" t="n">
        <v>590</v>
      </c>
    </row>
    <row r="19" spans="1:3">
      <c r="A19" s="4" t="s">
        <v>393</v>
      </c>
      <c r="B19" s="5" t="n">
        <v>-19</v>
      </c>
      <c r="C19" s="5" t="n">
        <v>32</v>
      </c>
    </row>
    <row r="20" spans="1:3">
      <c r="A20" s="4" t="s">
        <v>394</v>
      </c>
      <c r="B20" s="5" t="n">
        <v>574</v>
      </c>
      <c r="C20" s="5" t="n">
        <v>622</v>
      </c>
    </row>
    <row r="21" spans="1:3">
      <c r="A21" s="4" t="s">
        <v>382</v>
      </c>
    </row>
    <row r="22" spans="1:3">
      <c r="A22" s="3" t="s">
        <v>389</v>
      </c>
    </row>
    <row r="23" spans="1:3">
      <c r="A23" s="4" t="s">
        <v>390</v>
      </c>
      <c r="B23" s="5" t="n">
        <v>2575</v>
      </c>
      <c r="C23" s="5" t="n">
        <v>2882</v>
      </c>
    </row>
    <row r="24" spans="1:3">
      <c r="A24" s="4" t="s">
        <v>391</v>
      </c>
      <c r="C24" s="5" t="n">
        <v>-73</v>
      </c>
    </row>
    <row r="25" spans="1:3">
      <c r="A25" s="4" t="s">
        <v>392</v>
      </c>
      <c r="B25" s="5" t="n">
        <v>9</v>
      </c>
      <c r="C25" s="5" t="n">
        <v>11</v>
      </c>
    </row>
    <row r="26" spans="1:3">
      <c r="A26" s="4" t="s">
        <v>393</v>
      </c>
      <c r="B26" s="5" t="n">
        <v>-32</v>
      </c>
      <c r="C26" s="5" t="n">
        <v>37</v>
      </c>
    </row>
    <row r="27" spans="1:3">
      <c r="A27" s="4" t="s">
        <v>394</v>
      </c>
      <c r="B27" s="5" t="n">
        <v>2552</v>
      </c>
      <c r="C27" s="5" t="n">
        <v>2857</v>
      </c>
    </row>
    <row r="28" spans="1:3">
      <c r="A28" s="4" t="s">
        <v>383</v>
      </c>
    </row>
    <row r="29" spans="1:3">
      <c r="A29" s="3" t="s">
        <v>389</v>
      </c>
    </row>
    <row r="30" spans="1:3">
      <c r="A30" s="4" t="s">
        <v>390</v>
      </c>
      <c r="B30" s="5" t="n">
        <v>5922</v>
      </c>
      <c r="C30" s="5" t="n">
        <v>5386</v>
      </c>
    </row>
    <row r="31" spans="1:3">
      <c r="A31" s="4" t="s">
        <v>392</v>
      </c>
      <c r="C31" s="5" t="n">
        <v>4</v>
      </c>
    </row>
    <row r="32" spans="1:3">
      <c r="A32" s="4" t="s">
        <v>393</v>
      </c>
      <c r="B32" s="5" t="n">
        <v>434</v>
      </c>
      <c r="C32" s="5" t="n">
        <v>-109</v>
      </c>
    </row>
    <row r="33" spans="1:3">
      <c r="A33" s="4" t="s">
        <v>394</v>
      </c>
      <c r="B33" s="5" t="n">
        <v>6356</v>
      </c>
      <c r="C33" s="5" t="n">
        <v>5281</v>
      </c>
    </row>
    <row r="34" spans="1:3">
      <c r="A34" s="4" t="s">
        <v>384</v>
      </c>
    </row>
    <row r="35" spans="1:3">
      <c r="A35" s="3" t="s">
        <v>389</v>
      </c>
    </row>
    <row r="36" spans="1:3">
      <c r="A36" s="4" t="s">
        <v>390</v>
      </c>
      <c r="B36" s="5" t="n">
        <v>534</v>
      </c>
      <c r="C36" s="5" t="n">
        <v>420</v>
      </c>
    </row>
    <row r="37" spans="1:3">
      <c r="A37" s="4" t="s">
        <v>393</v>
      </c>
      <c r="B37" s="5" t="n">
        <v>-183</v>
      </c>
      <c r="C37" s="5" t="n">
        <v>45</v>
      </c>
    </row>
    <row r="38" spans="1:3">
      <c r="A38" s="4" t="s">
        <v>394</v>
      </c>
      <c r="B38" s="5" t="n">
        <v>351</v>
      </c>
      <c r="C38" s="5" t="n">
        <v>465</v>
      </c>
    </row>
    <row r="39" spans="1:3">
      <c r="A39" s="4" t="s">
        <v>385</v>
      </c>
    </row>
    <row r="40" spans="1:3">
      <c r="A40" s="3" t="s">
        <v>389</v>
      </c>
    </row>
    <row r="41" spans="1:3">
      <c r="A41" s="4" t="s">
        <v>390</v>
      </c>
      <c r="B41" s="5" t="n">
        <v>89</v>
      </c>
      <c r="C41" s="5" t="n">
        <v>66</v>
      </c>
    </row>
    <row r="42" spans="1:3">
      <c r="A42" s="4" t="s">
        <v>391</v>
      </c>
      <c r="B42" s="5" t="n">
        <v>-69</v>
      </c>
      <c r="C42" s="5" t="n">
        <v>-42</v>
      </c>
    </row>
    <row r="43" spans="1:3">
      <c r="A43" s="4" t="s">
        <v>392</v>
      </c>
      <c r="B43" s="5" t="n">
        <v>23</v>
      </c>
      <c r="C43" s="5" t="n">
        <v>19</v>
      </c>
    </row>
    <row r="44" spans="1:3">
      <c r="A44" s="4" t="s">
        <v>393</v>
      </c>
      <c r="B44" s="5" t="n">
        <v>116</v>
      </c>
      <c r="C44" s="5" t="n">
        <v>49</v>
      </c>
    </row>
    <row r="45" spans="1:3">
      <c r="A45" s="4" t="s">
        <v>394</v>
      </c>
      <c r="B45" s="7" t="n">
        <v>159</v>
      </c>
      <c r="C45" s="7" t="n">
        <v>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7</v>
      </c>
      <c r="D1" s="2" t="s">
        <v>83</v>
      </c>
      <c r="E1" s="2" t="s">
        <v>396</v>
      </c>
    </row>
    <row r="2" spans="1:5">
      <c r="A2" s="3" t="s">
        <v>389</v>
      </c>
    </row>
    <row r="3" spans="1:5">
      <c r="A3" s="4" t="s">
        <v>397</v>
      </c>
      <c r="B3" s="7" t="n">
        <v>245</v>
      </c>
      <c r="C3" s="7" t="n">
        <v>184</v>
      </c>
    </row>
    <row r="4" spans="1:5">
      <c r="A4" s="4" t="s">
        <v>398</v>
      </c>
      <c r="B4" s="5" t="n">
        <v>12935</v>
      </c>
      <c r="C4" s="5" t="n">
        <v>12475</v>
      </c>
    </row>
    <row r="5" spans="1:5">
      <c r="A5" s="4" t="s">
        <v>399</v>
      </c>
      <c r="B5" s="5" t="n">
        <v>13187</v>
      </c>
      <c r="C5" s="5" t="n">
        <v>12659</v>
      </c>
      <c r="D5" s="7" t="n">
        <v>12173</v>
      </c>
      <c r="E5" s="7" t="n">
        <v>12040</v>
      </c>
    </row>
    <row r="6" spans="1:5">
      <c r="A6" s="4" t="s">
        <v>400</v>
      </c>
      <c r="B6" s="5" t="n">
        <v>3590</v>
      </c>
      <c r="C6" s="5" t="n">
        <v>2956</v>
      </c>
    </row>
    <row r="7" spans="1:5">
      <c r="A7" s="4" t="s">
        <v>401</v>
      </c>
      <c r="B7" s="5" t="n">
        <v>1536563</v>
      </c>
      <c r="C7" s="5" t="n">
        <v>1508607</v>
      </c>
    </row>
    <row r="8" spans="1:5">
      <c r="A8" s="4" t="s">
        <v>319</v>
      </c>
      <c r="B8" s="5" t="n">
        <v>1542718</v>
      </c>
      <c r="C8" s="5" t="n">
        <v>1514209</v>
      </c>
    </row>
    <row r="9" spans="1:5">
      <c r="A9" s="4" t="s">
        <v>402</v>
      </c>
    </row>
    <row r="10" spans="1:5">
      <c r="A10" s="3" t="s">
        <v>389</v>
      </c>
    </row>
    <row r="11" spans="1:5">
      <c r="A11" s="4" t="s">
        <v>399</v>
      </c>
      <c r="B11" s="5" t="n">
        <v>7</v>
      </c>
    </row>
    <row r="12" spans="1:5">
      <c r="A12" s="4" t="s">
        <v>319</v>
      </c>
      <c r="B12" s="5" t="n">
        <v>2565</v>
      </c>
      <c r="C12" s="5" t="n">
        <v>2646</v>
      </c>
    </row>
    <row r="13" spans="1:5">
      <c r="A13" s="4" t="s">
        <v>380</v>
      </c>
    </row>
    <row r="14" spans="1:5">
      <c r="A14" s="3" t="s">
        <v>389</v>
      </c>
    </row>
    <row r="15" spans="1:5">
      <c r="A15" s="4" t="s">
        <v>398</v>
      </c>
      <c r="B15" s="5" t="n">
        <v>3195</v>
      </c>
      <c r="C15" s="5" t="n">
        <v>2946</v>
      </c>
    </row>
    <row r="16" spans="1:5">
      <c r="A16" s="4" t="s">
        <v>399</v>
      </c>
      <c r="B16" s="5" t="n">
        <v>3195</v>
      </c>
      <c r="C16" s="5" t="n">
        <v>2946</v>
      </c>
      <c r="D16" s="5" t="n">
        <v>2856</v>
      </c>
      <c r="E16" s="5" t="n">
        <v>2696</v>
      </c>
    </row>
    <row r="17" spans="1:5">
      <c r="A17" s="4" t="s">
        <v>400</v>
      </c>
      <c r="B17" s="5" t="n">
        <v>77</v>
      </c>
      <c r="C17" s="5" t="n">
        <v>97</v>
      </c>
    </row>
    <row r="18" spans="1:5">
      <c r="A18" s="4" t="s">
        <v>401</v>
      </c>
      <c r="B18" s="5" t="n">
        <v>276144</v>
      </c>
      <c r="C18" s="5" t="n">
        <v>256239</v>
      </c>
    </row>
    <row r="19" spans="1:5">
      <c r="A19" s="4" t="s">
        <v>319</v>
      </c>
      <c r="B19" s="5" t="n">
        <v>276915</v>
      </c>
      <c r="C19" s="5" t="n">
        <v>257078</v>
      </c>
    </row>
    <row r="20" spans="1:5">
      <c r="A20" s="4" t="s">
        <v>403</v>
      </c>
    </row>
    <row r="21" spans="1:5">
      <c r="A21" s="3" t="s">
        <v>389</v>
      </c>
    </row>
    <row r="22" spans="1:5">
      <c r="A22" s="4" t="s">
        <v>319</v>
      </c>
      <c r="B22" s="5" t="n">
        <v>694</v>
      </c>
      <c r="C22" s="5" t="n">
        <v>742</v>
      </c>
    </row>
    <row r="23" spans="1:5">
      <c r="A23" s="4" t="s">
        <v>381</v>
      </c>
    </row>
    <row r="24" spans="1:5">
      <c r="A24" s="3" t="s">
        <v>389</v>
      </c>
    </row>
    <row r="25" spans="1:5">
      <c r="A25" s="4" t="s">
        <v>398</v>
      </c>
      <c r="B25" s="5" t="n">
        <v>574</v>
      </c>
      <c r="C25" s="5" t="n">
        <v>593</v>
      </c>
    </row>
    <row r="26" spans="1:5">
      <c r="A26" s="4" t="s">
        <v>399</v>
      </c>
      <c r="B26" s="5" t="n">
        <v>574</v>
      </c>
      <c r="C26" s="5" t="n">
        <v>593</v>
      </c>
      <c r="D26" s="5" t="n">
        <v>622</v>
      </c>
      <c r="E26" s="5" t="n">
        <v>590</v>
      </c>
    </row>
    <row r="27" spans="1:5">
      <c r="A27" s="4" t="s">
        <v>401</v>
      </c>
      <c r="B27" s="5" t="n">
        <v>113875</v>
      </c>
      <c r="C27" s="5" t="n">
        <v>114509</v>
      </c>
    </row>
    <row r="28" spans="1:5">
      <c r="A28" s="4" t="s">
        <v>319</v>
      </c>
      <c r="B28" s="5" t="n">
        <v>113875</v>
      </c>
      <c r="C28" s="5" t="n">
        <v>114509</v>
      </c>
    </row>
    <row r="29" spans="1:5">
      <c r="A29" s="4" t="s">
        <v>382</v>
      </c>
    </row>
    <row r="30" spans="1:5">
      <c r="A30" s="3" t="s">
        <v>389</v>
      </c>
    </row>
    <row r="31" spans="1:5">
      <c r="A31" s="4" t="s">
        <v>397</v>
      </c>
      <c r="B31" s="5" t="n">
        <v>227</v>
      </c>
      <c r="C31" s="5" t="n">
        <v>184</v>
      </c>
    </row>
    <row r="32" spans="1:5">
      <c r="A32" s="4" t="s">
        <v>398</v>
      </c>
      <c r="B32" s="5" t="n">
        <v>2325</v>
      </c>
      <c r="C32" s="5" t="n">
        <v>2391</v>
      </c>
    </row>
    <row r="33" spans="1:5">
      <c r="A33" s="4" t="s">
        <v>399</v>
      </c>
      <c r="B33" s="5" t="n">
        <v>2552</v>
      </c>
      <c r="C33" s="5" t="n">
        <v>2575</v>
      </c>
      <c r="D33" s="5" t="n">
        <v>2857</v>
      </c>
      <c r="E33" s="5" t="n">
        <v>2882</v>
      </c>
    </row>
    <row r="34" spans="1:5">
      <c r="A34" s="4" t="s">
        <v>400</v>
      </c>
      <c r="B34" s="5" t="n">
        <v>1447</v>
      </c>
      <c r="C34" s="5" t="n">
        <v>1213</v>
      </c>
    </row>
    <row r="35" spans="1:5">
      <c r="A35" s="4" t="s">
        <v>401</v>
      </c>
      <c r="B35" s="5" t="n">
        <v>436977</v>
      </c>
      <c r="C35" s="5" t="n">
        <v>446314</v>
      </c>
    </row>
    <row r="36" spans="1:5">
      <c r="A36" s="4" t="s">
        <v>319</v>
      </c>
      <c r="B36" s="5" t="n">
        <v>438424</v>
      </c>
      <c r="C36" s="5" t="n">
        <v>447527</v>
      </c>
    </row>
    <row r="37" spans="1:5">
      <c r="A37" s="4" t="s">
        <v>383</v>
      </c>
    </row>
    <row r="38" spans="1:5">
      <c r="A38" s="3" t="s">
        <v>389</v>
      </c>
    </row>
    <row r="39" spans="1:5">
      <c r="A39" s="4" t="s">
        <v>397</v>
      </c>
      <c r="B39" s="5" t="n">
        <v>18</v>
      </c>
    </row>
    <row r="40" spans="1:5">
      <c r="A40" s="4" t="s">
        <v>398</v>
      </c>
      <c r="B40" s="5" t="n">
        <v>6331</v>
      </c>
      <c r="C40" s="5" t="n">
        <v>5922</v>
      </c>
    </row>
    <row r="41" spans="1:5">
      <c r="A41" s="4" t="s">
        <v>399</v>
      </c>
      <c r="B41" s="5" t="n">
        <v>6356</v>
      </c>
      <c r="C41" s="5" t="n">
        <v>5922</v>
      </c>
      <c r="D41" s="5" t="n">
        <v>5281</v>
      </c>
      <c r="E41" s="5" t="n">
        <v>5386</v>
      </c>
    </row>
    <row r="42" spans="1:5">
      <c r="A42" s="4" t="s">
        <v>400</v>
      </c>
      <c r="B42" s="5" t="n">
        <v>2066</v>
      </c>
      <c r="C42" s="5" t="n">
        <v>1634</v>
      </c>
    </row>
    <row r="43" spans="1:5">
      <c r="A43" s="4" t="s">
        <v>401</v>
      </c>
      <c r="B43" s="5" t="n">
        <v>668775</v>
      </c>
      <c r="C43" s="5" t="n">
        <v>633217</v>
      </c>
    </row>
    <row r="44" spans="1:5">
      <c r="A44" s="4" t="s">
        <v>319</v>
      </c>
      <c r="B44" s="5" t="n">
        <v>672712</v>
      </c>
      <c r="C44" s="5" t="n">
        <v>636755</v>
      </c>
    </row>
    <row r="45" spans="1:5">
      <c r="A45" s="4" t="s">
        <v>404</v>
      </c>
    </row>
    <row r="46" spans="1:5">
      <c r="A46" s="3" t="s">
        <v>389</v>
      </c>
    </row>
    <row r="47" spans="1:5">
      <c r="A47" s="4" t="s">
        <v>399</v>
      </c>
      <c r="B47" s="5" t="n">
        <v>7</v>
      </c>
    </row>
    <row r="48" spans="1:5">
      <c r="A48" s="4" t="s">
        <v>319</v>
      </c>
      <c r="B48" s="5" t="n">
        <v>1871</v>
      </c>
      <c r="C48" s="5" t="n">
        <v>1904</v>
      </c>
    </row>
    <row r="49" spans="1:5">
      <c r="A49" s="4" t="s">
        <v>384</v>
      </c>
    </row>
    <row r="50" spans="1:5">
      <c r="A50" s="3" t="s">
        <v>389</v>
      </c>
    </row>
    <row r="51" spans="1:5">
      <c r="A51" s="4" t="s">
        <v>398</v>
      </c>
      <c r="B51" s="5" t="n">
        <v>351</v>
      </c>
      <c r="C51" s="5" t="n">
        <v>534</v>
      </c>
    </row>
    <row r="52" spans="1:5">
      <c r="A52" s="4" t="s">
        <v>399</v>
      </c>
      <c r="B52" s="5" t="n">
        <v>351</v>
      </c>
      <c r="C52" s="5" t="n">
        <v>534</v>
      </c>
      <c r="D52" s="5" t="n">
        <v>465</v>
      </c>
      <c r="E52" s="5" t="n">
        <v>420</v>
      </c>
    </row>
    <row r="53" spans="1:5">
      <c r="A53" s="4" t="s">
        <v>401</v>
      </c>
      <c r="B53" s="5" t="n">
        <v>35964</v>
      </c>
      <c r="C53" s="5" t="n">
        <v>52533</v>
      </c>
    </row>
    <row r="54" spans="1:5">
      <c r="A54" s="4" t="s">
        <v>319</v>
      </c>
      <c r="B54" s="5" t="n">
        <v>35964</v>
      </c>
      <c r="C54" s="5" t="n">
        <v>52533</v>
      </c>
    </row>
    <row r="55" spans="1:5">
      <c r="A55" s="4" t="s">
        <v>385</v>
      </c>
    </row>
    <row r="56" spans="1:5">
      <c r="A56" s="3" t="s">
        <v>389</v>
      </c>
    </row>
    <row r="57" spans="1:5">
      <c r="A57" s="4" t="s">
        <v>398</v>
      </c>
      <c r="B57" s="5" t="n">
        <v>159</v>
      </c>
      <c r="C57" s="5" t="n">
        <v>89</v>
      </c>
    </row>
    <row r="58" spans="1:5">
      <c r="A58" s="4" t="s">
        <v>399</v>
      </c>
      <c r="B58" s="5" t="n">
        <v>159</v>
      </c>
      <c r="C58" s="5" t="n">
        <v>89</v>
      </c>
      <c r="D58" s="7" t="n">
        <v>92</v>
      </c>
      <c r="E58" s="7" t="n">
        <v>66</v>
      </c>
    </row>
    <row r="59" spans="1:5">
      <c r="A59" s="4" t="s">
        <v>400</v>
      </c>
      <c r="C59" s="5" t="n">
        <v>12</v>
      </c>
    </row>
    <row r="60" spans="1:5">
      <c r="A60" s="4" t="s">
        <v>401</v>
      </c>
      <c r="B60" s="5" t="n">
        <v>4813</v>
      </c>
      <c r="C60" s="5" t="n">
        <v>5778</v>
      </c>
    </row>
    <row r="61" spans="1:5">
      <c r="A61" s="4" t="s">
        <v>319</v>
      </c>
      <c r="B61" s="5" t="n">
        <v>4813</v>
      </c>
      <c r="C61" s="5" t="n">
        <v>5790</v>
      </c>
    </row>
    <row r="62" spans="1:5">
      <c r="A62" s="4" t="s">
        <v>386</v>
      </c>
    </row>
    <row r="63" spans="1:5">
      <c r="A63" s="3" t="s">
        <v>389</v>
      </c>
    </row>
    <row r="64" spans="1:5">
      <c r="A64" s="4" t="s">
        <v>401</v>
      </c>
      <c r="B64" s="5" t="n">
        <v>15</v>
      </c>
      <c r="C64" s="5" t="n">
        <v>17</v>
      </c>
    </row>
    <row r="65" spans="1:5">
      <c r="A65" s="4" t="s">
        <v>319</v>
      </c>
      <c r="B65" s="7" t="n">
        <v>15</v>
      </c>
      <c r="C65" s="7"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319</v>
      </c>
      <c r="B3" s="7" t="n">
        <v>1542718</v>
      </c>
      <c r="C3" s="7" t="n">
        <v>1514209</v>
      </c>
    </row>
    <row r="4" spans="1:3">
      <c r="A4" s="4" t="s">
        <v>407</v>
      </c>
      <c r="B4" s="5" t="n">
        <v>1346</v>
      </c>
      <c r="C4" s="5" t="n">
        <v>390</v>
      </c>
    </row>
    <row r="5" spans="1:3">
      <c r="A5" s="4" t="s">
        <v>408</v>
      </c>
    </row>
    <row r="6" spans="1:3">
      <c r="A6" s="3" t="s">
        <v>406</v>
      </c>
    </row>
    <row r="7" spans="1:3">
      <c r="A7" s="4" t="s">
        <v>407</v>
      </c>
      <c r="B7" s="5" t="n">
        <v>4080</v>
      </c>
      <c r="C7" s="5" t="n">
        <v>1750</v>
      </c>
    </row>
    <row r="8" spans="1:3">
      <c r="A8" s="4" t="s">
        <v>409</v>
      </c>
    </row>
    <row r="9" spans="1:3">
      <c r="A9" s="3" t="s">
        <v>406</v>
      </c>
    </row>
    <row r="10" spans="1:3">
      <c r="A10" s="4" t="s">
        <v>407</v>
      </c>
      <c r="B10" s="5" t="n">
        <v>0</v>
      </c>
      <c r="C10" s="5" t="n">
        <v>0</v>
      </c>
    </row>
    <row r="11" spans="1:3">
      <c r="A11" s="4" t="s">
        <v>410</v>
      </c>
    </row>
    <row r="12" spans="1:3">
      <c r="A12" s="3" t="s">
        <v>406</v>
      </c>
    </row>
    <row r="13" spans="1:3">
      <c r="A13" s="4" t="s">
        <v>407</v>
      </c>
      <c r="B13" s="5" t="n">
        <v>804</v>
      </c>
      <c r="C13" s="5" t="n">
        <v>819</v>
      </c>
    </row>
    <row r="14" spans="1:3">
      <c r="A14" s="4" t="s">
        <v>380</v>
      </c>
    </row>
    <row r="15" spans="1:3">
      <c r="A15" s="3" t="s">
        <v>406</v>
      </c>
    </row>
    <row r="16" spans="1:3">
      <c r="A16" s="4" t="s">
        <v>319</v>
      </c>
      <c r="B16" s="5" t="n">
        <v>276915</v>
      </c>
      <c r="C16" s="5" t="n">
        <v>257078</v>
      </c>
    </row>
    <row r="17" spans="1:3">
      <c r="A17" s="4" t="s">
        <v>407</v>
      </c>
      <c r="B17" s="5" t="n">
        <v>623</v>
      </c>
    </row>
    <row r="18" spans="1:3">
      <c r="A18" s="4" t="s">
        <v>381</v>
      </c>
    </row>
    <row r="19" spans="1:3">
      <c r="A19" s="3" t="s">
        <v>406</v>
      </c>
    </row>
    <row r="20" spans="1:3">
      <c r="A20" s="4" t="s">
        <v>319</v>
      </c>
      <c r="B20" s="5" t="n">
        <v>113875</v>
      </c>
      <c r="C20" s="5" t="n">
        <v>114509</v>
      </c>
    </row>
    <row r="21" spans="1:3">
      <c r="A21" s="4" t="s">
        <v>382</v>
      </c>
    </row>
    <row r="22" spans="1:3">
      <c r="A22" s="3" t="s">
        <v>406</v>
      </c>
    </row>
    <row r="23" spans="1:3">
      <c r="A23" s="4" t="s">
        <v>319</v>
      </c>
      <c r="B23" s="5" t="n">
        <v>438424</v>
      </c>
      <c r="C23" s="5" t="n">
        <v>447527</v>
      </c>
    </row>
    <row r="24" spans="1:3">
      <c r="A24" s="4" t="s">
        <v>383</v>
      </c>
    </row>
    <row r="25" spans="1:3">
      <c r="A25" s="3" t="s">
        <v>406</v>
      </c>
    </row>
    <row r="26" spans="1:3">
      <c r="A26" s="4" t="s">
        <v>319</v>
      </c>
      <c r="B26" s="5" t="n">
        <v>672712</v>
      </c>
      <c r="C26" s="5" t="n">
        <v>636755</v>
      </c>
    </row>
    <row r="27" spans="1:3">
      <c r="A27" s="4" t="s">
        <v>384</v>
      </c>
    </row>
    <row r="28" spans="1:3">
      <c r="A28" s="3" t="s">
        <v>406</v>
      </c>
    </row>
    <row r="29" spans="1:3">
      <c r="A29" s="4" t="s">
        <v>319</v>
      </c>
      <c r="B29" s="5" t="n">
        <v>35964</v>
      </c>
      <c r="C29" s="5" t="n">
        <v>52533</v>
      </c>
    </row>
    <row r="30" spans="1:3">
      <c r="A30" s="4" t="s">
        <v>411</v>
      </c>
    </row>
    <row r="31" spans="1:3">
      <c r="A31" s="3" t="s">
        <v>406</v>
      </c>
    </row>
    <row r="32" spans="1:3">
      <c r="A32" s="4" t="s">
        <v>319</v>
      </c>
      <c r="C32" s="5" t="n">
        <v>409936</v>
      </c>
    </row>
    <row r="33" spans="1:3">
      <c r="A33" s="4" t="s">
        <v>407</v>
      </c>
      <c r="C33" s="5" t="n">
        <v>235</v>
      </c>
    </row>
    <row r="34" spans="1:3">
      <c r="A34" s="4" t="s">
        <v>412</v>
      </c>
    </row>
    <row r="35" spans="1:3">
      <c r="A35" s="3" t="s">
        <v>406</v>
      </c>
    </row>
    <row r="36" spans="1:3">
      <c r="A36" s="4" t="s">
        <v>319</v>
      </c>
      <c r="B36" s="5" t="n">
        <v>402153</v>
      </c>
      <c r="C36" s="5" t="n">
        <v>409936</v>
      </c>
    </row>
    <row r="37" spans="1:3">
      <c r="A37" s="4" t="s">
        <v>407</v>
      </c>
      <c r="B37" s="5" t="n">
        <v>121</v>
      </c>
    </row>
    <row r="38" spans="1:3">
      <c r="A38" s="4" t="s">
        <v>413</v>
      </c>
    </row>
    <row r="39" spans="1:3">
      <c r="A39" s="3" t="s">
        <v>406</v>
      </c>
    </row>
    <row r="40" spans="1:3">
      <c r="A40" s="4" t="s">
        <v>319</v>
      </c>
      <c r="C40" s="5" t="n">
        <v>37591</v>
      </c>
    </row>
    <row r="41" spans="1:3">
      <c r="A41" s="4" t="s">
        <v>407</v>
      </c>
      <c r="C41" s="5" t="n">
        <v>32</v>
      </c>
    </row>
    <row r="42" spans="1:3">
      <c r="A42" s="4" t="s">
        <v>414</v>
      </c>
    </row>
    <row r="43" spans="1:3">
      <c r="A43" s="3" t="s">
        <v>406</v>
      </c>
    </row>
    <row r="44" spans="1:3">
      <c r="A44" s="4" t="s">
        <v>319</v>
      </c>
      <c r="B44" s="5" t="n">
        <v>36271</v>
      </c>
      <c r="C44" s="5" t="n">
        <v>37591</v>
      </c>
    </row>
    <row r="45" spans="1:3">
      <c r="A45" s="4" t="s">
        <v>415</v>
      </c>
    </row>
    <row r="46" spans="1:3">
      <c r="A46" s="3" t="s">
        <v>406</v>
      </c>
    </row>
    <row r="47" spans="1:3">
      <c r="A47" s="4" t="s">
        <v>319</v>
      </c>
      <c r="C47" s="5" t="n">
        <v>226573</v>
      </c>
    </row>
    <row r="48" spans="1:3">
      <c r="A48" s="4" t="s">
        <v>416</v>
      </c>
    </row>
    <row r="49" spans="1:3">
      <c r="A49" s="3" t="s">
        <v>406</v>
      </c>
    </row>
    <row r="50" spans="1:3">
      <c r="A50" s="4" t="s">
        <v>319</v>
      </c>
      <c r="B50" s="5" t="n">
        <v>245110</v>
      </c>
      <c r="C50" s="5" t="n">
        <v>226573</v>
      </c>
    </row>
    <row r="51" spans="1:3">
      <c r="A51" s="4" t="s">
        <v>407</v>
      </c>
      <c r="B51" s="5" t="n">
        <v>501</v>
      </c>
    </row>
    <row r="52" spans="1:3">
      <c r="A52" s="4" t="s">
        <v>417</v>
      </c>
    </row>
    <row r="53" spans="1:3">
      <c r="A53" s="3" t="s">
        <v>406</v>
      </c>
    </row>
    <row r="54" spans="1:3">
      <c r="A54" s="4" t="s">
        <v>319</v>
      </c>
      <c r="C54" s="5" t="n">
        <v>410182</v>
      </c>
    </row>
    <row r="55" spans="1:3">
      <c r="A55" s="4" t="s">
        <v>418</v>
      </c>
    </row>
    <row r="56" spans="1:3">
      <c r="A56" s="3" t="s">
        <v>406</v>
      </c>
    </row>
    <row r="57" spans="1:3">
      <c r="A57" s="4" t="s">
        <v>319</v>
      </c>
      <c r="B57" s="5" t="n">
        <v>427602</v>
      </c>
      <c r="C57" s="5" t="n">
        <v>410182</v>
      </c>
    </row>
    <row r="58" spans="1:3">
      <c r="A58" s="4" t="s">
        <v>419</v>
      </c>
    </row>
    <row r="59" spans="1:3">
      <c r="A59" s="3" t="s">
        <v>406</v>
      </c>
    </row>
    <row r="60" spans="1:3">
      <c r="A60" s="4" t="s">
        <v>319</v>
      </c>
      <c r="C60" s="5" t="n">
        <v>2530</v>
      </c>
    </row>
    <row r="61" spans="1:3">
      <c r="A61" s="4" t="s">
        <v>420</v>
      </c>
    </row>
    <row r="62" spans="1:3">
      <c r="A62" s="3" t="s">
        <v>406</v>
      </c>
    </row>
    <row r="63" spans="1:3">
      <c r="A63" s="4" t="s">
        <v>319</v>
      </c>
      <c r="B63" s="5" t="n">
        <v>2388</v>
      </c>
      <c r="C63" s="5" t="n">
        <v>2530</v>
      </c>
    </row>
    <row r="64" spans="1:3">
      <c r="A64" s="4" t="s">
        <v>421</v>
      </c>
    </row>
    <row r="65" spans="1:3">
      <c r="A65" s="3" t="s">
        <v>406</v>
      </c>
    </row>
    <row r="66" spans="1:3">
      <c r="A66" s="4" t="s">
        <v>319</v>
      </c>
      <c r="C66" s="5" t="n">
        <v>50003</v>
      </c>
    </row>
    <row r="67" spans="1:3">
      <c r="A67" s="4" t="s">
        <v>422</v>
      </c>
    </row>
    <row r="68" spans="1:3">
      <c r="A68" s="3" t="s">
        <v>406</v>
      </c>
    </row>
    <row r="69" spans="1:3">
      <c r="A69" s="4" t="s">
        <v>319</v>
      </c>
      <c r="B69" s="5" t="n">
        <v>33576</v>
      </c>
      <c r="C69" s="5" t="n">
        <v>50003</v>
      </c>
    </row>
    <row r="70" spans="1:3">
      <c r="A70" s="4" t="s">
        <v>385</v>
      </c>
    </row>
    <row r="71" spans="1:3">
      <c r="A71" s="3" t="s">
        <v>406</v>
      </c>
    </row>
    <row r="72" spans="1:3">
      <c r="A72" s="4" t="s">
        <v>319</v>
      </c>
      <c r="B72" s="5" t="n">
        <v>4813</v>
      </c>
      <c r="C72" s="5" t="n">
        <v>5790</v>
      </c>
    </row>
    <row r="73" spans="1:3">
      <c r="A73" s="4" t="s">
        <v>407</v>
      </c>
      <c r="C73" s="5" t="n">
        <v>123</v>
      </c>
    </row>
    <row r="74" spans="1:3">
      <c r="A74" s="4" t="s">
        <v>423</v>
      </c>
    </row>
    <row r="75" spans="1:3">
      <c r="A75" s="3" t="s">
        <v>406</v>
      </c>
    </row>
    <row r="76" spans="1:3">
      <c r="A76" s="4" t="s">
        <v>319</v>
      </c>
      <c r="B76" s="5" t="n">
        <v>4813</v>
      </c>
    </row>
    <row r="77" spans="1:3">
      <c r="A77" s="4" t="s">
        <v>407</v>
      </c>
      <c r="B77" s="5" t="n">
        <v>101</v>
      </c>
    </row>
    <row r="78" spans="1:3">
      <c r="A78" s="4" t="s">
        <v>386</v>
      </c>
    </row>
    <row r="79" spans="1:3">
      <c r="A79" s="3" t="s">
        <v>406</v>
      </c>
    </row>
    <row r="80" spans="1:3">
      <c r="A80" s="4" t="s">
        <v>319</v>
      </c>
      <c r="B80" s="5" t="n">
        <v>15</v>
      </c>
      <c r="C80" s="5" t="n">
        <v>17</v>
      </c>
    </row>
    <row r="81" spans="1:3">
      <c r="A81" s="4" t="s">
        <v>424</v>
      </c>
    </row>
    <row r="82" spans="1:3">
      <c r="A82" s="3" t="s">
        <v>406</v>
      </c>
    </row>
    <row r="83" spans="1:3">
      <c r="A83" s="4" t="s">
        <v>319</v>
      </c>
      <c r="B83" s="5" t="n">
        <v>15</v>
      </c>
    </row>
    <row r="84" spans="1:3">
      <c r="A84" s="4" t="s">
        <v>425</v>
      </c>
    </row>
    <row r="85" spans="1:3">
      <c r="A85" s="3" t="s">
        <v>406</v>
      </c>
    </row>
    <row r="86" spans="1:3">
      <c r="A86" s="4" t="s">
        <v>407</v>
      </c>
      <c r="B86" s="5" t="n">
        <v>1332</v>
      </c>
      <c r="C86" s="5" t="n">
        <v>319</v>
      </c>
    </row>
    <row r="87" spans="1:3">
      <c r="A87" s="4" t="s">
        <v>426</v>
      </c>
    </row>
    <row r="88" spans="1:3">
      <c r="A88" s="3" t="s">
        <v>406</v>
      </c>
    </row>
    <row r="89" spans="1:3">
      <c r="A89" s="4" t="s">
        <v>407</v>
      </c>
      <c r="B89" s="5" t="n">
        <v>623</v>
      </c>
    </row>
    <row r="90" spans="1:3">
      <c r="A90" s="4" t="s">
        <v>427</v>
      </c>
    </row>
    <row r="91" spans="1:3">
      <c r="A91" s="3" t="s">
        <v>406</v>
      </c>
    </row>
    <row r="92" spans="1:3">
      <c r="A92" s="4" t="s">
        <v>407</v>
      </c>
      <c r="C92" s="5" t="n">
        <v>164</v>
      </c>
    </row>
    <row r="93" spans="1:3">
      <c r="A93" s="4" t="s">
        <v>428</v>
      </c>
    </row>
    <row r="94" spans="1:3">
      <c r="A94" s="3" t="s">
        <v>406</v>
      </c>
    </row>
    <row r="95" spans="1:3">
      <c r="A95" s="4" t="s">
        <v>407</v>
      </c>
      <c r="B95" s="5" t="n">
        <v>121</v>
      </c>
    </row>
    <row r="96" spans="1:3">
      <c r="A96" s="4" t="s">
        <v>429</v>
      </c>
    </row>
    <row r="97" spans="1:3">
      <c r="A97" s="3" t="s">
        <v>406</v>
      </c>
    </row>
    <row r="98" spans="1:3">
      <c r="A98" s="4" t="s">
        <v>407</v>
      </c>
      <c r="C98" s="5" t="n">
        <v>32</v>
      </c>
    </row>
    <row r="99" spans="1:3">
      <c r="A99" s="4" t="s">
        <v>430</v>
      </c>
    </row>
    <row r="100" spans="1:3">
      <c r="A100" s="3" t="s">
        <v>406</v>
      </c>
    </row>
    <row r="101" spans="1:3">
      <c r="A101" s="4" t="s">
        <v>407</v>
      </c>
      <c r="B101" s="5" t="n">
        <v>501</v>
      </c>
    </row>
    <row r="102" spans="1:3">
      <c r="A102" s="4" t="s">
        <v>431</v>
      </c>
    </row>
    <row r="103" spans="1:3">
      <c r="A103" s="3" t="s">
        <v>406</v>
      </c>
    </row>
    <row r="104" spans="1:3">
      <c r="A104" s="4" t="s">
        <v>407</v>
      </c>
      <c r="C104" s="5" t="n">
        <v>123</v>
      </c>
    </row>
    <row r="105" spans="1:3">
      <c r="A105" s="4" t="s">
        <v>432</v>
      </c>
    </row>
    <row r="106" spans="1:3">
      <c r="A106" s="3" t="s">
        <v>406</v>
      </c>
    </row>
    <row r="107" spans="1:3">
      <c r="A107" s="4" t="s">
        <v>407</v>
      </c>
      <c r="B107" s="5" t="n">
        <v>87</v>
      </c>
    </row>
    <row r="108" spans="1:3">
      <c r="A108" s="4" t="s">
        <v>433</v>
      </c>
    </row>
    <row r="109" spans="1:3">
      <c r="A109" s="3" t="s">
        <v>406</v>
      </c>
    </row>
    <row r="110" spans="1:3">
      <c r="A110" s="4" t="s">
        <v>407</v>
      </c>
      <c r="B110" s="5" t="n">
        <v>14</v>
      </c>
      <c r="C110" s="5" t="n">
        <v>71</v>
      </c>
    </row>
    <row r="111" spans="1:3">
      <c r="A111" s="4" t="s">
        <v>434</v>
      </c>
    </row>
    <row r="112" spans="1:3">
      <c r="A112" s="3" t="s">
        <v>406</v>
      </c>
    </row>
    <row r="113" spans="1:3">
      <c r="A113" s="4" t="s">
        <v>407</v>
      </c>
      <c r="C113" s="5" t="n">
        <v>71</v>
      </c>
    </row>
    <row r="114" spans="1:3">
      <c r="A114" s="4" t="s">
        <v>435</v>
      </c>
    </row>
    <row r="115" spans="1:3">
      <c r="A115" s="3" t="s">
        <v>406</v>
      </c>
    </row>
    <row r="116" spans="1:3">
      <c r="A116" s="4" t="s">
        <v>407</v>
      </c>
      <c r="B116" s="5" t="n">
        <v>14</v>
      </c>
    </row>
    <row r="117" spans="1:3">
      <c r="A117" s="4" t="s">
        <v>436</v>
      </c>
    </row>
    <row r="118" spans="1:3">
      <c r="A118" s="3" t="s">
        <v>406</v>
      </c>
    </row>
    <row r="119" spans="1:3">
      <c r="A119" s="4" t="s">
        <v>407</v>
      </c>
      <c r="B119" s="5" t="n">
        <v>0</v>
      </c>
      <c r="C119" s="5" t="n">
        <v>19</v>
      </c>
    </row>
    <row r="120" spans="1:3">
      <c r="A120" s="4" t="s">
        <v>437</v>
      </c>
    </row>
    <row r="121" spans="1:3">
      <c r="A121" s="3" t="s">
        <v>406</v>
      </c>
    </row>
    <row r="122" spans="1:3">
      <c r="A122" s="4" t="s">
        <v>319</v>
      </c>
      <c r="B122" s="5" t="n">
        <v>1537160</v>
      </c>
      <c r="C122" s="5" t="n">
        <v>1510637</v>
      </c>
    </row>
    <row r="123" spans="1:3">
      <c r="A123" s="4" t="s">
        <v>438</v>
      </c>
    </row>
    <row r="124" spans="1:3">
      <c r="A124" s="3" t="s">
        <v>406</v>
      </c>
    </row>
    <row r="125" spans="1:3">
      <c r="A125" s="4" t="s">
        <v>319</v>
      </c>
      <c r="B125" s="5" t="n">
        <v>276137</v>
      </c>
      <c r="C125" s="5" t="n">
        <v>256894</v>
      </c>
    </row>
    <row r="126" spans="1:3">
      <c r="A126" s="4" t="s">
        <v>439</v>
      </c>
    </row>
    <row r="127" spans="1:3">
      <c r="A127" s="3" t="s">
        <v>406</v>
      </c>
    </row>
    <row r="128" spans="1:3">
      <c r="A128" s="4" t="s">
        <v>319</v>
      </c>
      <c r="B128" s="5" t="n">
        <v>113875</v>
      </c>
      <c r="C128" s="5" t="n">
        <v>114509</v>
      </c>
    </row>
    <row r="129" spans="1:3">
      <c r="A129" s="4" t="s">
        <v>440</v>
      </c>
    </row>
    <row r="130" spans="1:3">
      <c r="A130" s="3" t="s">
        <v>406</v>
      </c>
    </row>
    <row r="131" spans="1:3">
      <c r="A131" s="4" t="s">
        <v>319</v>
      </c>
      <c r="C131" s="5" t="n">
        <v>408597</v>
      </c>
    </row>
    <row r="132" spans="1:3">
      <c r="A132" s="4" t="s">
        <v>441</v>
      </c>
    </row>
    <row r="133" spans="1:3">
      <c r="A133" s="3" t="s">
        <v>406</v>
      </c>
    </row>
    <row r="134" spans="1:3">
      <c r="A134" s="4" t="s">
        <v>319</v>
      </c>
      <c r="B134" s="5" t="n">
        <v>400689</v>
      </c>
    </row>
    <row r="135" spans="1:3">
      <c r="A135" s="4" t="s">
        <v>442</v>
      </c>
    </row>
    <row r="136" spans="1:3">
      <c r="A136" s="3" t="s">
        <v>406</v>
      </c>
    </row>
    <row r="137" spans="1:3">
      <c r="A137" s="4" t="s">
        <v>319</v>
      </c>
      <c r="C137" s="5" t="n">
        <v>37559</v>
      </c>
    </row>
    <row r="138" spans="1:3">
      <c r="A138" s="4" t="s">
        <v>443</v>
      </c>
    </row>
    <row r="139" spans="1:3">
      <c r="A139" s="3" t="s">
        <v>406</v>
      </c>
    </row>
    <row r="140" spans="1:3">
      <c r="A140" s="4" t="s">
        <v>319</v>
      </c>
      <c r="B140" s="5" t="n">
        <v>36271</v>
      </c>
    </row>
    <row r="141" spans="1:3">
      <c r="A141" s="4" t="s">
        <v>444</v>
      </c>
    </row>
    <row r="142" spans="1:3">
      <c r="A142" s="3" t="s">
        <v>406</v>
      </c>
    </row>
    <row r="143" spans="1:3">
      <c r="A143" s="4" t="s">
        <v>319</v>
      </c>
      <c r="C143" s="5" t="n">
        <v>224691</v>
      </c>
    </row>
    <row r="144" spans="1:3">
      <c r="A144" s="4" t="s">
        <v>445</v>
      </c>
    </row>
    <row r="145" spans="1:3">
      <c r="A145" s="3" t="s">
        <v>406</v>
      </c>
    </row>
    <row r="146" spans="1:3">
      <c r="A146" s="4" t="s">
        <v>319</v>
      </c>
      <c r="B146" s="5" t="n">
        <v>241895</v>
      </c>
    </row>
    <row r="147" spans="1:3">
      <c r="A147" s="4" t="s">
        <v>446</v>
      </c>
    </row>
    <row r="148" spans="1:3">
      <c r="A148" s="3" t="s">
        <v>406</v>
      </c>
    </row>
    <row r="149" spans="1:3">
      <c r="A149" s="4" t="s">
        <v>319</v>
      </c>
      <c r="C149" s="5" t="n">
        <v>410182</v>
      </c>
    </row>
    <row r="150" spans="1:3">
      <c r="A150" s="4" t="s">
        <v>447</v>
      </c>
    </row>
    <row r="151" spans="1:3">
      <c r="A151" s="3" t="s">
        <v>406</v>
      </c>
    </row>
    <row r="152" spans="1:3">
      <c r="A152" s="4" t="s">
        <v>319</v>
      </c>
      <c r="B152" s="5" t="n">
        <v>427602</v>
      </c>
    </row>
    <row r="153" spans="1:3">
      <c r="A153" s="4" t="s">
        <v>448</v>
      </c>
    </row>
    <row r="154" spans="1:3">
      <c r="A154" s="3" t="s">
        <v>406</v>
      </c>
    </row>
    <row r="155" spans="1:3">
      <c r="A155" s="4" t="s">
        <v>319</v>
      </c>
      <c r="C155" s="5" t="n">
        <v>2530</v>
      </c>
    </row>
    <row r="156" spans="1:3">
      <c r="A156" s="4" t="s">
        <v>449</v>
      </c>
    </row>
    <row r="157" spans="1:3">
      <c r="A157" s="3" t="s">
        <v>406</v>
      </c>
    </row>
    <row r="158" spans="1:3">
      <c r="A158" s="4" t="s">
        <v>319</v>
      </c>
      <c r="B158" s="5" t="n">
        <v>2388</v>
      </c>
    </row>
    <row r="159" spans="1:3">
      <c r="A159" s="4" t="s">
        <v>450</v>
      </c>
    </row>
    <row r="160" spans="1:3">
      <c r="A160" s="3" t="s">
        <v>406</v>
      </c>
    </row>
    <row r="161" spans="1:3">
      <c r="A161" s="4" t="s">
        <v>319</v>
      </c>
      <c r="C161" s="5" t="n">
        <v>50003</v>
      </c>
    </row>
    <row r="162" spans="1:3">
      <c r="A162" s="4" t="s">
        <v>451</v>
      </c>
    </row>
    <row r="163" spans="1:3">
      <c r="A163" s="3" t="s">
        <v>406</v>
      </c>
    </row>
    <row r="164" spans="1:3">
      <c r="A164" s="4" t="s">
        <v>319</v>
      </c>
      <c r="B164" s="5" t="n">
        <v>33576</v>
      </c>
    </row>
    <row r="165" spans="1:3">
      <c r="A165" s="4" t="s">
        <v>452</v>
      </c>
    </row>
    <row r="166" spans="1:3">
      <c r="A166" s="3" t="s">
        <v>406</v>
      </c>
    </row>
    <row r="167" spans="1:3">
      <c r="A167" s="4" t="s">
        <v>319</v>
      </c>
      <c r="C167" s="5" t="n">
        <v>5655</v>
      </c>
    </row>
    <row r="168" spans="1:3">
      <c r="A168" s="4" t="s">
        <v>453</v>
      </c>
    </row>
    <row r="169" spans="1:3">
      <c r="A169" s="3" t="s">
        <v>406</v>
      </c>
    </row>
    <row r="170" spans="1:3">
      <c r="A170" s="4" t="s">
        <v>319</v>
      </c>
      <c r="B170" s="5" t="n">
        <v>4712</v>
      </c>
    </row>
    <row r="171" spans="1:3">
      <c r="A171" s="4" t="s">
        <v>454</v>
      </c>
    </row>
    <row r="172" spans="1:3">
      <c r="A172" s="3" t="s">
        <v>406</v>
      </c>
    </row>
    <row r="173" spans="1:3">
      <c r="A173" s="4" t="s">
        <v>319</v>
      </c>
      <c r="C173" s="5" t="n">
        <v>17</v>
      </c>
    </row>
    <row r="174" spans="1:3">
      <c r="A174" s="4" t="s">
        <v>455</v>
      </c>
    </row>
    <row r="175" spans="1:3">
      <c r="A175" s="3" t="s">
        <v>406</v>
      </c>
    </row>
    <row r="176" spans="1:3">
      <c r="A176" s="4" t="s">
        <v>319</v>
      </c>
      <c r="B176" s="5" t="n">
        <v>15</v>
      </c>
    </row>
    <row r="177" spans="1:3">
      <c r="A177" s="4" t="s">
        <v>456</v>
      </c>
    </row>
    <row r="178" spans="1:3">
      <c r="A178" s="3" t="s">
        <v>406</v>
      </c>
    </row>
    <row r="179" spans="1:3">
      <c r="A179" s="4" t="s">
        <v>319</v>
      </c>
      <c r="B179" s="5" t="n">
        <v>4212</v>
      </c>
      <c r="C179" s="5" t="n">
        <v>3182</v>
      </c>
    </row>
    <row r="180" spans="1:3">
      <c r="A180" s="4" t="s">
        <v>457</v>
      </c>
    </row>
    <row r="181" spans="1:3">
      <c r="A181" s="3" t="s">
        <v>406</v>
      </c>
    </row>
    <row r="182" spans="1:3">
      <c r="A182" s="4" t="s">
        <v>319</v>
      </c>
      <c r="B182" s="5" t="n">
        <v>155</v>
      </c>
      <c r="C182" s="5" t="n">
        <v>184</v>
      </c>
    </row>
    <row r="183" spans="1:3">
      <c r="A183" s="4" t="s">
        <v>458</v>
      </c>
    </row>
    <row r="184" spans="1:3">
      <c r="A184" s="3" t="s">
        <v>406</v>
      </c>
    </row>
    <row r="185" spans="1:3">
      <c r="A185" s="4" t="s">
        <v>319</v>
      </c>
      <c r="C185" s="5" t="n">
        <v>1104</v>
      </c>
    </row>
    <row r="186" spans="1:3">
      <c r="A186" s="4" t="s">
        <v>459</v>
      </c>
    </row>
    <row r="187" spans="1:3">
      <c r="A187" s="3" t="s">
        <v>406</v>
      </c>
    </row>
    <row r="188" spans="1:3">
      <c r="A188" s="4" t="s">
        <v>319</v>
      </c>
      <c r="B188" s="5" t="n">
        <v>1343</v>
      </c>
    </row>
    <row r="189" spans="1:3">
      <c r="A189" s="4" t="s">
        <v>460</v>
      </c>
    </row>
    <row r="190" spans="1:3">
      <c r="A190" s="3" t="s">
        <v>406</v>
      </c>
    </row>
    <row r="191" spans="1:3">
      <c r="A191" s="4" t="s">
        <v>319</v>
      </c>
      <c r="C191" s="5" t="n">
        <v>1882</v>
      </c>
    </row>
    <row r="192" spans="1:3">
      <c r="A192" s="4" t="s">
        <v>461</v>
      </c>
    </row>
    <row r="193" spans="1:3">
      <c r="A193" s="3" t="s">
        <v>406</v>
      </c>
    </row>
    <row r="194" spans="1:3">
      <c r="A194" s="4" t="s">
        <v>319</v>
      </c>
      <c r="B194" s="7" t="n">
        <v>2714</v>
      </c>
    </row>
    <row r="195" spans="1:3">
      <c r="A195" s="4" t="s">
        <v>462</v>
      </c>
    </row>
    <row r="196" spans="1:3">
      <c r="A196" s="3" t="s">
        <v>406</v>
      </c>
    </row>
    <row r="197" spans="1:3">
      <c r="A197" s="4" t="s">
        <v>319</v>
      </c>
      <c r="C197" s="7"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3</v>
      </c>
      <c r="D2" s="2" t="s">
        <v>27</v>
      </c>
    </row>
    <row r="3" spans="1:4">
      <c r="A3" s="3" t="s">
        <v>464</v>
      </c>
    </row>
    <row r="4" spans="1:4">
      <c r="A4" s="4" t="s">
        <v>465</v>
      </c>
      <c r="B4" s="7" t="n">
        <v>3590</v>
      </c>
      <c r="D4" s="7" t="n">
        <v>2956</v>
      </c>
    </row>
    <row r="5" spans="1:4">
      <c r="A5" s="4" t="s">
        <v>466</v>
      </c>
      <c r="B5" s="5" t="n">
        <v>3672</v>
      </c>
      <c r="D5" s="5" t="n">
        <v>3062</v>
      </c>
    </row>
    <row r="6" spans="1:4">
      <c r="A6" s="4" t="s">
        <v>467</v>
      </c>
      <c r="B6" s="5" t="n">
        <v>245</v>
      </c>
      <c r="D6" s="5" t="n">
        <v>184</v>
      </c>
    </row>
    <row r="7" spans="1:4">
      <c r="A7" s="4" t="s">
        <v>468</v>
      </c>
      <c r="B7" s="5" t="n">
        <v>3298</v>
      </c>
      <c r="C7" s="7" t="n">
        <v>2192</v>
      </c>
    </row>
    <row r="8" spans="1:4">
      <c r="A8" s="4" t="s">
        <v>469</v>
      </c>
      <c r="B8" s="5" t="n">
        <v>4</v>
      </c>
      <c r="C8" s="5" t="n">
        <v>3</v>
      </c>
    </row>
    <row r="9" spans="1:4">
      <c r="A9" s="4" t="s">
        <v>385</v>
      </c>
    </row>
    <row r="10" spans="1:4">
      <c r="A10" s="3" t="s">
        <v>464</v>
      </c>
    </row>
    <row r="11" spans="1:4">
      <c r="A11" s="4" t="s">
        <v>465</v>
      </c>
      <c r="D11" s="5" t="n">
        <v>12</v>
      </c>
    </row>
    <row r="12" spans="1:4">
      <c r="A12" s="4" t="s">
        <v>466</v>
      </c>
      <c r="D12" s="5" t="n">
        <v>12</v>
      </c>
    </row>
    <row r="13" spans="1:4">
      <c r="A13" s="4" t="s">
        <v>468</v>
      </c>
      <c r="C13" s="5" t="n">
        <v>8</v>
      </c>
    </row>
    <row r="14" spans="1:4">
      <c r="A14" s="4" t="s">
        <v>380</v>
      </c>
    </row>
    <row r="15" spans="1:4">
      <c r="A15" s="3" t="s">
        <v>464</v>
      </c>
    </row>
    <row r="16" spans="1:4">
      <c r="A16" s="4" t="s">
        <v>465</v>
      </c>
      <c r="B16" s="5" t="n">
        <v>77</v>
      </c>
      <c r="D16" s="5" t="n">
        <v>97</v>
      </c>
    </row>
    <row r="17" spans="1:4">
      <c r="A17" s="4" t="s">
        <v>466</v>
      </c>
      <c r="B17" s="5" t="n">
        <v>77</v>
      </c>
      <c r="D17" s="5" t="n">
        <v>97</v>
      </c>
    </row>
    <row r="18" spans="1:4">
      <c r="A18" s="4" t="s">
        <v>468</v>
      </c>
      <c r="B18" s="5" t="n">
        <v>78</v>
      </c>
      <c r="C18" s="5" t="n">
        <v>644</v>
      </c>
    </row>
    <row r="19" spans="1:4">
      <c r="A19" s="4" t="s">
        <v>469</v>
      </c>
      <c r="B19" s="5" t="n">
        <v>1</v>
      </c>
      <c r="C19" s="5" t="n">
        <v>1</v>
      </c>
    </row>
    <row r="20" spans="1:4">
      <c r="A20" s="4" t="s">
        <v>382</v>
      </c>
    </row>
    <row r="21" spans="1:4">
      <c r="A21" s="3" t="s">
        <v>464</v>
      </c>
    </row>
    <row r="22" spans="1:4">
      <c r="A22" s="4" t="s">
        <v>465</v>
      </c>
      <c r="B22" s="5" t="n">
        <v>1447</v>
      </c>
      <c r="D22" s="5" t="n">
        <v>1213</v>
      </c>
    </row>
    <row r="23" spans="1:4">
      <c r="A23" s="4" t="s">
        <v>466</v>
      </c>
      <c r="B23" s="5" t="n">
        <v>1520</v>
      </c>
      <c r="D23" s="5" t="n">
        <v>1292</v>
      </c>
    </row>
    <row r="24" spans="1:4">
      <c r="A24" s="4" t="s">
        <v>467</v>
      </c>
      <c r="B24" s="5" t="n">
        <v>227</v>
      </c>
      <c r="D24" s="5" t="n">
        <v>184</v>
      </c>
    </row>
    <row r="25" spans="1:4">
      <c r="A25" s="4" t="s">
        <v>468</v>
      </c>
      <c r="B25" s="5" t="n">
        <v>1294</v>
      </c>
      <c r="C25" s="5" t="n">
        <v>669</v>
      </c>
    </row>
    <row r="26" spans="1:4">
      <c r="A26" s="4" t="s">
        <v>469</v>
      </c>
      <c r="B26" s="5" t="n">
        <v>1</v>
      </c>
      <c r="C26" s="5" t="n">
        <v>2</v>
      </c>
    </row>
    <row r="27" spans="1:4">
      <c r="A27" s="4" t="s">
        <v>383</v>
      </c>
    </row>
    <row r="28" spans="1:4">
      <c r="A28" s="3" t="s">
        <v>464</v>
      </c>
    </row>
    <row r="29" spans="1:4">
      <c r="A29" s="4" t="s">
        <v>465</v>
      </c>
      <c r="B29" s="5" t="n">
        <v>2066</v>
      </c>
      <c r="D29" s="5" t="n">
        <v>1634</v>
      </c>
    </row>
    <row r="30" spans="1:4">
      <c r="A30" s="4" t="s">
        <v>466</v>
      </c>
      <c r="B30" s="5" t="n">
        <v>2075</v>
      </c>
      <c r="D30" s="5" t="n">
        <v>1661</v>
      </c>
    </row>
    <row r="31" spans="1:4">
      <c r="A31" s="4" t="s">
        <v>467</v>
      </c>
      <c r="B31" s="5" t="n">
        <v>18</v>
      </c>
    </row>
    <row r="32" spans="1:4">
      <c r="A32" s="4" t="s">
        <v>468</v>
      </c>
      <c r="B32" s="5" t="n">
        <v>1926</v>
      </c>
      <c r="C32" s="5" t="n">
        <v>871</v>
      </c>
    </row>
    <row r="33" spans="1:4">
      <c r="A33" s="4" t="s">
        <v>469</v>
      </c>
      <c r="B33" s="5" t="n">
        <v>2</v>
      </c>
    </row>
    <row r="34" spans="1:4">
      <c r="A34" s="4" t="s">
        <v>470</v>
      </c>
    </row>
    <row r="35" spans="1:4">
      <c r="A35" s="3" t="s">
        <v>464</v>
      </c>
    </row>
    <row r="36" spans="1:4">
      <c r="A36" s="4" t="s">
        <v>465</v>
      </c>
      <c r="B36" s="5" t="n">
        <v>77</v>
      </c>
      <c r="D36" s="5" t="n">
        <v>97</v>
      </c>
    </row>
    <row r="37" spans="1:4">
      <c r="A37" s="4" t="s">
        <v>466</v>
      </c>
      <c r="B37" s="5" t="n">
        <v>77</v>
      </c>
      <c r="D37" s="5" t="n">
        <v>97</v>
      </c>
    </row>
    <row r="38" spans="1:4">
      <c r="A38" s="4" t="s">
        <v>468</v>
      </c>
      <c r="B38" s="5" t="n">
        <v>78</v>
      </c>
      <c r="C38" s="5" t="n">
        <v>390</v>
      </c>
    </row>
    <row r="39" spans="1:4">
      <c r="A39" s="4" t="s">
        <v>469</v>
      </c>
      <c r="B39" s="5" t="n">
        <v>1</v>
      </c>
      <c r="C39" s="5" t="n">
        <v>1</v>
      </c>
    </row>
    <row r="40" spans="1:4">
      <c r="A40" s="4" t="s">
        <v>471</v>
      </c>
    </row>
    <row r="41" spans="1:4">
      <c r="A41" s="3" t="s">
        <v>464</v>
      </c>
    </row>
    <row r="42" spans="1:4">
      <c r="A42" s="4" t="s">
        <v>465</v>
      </c>
      <c r="B42" s="5" t="n">
        <v>130</v>
      </c>
      <c r="D42" s="5" t="n">
        <v>208</v>
      </c>
    </row>
    <row r="43" spans="1:4">
      <c r="A43" s="4" t="s">
        <v>466</v>
      </c>
      <c r="B43" s="5" t="n">
        <v>190</v>
      </c>
      <c r="D43" s="5" t="n">
        <v>266</v>
      </c>
    </row>
    <row r="44" spans="1:4">
      <c r="A44" s="4" t="s">
        <v>468</v>
      </c>
      <c r="B44" s="5" t="n">
        <v>180</v>
      </c>
      <c r="C44" s="5" t="n">
        <v>241</v>
      </c>
    </row>
    <row r="45" spans="1:4">
      <c r="A45" s="4" t="s">
        <v>469</v>
      </c>
      <c r="B45" s="5" t="n">
        <v>1</v>
      </c>
      <c r="C45" s="5" t="n">
        <v>2</v>
      </c>
    </row>
    <row r="46" spans="1:4">
      <c r="A46" s="4" t="s">
        <v>472</v>
      </c>
    </row>
    <row r="47" spans="1:4">
      <c r="A47" s="3" t="s">
        <v>464</v>
      </c>
    </row>
    <row r="48" spans="1:4">
      <c r="A48" s="4" t="s">
        <v>468</v>
      </c>
      <c r="C48" s="5" t="n">
        <v>3</v>
      </c>
    </row>
    <row r="49" spans="1:4">
      <c r="A49" s="4" t="s">
        <v>473</v>
      </c>
    </row>
    <row r="50" spans="1:4">
      <c r="A50" s="3" t="s">
        <v>464</v>
      </c>
    </row>
    <row r="51" spans="1:4">
      <c r="A51" s="4" t="s">
        <v>465</v>
      </c>
      <c r="B51" s="5" t="n">
        <v>1751</v>
      </c>
      <c r="D51" s="5" t="n">
        <v>1229</v>
      </c>
    </row>
    <row r="52" spans="1:4">
      <c r="A52" s="4" t="s">
        <v>466</v>
      </c>
      <c r="B52" s="5" t="n">
        <v>1760</v>
      </c>
      <c r="D52" s="5" t="n">
        <v>1229</v>
      </c>
    </row>
    <row r="53" spans="1:4">
      <c r="A53" s="4" t="s">
        <v>468</v>
      </c>
      <c r="B53" s="5" t="n">
        <v>1687</v>
      </c>
      <c r="C53" s="5" t="n">
        <v>401</v>
      </c>
    </row>
    <row r="54" spans="1:4">
      <c r="A54" s="4" t="s">
        <v>474</v>
      </c>
    </row>
    <row r="55" spans="1:4">
      <c r="A55" s="3" t="s">
        <v>464</v>
      </c>
    </row>
    <row r="56" spans="1:4">
      <c r="A56" s="4" t="s">
        <v>465</v>
      </c>
      <c r="D56" s="5" t="n">
        <v>405</v>
      </c>
    </row>
    <row r="57" spans="1:4">
      <c r="A57" s="4" t="s">
        <v>466</v>
      </c>
      <c r="D57" s="5" t="n">
        <v>432</v>
      </c>
    </row>
    <row r="58" spans="1:4">
      <c r="A58" s="4" t="s">
        <v>468</v>
      </c>
      <c r="B58" s="5" t="n">
        <v>134</v>
      </c>
      <c r="C58" s="5" t="n">
        <v>470</v>
      </c>
    </row>
    <row r="59" spans="1:4">
      <c r="A59" s="4" t="s">
        <v>469</v>
      </c>
      <c r="B59" s="5" t="n">
        <v>2</v>
      </c>
    </row>
    <row r="60" spans="1:4">
      <c r="A60" s="4" t="s">
        <v>475</v>
      </c>
    </row>
    <row r="61" spans="1:4">
      <c r="A61" s="3" t="s">
        <v>464</v>
      </c>
    </row>
    <row r="62" spans="1:4">
      <c r="A62" s="4" t="s">
        <v>465</v>
      </c>
      <c r="D62" s="5" t="n">
        <v>12</v>
      </c>
    </row>
    <row r="63" spans="1:4">
      <c r="A63" s="4" t="s">
        <v>466</v>
      </c>
      <c r="D63" s="5" t="n">
        <v>12</v>
      </c>
    </row>
    <row r="64" spans="1:4">
      <c r="A64" s="4" t="s">
        <v>468</v>
      </c>
      <c r="C64" s="5" t="n">
        <v>8</v>
      </c>
    </row>
    <row r="65" spans="1:4">
      <c r="A65" s="4" t="s">
        <v>476</v>
      </c>
    </row>
    <row r="66" spans="1:4">
      <c r="A66" s="3" t="s">
        <v>464</v>
      </c>
    </row>
    <row r="67" spans="1:4">
      <c r="A67" s="4" t="s">
        <v>468</v>
      </c>
      <c r="C67" s="5" t="n">
        <v>254</v>
      </c>
    </row>
    <row r="68" spans="1:4">
      <c r="A68" s="4" t="s">
        <v>477</v>
      </c>
    </row>
    <row r="69" spans="1:4">
      <c r="A69" s="3" t="s">
        <v>464</v>
      </c>
    </row>
    <row r="70" spans="1:4">
      <c r="A70" s="4" t="s">
        <v>465</v>
      </c>
      <c r="B70" s="5" t="n">
        <v>1317</v>
      </c>
      <c r="D70" s="5" t="n">
        <v>1005</v>
      </c>
    </row>
    <row r="71" spans="1:4">
      <c r="A71" s="4" t="s">
        <v>466</v>
      </c>
      <c r="B71" s="5" t="n">
        <v>1330</v>
      </c>
      <c r="D71" s="5" t="n">
        <v>1026</v>
      </c>
    </row>
    <row r="72" spans="1:4">
      <c r="A72" s="4" t="s">
        <v>467</v>
      </c>
      <c r="B72" s="5" t="n">
        <v>227</v>
      </c>
      <c r="D72" s="7" t="n">
        <v>184</v>
      </c>
    </row>
    <row r="73" spans="1:4">
      <c r="A73" s="4" t="s">
        <v>468</v>
      </c>
      <c r="B73" s="5" t="n">
        <v>1114</v>
      </c>
      <c r="C73" s="7" t="n">
        <v>425</v>
      </c>
    </row>
    <row r="74" spans="1:4">
      <c r="A74" s="4" t="s">
        <v>478</v>
      </c>
    </row>
    <row r="75" spans="1:4">
      <c r="A75" s="3" t="s">
        <v>464</v>
      </c>
    </row>
    <row r="76" spans="1:4">
      <c r="A76" s="4" t="s">
        <v>465</v>
      </c>
      <c r="B76" s="5" t="n">
        <v>315</v>
      </c>
    </row>
    <row r="77" spans="1:4">
      <c r="A77" s="4" t="s">
        <v>466</v>
      </c>
      <c r="B77" s="5" t="n">
        <v>315</v>
      </c>
    </row>
    <row r="78" spans="1:4">
      <c r="A78" s="4" t="s">
        <v>467</v>
      </c>
      <c r="B78" s="5" t="n">
        <v>18</v>
      </c>
    </row>
    <row r="79" spans="1:4">
      <c r="A79" s="4" t="s">
        <v>468</v>
      </c>
      <c r="B79" s="7" t="n">
        <v>1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s>
  <sheetData>
    <row r="1" spans="1:4">
      <c r="A1" s="1" t="s">
        <v>479</v>
      </c>
      <c r="B1" s="2" t="s">
        <v>1</v>
      </c>
      <c r="C1" s="2" t="s">
        <v>281</v>
      </c>
    </row>
    <row r="2" spans="1:4">
      <c r="B2" s="2" t="s">
        <v>480</v>
      </c>
      <c r="C2" s="2" t="s">
        <v>481</v>
      </c>
      <c r="D2" s="2" t="s">
        <v>482</v>
      </c>
    </row>
    <row r="3" spans="1:4">
      <c r="A3" s="4" t="s">
        <v>483</v>
      </c>
      <c r="B3" s="7" t="n">
        <v>4212</v>
      </c>
      <c r="C3" s="7" t="n">
        <v>3163</v>
      </c>
    </row>
    <row r="4" spans="1:4">
      <c r="A4" s="4" t="s">
        <v>484</v>
      </c>
      <c r="C4" s="5" t="n">
        <v>19</v>
      </c>
    </row>
    <row r="5" spans="1:4">
      <c r="A5" s="4" t="s">
        <v>485</v>
      </c>
      <c r="B5" s="7" t="n">
        <v>4212</v>
      </c>
      <c r="C5" s="5" t="n">
        <v>3182</v>
      </c>
    </row>
    <row r="6" spans="1:4">
      <c r="A6" s="4" t="s">
        <v>486</v>
      </c>
      <c r="B6" s="5" t="n">
        <v>4</v>
      </c>
    </row>
    <row r="7" spans="1:4">
      <c r="A7" s="4" t="s">
        <v>487</v>
      </c>
      <c r="B7" s="7" t="n">
        <v>0</v>
      </c>
    </row>
    <row r="8" spans="1:4">
      <c r="A8" s="4" t="s">
        <v>408</v>
      </c>
    </row>
    <row r="9" spans="1:4">
      <c r="A9" s="4" t="s">
        <v>487</v>
      </c>
      <c r="B9" s="5" t="n">
        <v>0</v>
      </c>
    </row>
    <row r="10" spans="1:4">
      <c r="A10" s="4" t="s">
        <v>488</v>
      </c>
    </row>
    <row r="11" spans="1:4">
      <c r="A11" s="4" t="s">
        <v>489</v>
      </c>
      <c r="B11" s="7" t="n">
        <v>104</v>
      </c>
      <c r="C11" s="7" t="n">
        <v>110</v>
      </c>
    </row>
    <row r="12" spans="1:4">
      <c r="A12" s="4" t="s">
        <v>490</v>
      </c>
      <c r="B12" s="5" t="n">
        <v>3</v>
      </c>
      <c r="C12" s="5" t="n">
        <v>3</v>
      </c>
    </row>
    <row r="13" spans="1:4">
      <c r="A13" s="4" t="s">
        <v>491</v>
      </c>
      <c r="B13" s="7" t="n">
        <v>104</v>
      </c>
      <c r="C13" s="7" t="n">
        <v>110</v>
      </c>
    </row>
    <row r="14" spans="1:4">
      <c r="A14" s="4" t="s">
        <v>492</v>
      </c>
    </row>
    <row r="15" spans="1:4">
      <c r="A15" s="4" t="s">
        <v>489</v>
      </c>
      <c r="C15" s="7" t="n">
        <v>78</v>
      </c>
    </row>
    <row r="16" spans="1:4">
      <c r="A16" s="4" t="s">
        <v>490</v>
      </c>
      <c r="B16" s="5" t="n">
        <v>1</v>
      </c>
      <c r="C16" s="5" t="n">
        <v>1</v>
      </c>
    </row>
    <row r="17" spans="1:4">
      <c r="A17" s="4" t="s">
        <v>491</v>
      </c>
      <c r="C17" s="7" t="n">
        <v>78</v>
      </c>
    </row>
    <row r="18" spans="1:4">
      <c r="A18" s="4" t="s">
        <v>493</v>
      </c>
      <c r="B18" s="7" t="n">
        <v>77</v>
      </c>
    </row>
    <row r="19" spans="1:4">
      <c r="A19" s="4" t="s">
        <v>383</v>
      </c>
    </row>
    <row r="20" spans="1:4">
      <c r="A20" s="4" t="s">
        <v>489</v>
      </c>
      <c r="D20" s="7" t="n">
        <v>464</v>
      </c>
    </row>
    <row r="21" spans="1:4">
      <c r="A21" s="4" t="s">
        <v>491</v>
      </c>
      <c r="D21" s="7" t="n">
        <v>464</v>
      </c>
    </row>
    <row r="22" spans="1:4">
      <c r="A22" s="4" t="s">
        <v>494</v>
      </c>
    </row>
    <row r="23" spans="1:4">
      <c r="A23" s="4" t="s">
        <v>489</v>
      </c>
      <c r="C23" s="7" t="n">
        <v>405</v>
      </c>
    </row>
    <row r="24" spans="1:4">
      <c r="A24" s="4" t="s">
        <v>490</v>
      </c>
      <c r="C24" s="5" t="n">
        <v>1</v>
      </c>
    </row>
    <row r="25" spans="1:4">
      <c r="A25" s="4" t="s">
        <v>491</v>
      </c>
      <c r="C25" s="7" t="n">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27</v>
      </c>
    </row>
    <row r="3" spans="1:3">
      <c r="A3" s="3" t="s">
        <v>496</v>
      </c>
    </row>
    <row r="4" spans="1:3">
      <c r="A4" s="4" t="s">
        <v>497</v>
      </c>
      <c r="B4" s="7" t="n">
        <v>4212</v>
      </c>
      <c r="C4" s="7" t="n">
        <v>3163</v>
      </c>
    </row>
    <row r="5" spans="1:3">
      <c r="A5" s="4" t="s">
        <v>498</v>
      </c>
      <c r="B5" s="5" t="n">
        <v>4212</v>
      </c>
      <c r="C5" s="5" t="n">
        <v>3163</v>
      </c>
    </row>
    <row r="6" spans="1:3">
      <c r="A6" s="4" t="s">
        <v>499</v>
      </c>
      <c r="B6" s="5" t="n">
        <v>1000</v>
      </c>
    </row>
    <row r="7" spans="1:3">
      <c r="A7" s="4" t="s">
        <v>380</v>
      </c>
    </row>
    <row r="8" spans="1:3">
      <c r="A8" s="3" t="s">
        <v>496</v>
      </c>
    </row>
    <row r="9" spans="1:3">
      <c r="A9" s="4" t="s">
        <v>497</v>
      </c>
      <c r="B9" s="5" t="n">
        <v>155</v>
      </c>
      <c r="C9" s="5" t="n">
        <v>165</v>
      </c>
    </row>
    <row r="10" spans="1:3">
      <c r="A10" s="4" t="s">
        <v>500</v>
      </c>
    </row>
    <row r="11" spans="1:3">
      <c r="A11" s="3" t="s">
        <v>496</v>
      </c>
    </row>
    <row r="12" spans="1:3">
      <c r="A12" s="4" t="s">
        <v>497</v>
      </c>
      <c r="B12" s="5" t="n">
        <v>1343</v>
      </c>
      <c r="C12" s="5" t="n">
        <v>1104</v>
      </c>
    </row>
    <row r="13" spans="1:3">
      <c r="A13" s="4" t="s">
        <v>501</v>
      </c>
    </row>
    <row r="14" spans="1:3">
      <c r="A14" s="3" t="s">
        <v>496</v>
      </c>
    </row>
    <row r="15" spans="1:3">
      <c r="A15" s="4" t="s">
        <v>497</v>
      </c>
      <c r="B15" s="7" t="n">
        <v>2714</v>
      </c>
      <c r="C15" s="5" t="n">
        <v>1882</v>
      </c>
    </row>
    <row r="16" spans="1:3">
      <c r="A16" s="4" t="s">
        <v>385</v>
      </c>
    </row>
    <row r="17" spans="1:3">
      <c r="A17" s="3" t="s">
        <v>496</v>
      </c>
    </row>
    <row r="18" spans="1:3">
      <c r="A18" s="4" t="s">
        <v>497</v>
      </c>
      <c r="C18" s="7"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3" t="s">
        <v>375</v>
      </c>
    </row>
    <row r="3" spans="1:3">
      <c r="A3" s="4" t="s">
        <v>36</v>
      </c>
      <c r="B3" s="7" t="n">
        <v>1542718</v>
      </c>
      <c r="C3" s="7" t="n">
        <v>1514209</v>
      </c>
    </row>
    <row r="4" spans="1:3">
      <c r="A4" s="4" t="s">
        <v>411</v>
      </c>
    </row>
    <row r="5" spans="1:3">
      <c r="A5" s="3" t="s">
        <v>375</v>
      </c>
    </row>
    <row r="6" spans="1:3">
      <c r="A6" s="4" t="s">
        <v>36</v>
      </c>
      <c r="C6" s="5" t="n">
        <v>409936</v>
      </c>
    </row>
    <row r="7" spans="1:3">
      <c r="A7" s="4" t="s">
        <v>413</v>
      </c>
    </row>
    <row r="8" spans="1:3">
      <c r="A8" s="3" t="s">
        <v>375</v>
      </c>
    </row>
    <row r="9" spans="1:3">
      <c r="A9" s="4" t="s">
        <v>36</v>
      </c>
      <c r="C9" s="5" t="n">
        <v>37591</v>
      </c>
    </row>
    <row r="10" spans="1:3">
      <c r="A10" s="4" t="s">
        <v>415</v>
      </c>
    </row>
    <row r="11" spans="1:3">
      <c r="A11" s="3" t="s">
        <v>375</v>
      </c>
    </row>
    <row r="12" spans="1:3">
      <c r="A12" s="4" t="s">
        <v>36</v>
      </c>
      <c r="C12" s="5" t="n">
        <v>226573</v>
      </c>
    </row>
    <row r="13" spans="1:3">
      <c r="A13" s="4" t="s">
        <v>417</v>
      </c>
    </row>
    <row r="14" spans="1:3">
      <c r="A14" s="3" t="s">
        <v>375</v>
      </c>
    </row>
    <row r="15" spans="1:3">
      <c r="A15" s="4" t="s">
        <v>36</v>
      </c>
      <c r="C15" s="5" t="n">
        <v>410182</v>
      </c>
    </row>
    <row r="16" spans="1:3">
      <c r="A16" s="4" t="s">
        <v>419</v>
      </c>
    </row>
    <row r="17" spans="1:3">
      <c r="A17" s="3" t="s">
        <v>375</v>
      </c>
    </row>
    <row r="18" spans="1:3">
      <c r="A18" s="4" t="s">
        <v>36</v>
      </c>
      <c r="C18" s="5" t="n">
        <v>2530</v>
      </c>
    </row>
    <row r="19" spans="1:3">
      <c r="A19" s="4" t="s">
        <v>421</v>
      </c>
    </row>
    <row r="20" spans="1:3">
      <c r="A20" s="3" t="s">
        <v>375</v>
      </c>
    </row>
    <row r="21" spans="1:3">
      <c r="A21" s="4" t="s">
        <v>36</v>
      </c>
      <c r="C21" s="5" t="n">
        <v>50003</v>
      </c>
    </row>
    <row r="22" spans="1:3">
      <c r="A22" s="4" t="s">
        <v>385</v>
      </c>
    </row>
    <row r="23" spans="1:3">
      <c r="A23" s="3" t="s">
        <v>375</v>
      </c>
    </row>
    <row r="24" spans="1:3">
      <c r="A24" s="4" t="s">
        <v>36</v>
      </c>
      <c r="B24" s="5" t="n">
        <v>4813</v>
      </c>
      <c r="C24" s="5" t="n">
        <v>5790</v>
      </c>
    </row>
    <row r="25" spans="1:3">
      <c r="A25" s="4" t="s">
        <v>386</v>
      </c>
    </row>
    <row r="26" spans="1:3">
      <c r="A26" s="3" t="s">
        <v>375</v>
      </c>
    </row>
    <row r="27" spans="1:3">
      <c r="A27" s="4" t="s">
        <v>36</v>
      </c>
      <c r="B27" s="5" t="n">
        <v>15</v>
      </c>
      <c r="C27" s="5" t="n">
        <v>17</v>
      </c>
    </row>
    <row r="28" spans="1:3">
      <c r="A28" s="4" t="s">
        <v>503</v>
      </c>
    </row>
    <row r="29" spans="1:3">
      <c r="A29" s="3" t="s">
        <v>375</v>
      </c>
    </row>
    <row r="30" spans="1:3">
      <c r="A30" s="4" t="s">
        <v>36</v>
      </c>
      <c r="B30" s="5" t="n">
        <v>434905</v>
      </c>
      <c r="C30" s="5" t="n">
        <v>444789</v>
      </c>
    </row>
    <row r="31" spans="1:3">
      <c r="A31" s="4" t="s">
        <v>504</v>
      </c>
    </row>
    <row r="32" spans="1:3">
      <c r="A32" s="3" t="s">
        <v>375</v>
      </c>
    </row>
    <row r="33" spans="1:3">
      <c r="A33" s="4" t="s">
        <v>36</v>
      </c>
      <c r="B33" s="5" t="n">
        <v>4813</v>
      </c>
      <c r="C33" s="5" t="n">
        <v>5778</v>
      </c>
    </row>
    <row r="34" spans="1:3">
      <c r="A34" s="4" t="s">
        <v>505</v>
      </c>
    </row>
    <row r="35" spans="1:3">
      <c r="A35" s="3" t="s">
        <v>375</v>
      </c>
    </row>
    <row r="36" spans="1:3">
      <c r="A36" s="4" t="s">
        <v>36</v>
      </c>
      <c r="B36" s="5" t="n">
        <v>15</v>
      </c>
      <c r="C36" s="5" t="n">
        <v>17</v>
      </c>
    </row>
    <row r="37" spans="1:3">
      <c r="A37" s="4" t="s">
        <v>506</v>
      </c>
    </row>
    <row r="38" spans="1:3">
      <c r="A38" s="3" t="s">
        <v>375</v>
      </c>
    </row>
    <row r="39" spans="1:3">
      <c r="A39" s="4" t="s">
        <v>36</v>
      </c>
      <c r="B39" s="5" t="n">
        <v>975063</v>
      </c>
      <c r="C39" s="5" t="n">
        <v>933698</v>
      </c>
    </row>
    <row r="40" spans="1:3">
      <c r="A40" s="4" t="s">
        <v>507</v>
      </c>
    </row>
    <row r="41" spans="1:3">
      <c r="A41" s="3" t="s">
        <v>375</v>
      </c>
    </row>
    <row r="42" spans="1:3">
      <c r="A42" s="4" t="s">
        <v>36</v>
      </c>
      <c r="B42" s="5" t="n">
        <v>98338</v>
      </c>
      <c r="C42" s="5" t="n">
        <v>99418</v>
      </c>
    </row>
    <row r="43" spans="1:3">
      <c r="A43" s="4" t="s">
        <v>508</v>
      </c>
    </row>
    <row r="44" spans="1:3">
      <c r="A44" s="3" t="s">
        <v>375</v>
      </c>
    </row>
    <row r="45" spans="1:3">
      <c r="A45" s="4" t="s">
        <v>36</v>
      </c>
      <c r="B45" s="5" t="n">
        <v>317</v>
      </c>
      <c r="C45" s="5" t="n">
        <v>1143</v>
      </c>
    </row>
    <row r="46" spans="1:3">
      <c r="A46" s="4" t="s">
        <v>509</v>
      </c>
    </row>
    <row r="47" spans="1:3">
      <c r="A47" s="3" t="s">
        <v>375</v>
      </c>
    </row>
    <row r="48" spans="1:3">
      <c r="A48" s="4" t="s">
        <v>36</v>
      </c>
      <c r="B48" s="5" t="n">
        <v>34095</v>
      </c>
      <c r="C48" s="5" t="n">
        <v>35161</v>
      </c>
    </row>
    <row r="49" spans="1:3">
      <c r="A49" s="4" t="s">
        <v>510</v>
      </c>
    </row>
    <row r="50" spans="1:3">
      <c r="A50" s="3" t="s">
        <v>375</v>
      </c>
    </row>
    <row r="51" spans="1:3">
      <c r="A51" s="4" t="s">
        <v>36</v>
      </c>
      <c r="C51" s="5" t="n">
        <v>12</v>
      </c>
    </row>
    <row r="52" spans="1:3">
      <c r="A52" s="4" t="s">
        <v>380</v>
      </c>
    </row>
    <row r="53" spans="1:3">
      <c r="A53" s="3" t="s">
        <v>375</v>
      </c>
    </row>
    <row r="54" spans="1:3">
      <c r="A54" s="4" t="s">
        <v>36</v>
      </c>
      <c r="B54" s="5" t="n">
        <v>276915</v>
      </c>
      <c r="C54" s="5" t="n">
        <v>257078</v>
      </c>
    </row>
    <row r="55" spans="1:3">
      <c r="A55" s="4" t="s">
        <v>511</v>
      </c>
    </row>
    <row r="56" spans="1:3">
      <c r="A56" s="3" t="s">
        <v>375</v>
      </c>
    </row>
    <row r="57" spans="1:3">
      <c r="A57" s="4" t="s">
        <v>36</v>
      </c>
      <c r="B57" s="5" t="n">
        <v>99</v>
      </c>
      <c r="C57" s="5" t="n">
        <v>102</v>
      </c>
    </row>
    <row r="58" spans="1:3">
      <c r="A58" s="4" t="s">
        <v>512</v>
      </c>
    </row>
    <row r="59" spans="1:3">
      <c r="A59" s="3" t="s">
        <v>375</v>
      </c>
    </row>
    <row r="60" spans="1:3">
      <c r="A60" s="4" t="s">
        <v>36</v>
      </c>
      <c r="B60" s="5" t="n">
        <v>233838</v>
      </c>
      <c r="C60" s="5" t="n">
        <v>215891</v>
      </c>
    </row>
    <row r="61" spans="1:3">
      <c r="A61" s="4" t="s">
        <v>513</v>
      </c>
    </row>
    <row r="62" spans="1:3">
      <c r="A62" s="3" t="s">
        <v>375</v>
      </c>
    </row>
    <row r="63" spans="1:3">
      <c r="A63" s="4" t="s">
        <v>36</v>
      </c>
      <c r="B63" s="5" t="n">
        <v>25422</v>
      </c>
      <c r="C63" s="5" t="n">
        <v>24215</v>
      </c>
    </row>
    <row r="64" spans="1:3">
      <c r="A64" s="4" t="s">
        <v>514</v>
      </c>
    </row>
    <row r="65" spans="1:3">
      <c r="A65" s="3" t="s">
        <v>375</v>
      </c>
    </row>
    <row r="66" spans="1:3">
      <c r="A66" s="4" t="s">
        <v>36</v>
      </c>
      <c r="B66" s="5" t="n">
        <v>317</v>
      </c>
      <c r="C66" s="5" t="n">
        <v>322</v>
      </c>
    </row>
    <row r="67" spans="1:3">
      <c r="A67" s="4" t="s">
        <v>515</v>
      </c>
    </row>
    <row r="68" spans="1:3">
      <c r="A68" s="3" t="s">
        <v>375</v>
      </c>
    </row>
    <row r="69" spans="1:3">
      <c r="A69" s="4" t="s">
        <v>36</v>
      </c>
      <c r="B69" s="5" t="n">
        <v>17239</v>
      </c>
      <c r="C69" s="5" t="n">
        <v>16548</v>
      </c>
    </row>
    <row r="70" spans="1:3">
      <c r="A70" s="4" t="s">
        <v>381</v>
      </c>
    </row>
    <row r="71" spans="1:3">
      <c r="A71" s="3" t="s">
        <v>375</v>
      </c>
    </row>
    <row r="72" spans="1:3">
      <c r="A72" s="4" t="s">
        <v>36</v>
      </c>
      <c r="B72" s="5" t="n">
        <v>113875</v>
      </c>
      <c r="C72" s="5" t="n">
        <v>114509</v>
      </c>
    </row>
    <row r="73" spans="1:3">
      <c r="A73" s="4" t="s">
        <v>516</v>
      </c>
    </row>
    <row r="74" spans="1:3">
      <c r="A74" s="3" t="s">
        <v>375</v>
      </c>
    </row>
    <row r="75" spans="1:3">
      <c r="A75" s="4" t="s">
        <v>36</v>
      </c>
      <c r="B75" s="5" t="n">
        <v>110222</v>
      </c>
      <c r="C75" s="5" t="n">
        <v>110864</v>
      </c>
    </row>
    <row r="76" spans="1:3">
      <c r="A76" s="4" t="s">
        <v>517</v>
      </c>
    </row>
    <row r="77" spans="1:3">
      <c r="A77" s="3" t="s">
        <v>375</v>
      </c>
    </row>
    <row r="78" spans="1:3">
      <c r="A78" s="4" t="s">
        <v>36</v>
      </c>
      <c r="B78" s="5" t="n">
        <v>3653</v>
      </c>
      <c r="C78" s="5" t="n">
        <v>2824</v>
      </c>
    </row>
    <row r="79" spans="1:3">
      <c r="A79" s="4" t="s">
        <v>518</v>
      </c>
    </row>
    <row r="80" spans="1:3">
      <c r="A80" s="3" t="s">
        <v>375</v>
      </c>
    </row>
    <row r="81" spans="1:3">
      <c r="A81" s="4" t="s">
        <v>36</v>
      </c>
      <c r="C81" s="5" t="n">
        <v>821</v>
      </c>
    </row>
    <row r="82" spans="1:3">
      <c r="A82" s="4" t="s">
        <v>382</v>
      </c>
    </row>
    <row r="83" spans="1:3">
      <c r="A83" s="3" t="s">
        <v>375</v>
      </c>
    </row>
    <row r="84" spans="1:3">
      <c r="A84" s="4" t="s">
        <v>36</v>
      </c>
      <c r="B84" s="5" t="n">
        <v>438424</v>
      </c>
      <c r="C84" s="5" t="n">
        <v>447527</v>
      </c>
    </row>
    <row r="85" spans="1:3">
      <c r="A85" s="4" t="s">
        <v>500</v>
      </c>
    </row>
    <row r="86" spans="1:3">
      <c r="A86" s="3" t="s">
        <v>375</v>
      </c>
    </row>
    <row r="87" spans="1:3">
      <c r="A87" s="4" t="s">
        <v>36</v>
      </c>
      <c r="B87" s="5" t="n">
        <v>402153</v>
      </c>
      <c r="C87" s="5" t="n">
        <v>409936</v>
      </c>
    </row>
    <row r="88" spans="1:3">
      <c r="A88" s="4" t="s">
        <v>519</v>
      </c>
    </row>
    <row r="89" spans="1:3">
      <c r="A89" s="3" t="s">
        <v>375</v>
      </c>
    </row>
    <row r="90" spans="1:3">
      <c r="A90" s="4" t="s">
        <v>36</v>
      </c>
      <c r="B90" s="5" t="n">
        <v>36271</v>
      </c>
      <c r="C90" s="5" t="n">
        <v>37591</v>
      </c>
    </row>
    <row r="91" spans="1:3">
      <c r="A91" s="4" t="s">
        <v>520</v>
      </c>
    </row>
    <row r="92" spans="1:3">
      <c r="A92" s="3" t="s">
        <v>375</v>
      </c>
    </row>
    <row r="93" spans="1:3">
      <c r="A93" s="4" t="s">
        <v>36</v>
      </c>
      <c r="B93" s="5" t="n">
        <v>393208</v>
      </c>
      <c r="C93" s="5" t="n">
        <v>400961</v>
      </c>
    </row>
    <row r="94" spans="1:3">
      <c r="A94" s="4" t="s">
        <v>521</v>
      </c>
    </row>
    <row r="95" spans="1:3">
      <c r="A95" s="3" t="s">
        <v>375</v>
      </c>
    </row>
    <row r="96" spans="1:3">
      <c r="A96" s="4" t="s">
        <v>36</v>
      </c>
      <c r="B96" s="5" t="n">
        <v>36049</v>
      </c>
      <c r="C96" s="5" t="n">
        <v>37367</v>
      </c>
    </row>
    <row r="97" spans="1:3">
      <c r="A97" s="4" t="s">
        <v>522</v>
      </c>
    </row>
    <row r="98" spans="1:3">
      <c r="A98" s="3" t="s">
        <v>375</v>
      </c>
    </row>
    <row r="99" spans="1:3">
      <c r="A99" s="4" t="s">
        <v>36</v>
      </c>
      <c r="B99" s="5" t="n">
        <v>7060</v>
      </c>
      <c r="C99" s="5" t="n">
        <v>7392</v>
      </c>
    </row>
    <row r="100" spans="1:3">
      <c r="A100" s="4" t="s">
        <v>523</v>
      </c>
    </row>
    <row r="101" spans="1:3">
      <c r="A101" s="3" t="s">
        <v>375</v>
      </c>
    </row>
    <row r="102" spans="1:3">
      <c r="A102" s="4" t="s">
        <v>36</v>
      </c>
      <c r="B102" s="5" t="n">
        <v>542</v>
      </c>
      <c r="C102" s="5" t="n">
        <v>481</v>
      </c>
    </row>
    <row r="103" spans="1:3">
      <c r="A103" s="4" t="s">
        <v>524</v>
      </c>
    </row>
    <row r="104" spans="1:3">
      <c r="A104" s="3" t="s">
        <v>375</v>
      </c>
    </row>
    <row r="105" spans="1:3">
      <c r="A105" s="4" t="s">
        <v>36</v>
      </c>
      <c r="B105" s="5" t="n">
        <v>222</v>
      </c>
      <c r="C105" s="5" t="n">
        <v>224</v>
      </c>
    </row>
    <row r="106" spans="1:3">
      <c r="A106" s="4" t="s">
        <v>525</v>
      </c>
    </row>
    <row r="107" spans="1:3">
      <c r="A107" s="3" t="s">
        <v>375</v>
      </c>
    </row>
    <row r="108" spans="1:3">
      <c r="A108" s="4" t="s">
        <v>36</v>
      </c>
      <c r="B108" s="5" t="n">
        <v>1343</v>
      </c>
      <c r="C108" s="5" t="n">
        <v>1102</v>
      </c>
    </row>
    <row r="109" spans="1:3">
      <c r="A109" s="4" t="s">
        <v>383</v>
      </c>
    </row>
    <row r="110" spans="1:3">
      <c r="A110" s="3" t="s">
        <v>375</v>
      </c>
    </row>
    <row r="111" spans="1:3">
      <c r="A111" s="4" t="s">
        <v>36</v>
      </c>
      <c r="B111" s="5" t="n">
        <v>672712</v>
      </c>
      <c r="C111" s="5" t="n">
        <v>636755</v>
      </c>
    </row>
    <row r="112" spans="1:3">
      <c r="A112" s="4" t="s">
        <v>501</v>
      </c>
    </row>
    <row r="113" spans="1:3">
      <c r="A113" s="3" t="s">
        <v>375</v>
      </c>
    </row>
    <row r="114" spans="1:3">
      <c r="A114" s="4" t="s">
        <v>36</v>
      </c>
      <c r="B114" s="5" t="n">
        <v>245110</v>
      </c>
      <c r="C114" s="5" t="n">
        <v>226573</v>
      </c>
    </row>
    <row r="115" spans="1:3">
      <c r="A115" s="4" t="s">
        <v>526</v>
      </c>
    </row>
    <row r="116" spans="1:3">
      <c r="A116" s="3" t="s">
        <v>375</v>
      </c>
    </row>
    <row r="117" spans="1:3">
      <c r="A117" s="4" t="s">
        <v>36</v>
      </c>
      <c r="B117" s="5" t="n">
        <v>427602</v>
      </c>
      <c r="C117" s="5" t="n">
        <v>410182</v>
      </c>
    </row>
    <row r="118" spans="1:3">
      <c r="A118" s="4" t="s">
        <v>527</v>
      </c>
    </row>
    <row r="119" spans="1:3">
      <c r="A119" s="3" t="s">
        <v>375</v>
      </c>
    </row>
    <row r="120" spans="1:3">
      <c r="A120" s="4" t="s">
        <v>36</v>
      </c>
      <c r="B120" s="5" t="n">
        <v>205107</v>
      </c>
      <c r="C120" s="5" t="n">
        <v>186494</v>
      </c>
    </row>
    <row r="121" spans="1:3">
      <c r="A121" s="4" t="s">
        <v>528</v>
      </c>
    </row>
    <row r="122" spans="1:3">
      <c r="A122" s="3" t="s">
        <v>375</v>
      </c>
    </row>
    <row r="123" spans="1:3">
      <c r="A123" s="4" t="s">
        <v>36</v>
      </c>
      <c r="B123" s="5" t="n">
        <v>385105</v>
      </c>
      <c r="C123" s="5" t="n">
        <v>369566</v>
      </c>
    </row>
    <row r="124" spans="1:3">
      <c r="A124" s="4" t="s">
        <v>529</v>
      </c>
    </row>
    <row r="125" spans="1:3">
      <c r="A125" s="3" t="s">
        <v>375</v>
      </c>
    </row>
    <row r="126" spans="1:3">
      <c r="A126" s="4" t="s">
        <v>36</v>
      </c>
      <c r="B126" s="5" t="n">
        <v>25561</v>
      </c>
      <c r="C126" s="5" t="n">
        <v>25492</v>
      </c>
    </row>
    <row r="127" spans="1:3">
      <c r="A127" s="4" t="s">
        <v>530</v>
      </c>
    </row>
    <row r="128" spans="1:3">
      <c r="A128" s="3" t="s">
        <v>375</v>
      </c>
    </row>
    <row r="129" spans="1:3">
      <c r="A129" s="4" t="s">
        <v>36</v>
      </c>
      <c r="B129" s="5" t="n">
        <v>41426</v>
      </c>
      <c r="C129" s="5" t="n">
        <v>38706</v>
      </c>
    </row>
    <row r="130" spans="1:3">
      <c r="A130" s="4" t="s">
        <v>531</v>
      </c>
    </row>
    <row r="131" spans="1:3">
      <c r="A131" s="3" t="s">
        <v>375</v>
      </c>
    </row>
    <row r="132" spans="1:3">
      <c r="A132" s="4" t="s">
        <v>36</v>
      </c>
      <c r="B132" s="5" t="n">
        <v>14442</v>
      </c>
      <c r="C132" s="5" t="n">
        <v>14587</v>
      </c>
    </row>
    <row r="133" spans="1:3">
      <c r="A133" s="4" t="s">
        <v>532</v>
      </c>
    </row>
    <row r="134" spans="1:3">
      <c r="A134" s="3" t="s">
        <v>375</v>
      </c>
    </row>
    <row r="135" spans="1:3">
      <c r="A135" s="4" t="s">
        <v>36</v>
      </c>
      <c r="B135" s="5" t="n">
        <v>1071</v>
      </c>
      <c r="C135" s="5" t="n">
        <v>1910</v>
      </c>
    </row>
    <row r="136" spans="1:3">
      <c r="A136" s="4" t="s">
        <v>384</v>
      </c>
    </row>
    <row r="137" spans="1:3">
      <c r="A137" s="3" t="s">
        <v>375</v>
      </c>
    </row>
    <row r="138" spans="1:3">
      <c r="A138" s="4" t="s">
        <v>36</v>
      </c>
      <c r="B138" s="5" t="n">
        <v>35964</v>
      </c>
      <c r="C138" s="5" t="n">
        <v>52533</v>
      </c>
    </row>
    <row r="139" spans="1:3">
      <c r="A139" s="4" t="s">
        <v>533</v>
      </c>
    </row>
    <row r="140" spans="1:3">
      <c r="A140" s="3" t="s">
        <v>375</v>
      </c>
    </row>
    <row r="141" spans="1:3">
      <c r="A141" s="4" t="s">
        <v>36</v>
      </c>
      <c r="B141" s="5" t="n">
        <v>2388</v>
      </c>
      <c r="C141" s="5" t="n">
        <v>2530</v>
      </c>
    </row>
    <row r="142" spans="1:3">
      <c r="A142" s="4" t="s">
        <v>534</v>
      </c>
    </row>
    <row r="143" spans="1:3">
      <c r="A143" s="3" t="s">
        <v>375</v>
      </c>
    </row>
    <row r="144" spans="1:3">
      <c r="A144" s="4" t="s">
        <v>36</v>
      </c>
      <c r="B144" s="5" t="n">
        <v>33576</v>
      </c>
      <c r="C144" s="5" t="n">
        <v>50003</v>
      </c>
    </row>
    <row r="145" spans="1:3">
      <c r="A145" s="4" t="s">
        <v>535</v>
      </c>
    </row>
    <row r="146" spans="1:3">
      <c r="A146" s="3" t="s">
        <v>375</v>
      </c>
    </row>
    <row r="147" spans="1:3">
      <c r="A147" s="4" t="s">
        <v>36</v>
      </c>
      <c r="B147" s="5" t="n">
        <v>4813</v>
      </c>
    </row>
    <row r="148" spans="1:3">
      <c r="A148" s="4" t="s">
        <v>536</v>
      </c>
    </row>
    <row r="149" spans="1:3">
      <c r="A149" s="3" t="s">
        <v>375</v>
      </c>
    </row>
    <row r="150" spans="1:3">
      <c r="A150" s="4" t="s">
        <v>36</v>
      </c>
      <c r="B150" s="5" t="n">
        <v>15</v>
      </c>
    </row>
    <row r="151" spans="1:3">
      <c r="A151" s="4" t="s">
        <v>537</v>
      </c>
    </row>
    <row r="152" spans="1:3">
      <c r="A152" s="3" t="s">
        <v>375</v>
      </c>
    </row>
    <row r="153" spans="1:3">
      <c r="A153" s="4" t="s">
        <v>36</v>
      </c>
      <c r="B153" s="5" t="n">
        <v>605</v>
      </c>
      <c r="C153" s="5" t="n">
        <v>412</v>
      </c>
    </row>
    <row r="154" spans="1:3">
      <c r="A154" s="4" t="s">
        <v>538</v>
      </c>
    </row>
    <row r="155" spans="1:3">
      <c r="A155" s="3" t="s">
        <v>375</v>
      </c>
    </row>
    <row r="156" spans="1:3">
      <c r="A156" s="4" t="s">
        <v>36</v>
      </c>
      <c r="B156" s="5" t="n">
        <v>116</v>
      </c>
      <c r="C156" s="5" t="n">
        <v>152</v>
      </c>
    </row>
    <row r="157" spans="1:3">
      <c r="A157" s="4" t="s">
        <v>539</v>
      </c>
    </row>
    <row r="158" spans="1:3">
      <c r="A158" s="3" t="s">
        <v>375</v>
      </c>
    </row>
    <row r="159" spans="1:3">
      <c r="A159" s="4" t="s">
        <v>36</v>
      </c>
      <c r="B159" s="5" t="n">
        <v>1783</v>
      </c>
      <c r="C159" s="5" t="n">
        <v>2118</v>
      </c>
    </row>
    <row r="160" spans="1:3">
      <c r="A160" s="4" t="s">
        <v>540</v>
      </c>
    </row>
    <row r="161" spans="1:3">
      <c r="A161" s="3" t="s">
        <v>375</v>
      </c>
    </row>
    <row r="162" spans="1:3">
      <c r="A162" s="4" t="s">
        <v>36</v>
      </c>
      <c r="B162" s="5" t="n">
        <v>31948</v>
      </c>
      <c r="C162" s="5" t="n">
        <v>41373</v>
      </c>
    </row>
    <row r="163" spans="1:3">
      <c r="A163" s="4" t="s">
        <v>541</v>
      </c>
    </row>
    <row r="164" spans="1:3">
      <c r="A164" s="3" t="s">
        <v>375</v>
      </c>
    </row>
    <row r="165" spans="1:3">
      <c r="A165" s="4" t="s">
        <v>36</v>
      </c>
      <c r="B165" s="7" t="n">
        <v>1512</v>
      </c>
      <c r="C165" s="5" t="n">
        <v>7476</v>
      </c>
    </row>
    <row r="166" spans="1:3">
      <c r="A166" s="4" t="s">
        <v>542</v>
      </c>
    </row>
    <row r="167" spans="1:3">
      <c r="A167" s="3" t="s">
        <v>375</v>
      </c>
    </row>
    <row r="168" spans="1:3">
      <c r="A168" s="4" t="s">
        <v>36</v>
      </c>
      <c r="C168" s="7" t="n">
        <v>1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26</v>
      </c>
      <c r="B4" s="7" t="n">
        <v>3611</v>
      </c>
      <c r="C4" s="7" t="n">
        <v>3490</v>
      </c>
    </row>
    <row r="5" spans="1:3">
      <c r="A5" s="3" t="s">
        <v>127</v>
      </c>
    </row>
    <row r="6" spans="1:3">
      <c r="A6" s="4" t="s">
        <v>128</v>
      </c>
      <c r="B6" s="5" t="n">
        <v>106</v>
      </c>
      <c r="C6" s="5" t="n">
        <v>2624</v>
      </c>
    </row>
    <row r="7" spans="1:3">
      <c r="A7" s="4" t="s">
        <v>129</v>
      </c>
      <c r="B7" s="5" t="n">
        <v>113</v>
      </c>
      <c r="C7" s="5" t="n">
        <v>127</v>
      </c>
    </row>
    <row r="8" spans="1:3">
      <c r="A8" s="4" t="s">
        <v>130</v>
      </c>
      <c r="B8" s="5" t="n">
        <v>-166</v>
      </c>
    </row>
    <row r="9" spans="1:3">
      <c r="A9" s="4" t="s">
        <v>131</v>
      </c>
      <c r="C9" s="5" t="n">
        <v>35</v>
      </c>
    </row>
    <row r="10" spans="1:3">
      <c r="A10" s="4" t="s">
        <v>132</v>
      </c>
      <c r="B10" s="5" t="n">
        <v>72</v>
      </c>
      <c r="C10" s="5" t="n">
        <v>75</v>
      </c>
    </row>
    <row r="11" spans="1:3">
      <c r="A11" s="4" t="s">
        <v>133</v>
      </c>
      <c r="B11" s="5" t="n">
        <v>125</v>
      </c>
      <c r="C11" s="5" t="n">
        <v>2861</v>
      </c>
    </row>
    <row r="12" spans="1:3">
      <c r="A12" s="4" t="s">
        <v>134</v>
      </c>
      <c r="B12" s="7" t="n">
        <v>3736</v>
      </c>
      <c r="C12" s="7" t="n">
        <v>63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7</v>
      </c>
    </row>
    <row r="2" spans="1:3">
      <c r="A2" s="4" t="s">
        <v>544</v>
      </c>
    </row>
    <row r="3" spans="1:3">
      <c r="A3" s="3" t="s">
        <v>545</v>
      </c>
    </row>
    <row r="4" spans="1:3">
      <c r="A4" s="4" t="s">
        <v>546</v>
      </c>
      <c r="B4" s="7" t="n">
        <v>2570</v>
      </c>
      <c r="C4" s="7" t="n">
        <v>26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7</v>
      </c>
      <c r="B1" s="2" t="s">
        <v>1</v>
      </c>
      <c r="C1" s="2" t="s">
        <v>281</v>
      </c>
    </row>
    <row r="2" spans="1:4">
      <c r="B2" s="2" t="s">
        <v>2</v>
      </c>
      <c r="C2" s="2" t="s">
        <v>27</v>
      </c>
      <c r="D2" s="2" t="s">
        <v>83</v>
      </c>
    </row>
    <row r="3" spans="1:4">
      <c r="A3" s="3" t="s">
        <v>548</v>
      </c>
    </row>
    <row r="4" spans="1:4">
      <c r="A4" s="4" t="s">
        <v>549</v>
      </c>
      <c r="B4" s="7" t="n">
        <v>288962</v>
      </c>
      <c r="C4" s="7" t="n">
        <v>334420</v>
      </c>
    </row>
    <row r="5" spans="1:4">
      <c r="A5" s="4" t="s">
        <v>550</v>
      </c>
      <c r="B5" s="5" t="n">
        <v>774</v>
      </c>
      <c r="C5" s="5" t="n">
        <v>194</v>
      </c>
    </row>
    <row r="6" spans="1:4">
      <c r="A6" s="4" t="s">
        <v>551</v>
      </c>
      <c r="B6" s="5" t="n">
        <v>0</v>
      </c>
      <c r="D6" s="7" t="n">
        <v>0</v>
      </c>
    </row>
    <row r="7" spans="1:4">
      <c r="A7" s="4" t="s">
        <v>552</v>
      </c>
      <c r="B7" s="5" t="n">
        <v>0</v>
      </c>
      <c r="D7" s="5" t="n">
        <v>0</v>
      </c>
    </row>
    <row r="8" spans="1:4">
      <c r="A8" s="4" t="s">
        <v>553</v>
      </c>
      <c r="B8" s="5" t="n">
        <v>0</v>
      </c>
      <c r="D8" s="5" t="n">
        <v>0</v>
      </c>
    </row>
    <row r="9" spans="1:4">
      <c r="A9" s="4" t="s">
        <v>554</v>
      </c>
      <c r="B9" s="5" t="n">
        <v>0</v>
      </c>
      <c r="D9" s="7" t="n">
        <v>0</v>
      </c>
    </row>
    <row r="10" spans="1:4">
      <c r="A10" s="4" t="s">
        <v>555</v>
      </c>
      <c r="B10" s="5" t="n">
        <v>0</v>
      </c>
      <c r="C10" s="5" t="n">
        <v>0</v>
      </c>
    </row>
    <row r="11" spans="1:4">
      <c r="A11" s="9" t="n">
        <v>2</v>
      </c>
    </row>
    <row r="12" spans="1:4">
      <c r="A12" s="3" t="s">
        <v>548</v>
      </c>
    </row>
    <row r="13" spans="1:4">
      <c r="A13" s="4" t="s">
        <v>549</v>
      </c>
      <c r="B13" s="5" t="n">
        <v>288962</v>
      </c>
      <c r="C13" s="5" t="n">
        <v>334420</v>
      </c>
    </row>
    <row r="14" spans="1:4">
      <c r="A14" s="4" t="s">
        <v>550</v>
      </c>
      <c r="B14" s="5" t="n">
        <v>774</v>
      </c>
      <c r="C14" s="5" t="n">
        <v>194</v>
      </c>
    </row>
    <row r="15" spans="1:4">
      <c r="A15" s="4" t="s">
        <v>305</v>
      </c>
    </row>
    <row r="16" spans="1:4">
      <c r="A16" s="3" t="s">
        <v>548</v>
      </c>
    </row>
    <row r="17" spans="1:4">
      <c r="A17" s="4" t="s">
        <v>549</v>
      </c>
      <c r="B17" s="5" t="n">
        <v>10164</v>
      </c>
      <c r="C17" s="5" t="n">
        <v>25183</v>
      </c>
    </row>
    <row r="18" spans="1:4">
      <c r="A18" s="4" t="s">
        <v>556</v>
      </c>
    </row>
    <row r="19" spans="1:4">
      <c r="A19" s="3" t="s">
        <v>548</v>
      </c>
    </row>
    <row r="20" spans="1:4">
      <c r="A20" s="4" t="s">
        <v>549</v>
      </c>
      <c r="B20" s="5" t="n">
        <v>10164</v>
      </c>
      <c r="C20" s="5" t="n">
        <v>25183</v>
      </c>
    </row>
    <row r="21" spans="1:4">
      <c r="A21" s="4" t="s">
        <v>557</v>
      </c>
    </row>
    <row r="22" spans="1:4">
      <c r="A22" s="3" t="s">
        <v>548</v>
      </c>
    </row>
    <row r="23" spans="1:4">
      <c r="A23" s="4" t="s">
        <v>549</v>
      </c>
      <c r="B23" s="5" t="n">
        <v>83512</v>
      </c>
      <c r="C23" s="5" t="n">
        <v>93353</v>
      </c>
    </row>
    <row r="24" spans="1:4">
      <c r="A24" s="4" t="s">
        <v>558</v>
      </c>
    </row>
    <row r="25" spans="1:4">
      <c r="A25" s="3" t="s">
        <v>548</v>
      </c>
    </row>
    <row r="26" spans="1:4">
      <c r="A26" s="4" t="s">
        <v>549</v>
      </c>
      <c r="B26" s="5" t="n">
        <v>83512</v>
      </c>
      <c r="C26" s="5" t="n">
        <v>93353</v>
      </c>
    </row>
    <row r="27" spans="1:4">
      <c r="A27" s="4" t="s">
        <v>308</v>
      </c>
    </row>
    <row r="28" spans="1:4">
      <c r="A28" s="3" t="s">
        <v>548</v>
      </c>
    </row>
    <row r="29" spans="1:4">
      <c r="A29" s="4" t="s">
        <v>549</v>
      </c>
      <c r="B29" s="5" t="n">
        <v>67050</v>
      </c>
      <c r="C29" s="5" t="n">
        <v>67006</v>
      </c>
    </row>
    <row r="30" spans="1:4">
      <c r="A30" s="4" t="s">
        <v>559</v>
      </c>
    </row>
    <row r="31" spans="1:4">
      <c r="A31" s="3" t="s">
        <v>548</v>
      </c>
    </row>
    <row r="32" spans="1:4">
      <c r="A32" s="4" t="s">
        <v>549</v>
      </c>
      <c r="B32" s="5" t="n">
        <v>67050</v>
      </c>
      <c r="C32" s="5" t="n">
        <v>67006</v>
      </c>
    </row>
    <row r="33" spans="1:4">
      <c r="A33" s="4" t="s">
        <v>309</v>
      </c>
    </row>
    <row r="34" spans="1:4">
      <c r="A34" s="3" t="s">
        <v>548</v>
      </c>
    </row>
    <row r="35" spans="1:4">
      <c r="A35" s="4" t="s">
        <v>549</v>
      </c>
      <c r="B35" s="5" t="n">
        <v>64277</v>
      </c>
      <c r="C35" s="5" t="n">
        <v>75209</v>
      </c>
    </row>
    <row r="36" spans="1:4">
      <c r="A36" s="4" t="s">
        <v>560</v>
      </c>
    </row>
    <row r="37" spans="1:4">
      <c r="A37" s="3" t="s">
        <v>548</v>
      </c>
    </row>
    <row r="38" spans="1:4">
      <c r="A38" s="4" t="s">
        <v>549</v>
      </c>
      <c r="B38" s="5" t="n">
        <v>64277</v>
      </c>
      <c r="C38" s="5" t="n">
        <v>75209</v>
      </c>
    </row>
    <row r="39" spans="1:4">
      <c r="A39" s="4" t="s">
        <v>310</v>
      </c>
    </row>
    <row r="40" spans="1:4">
      <c r="A40" s="3" t="s">
        <v>548</v>
      </c>
    </row>
    <row r="41" spans="1:4">
      <c r="A41" s="4" t="s">
        <v>549</v>
      </c>
      <c r="B41" s="5" t="n">
        <v>23370</v>
      </c>
      <c r="C41" s="5" t="n">
        <v>23608</v>
      </c>
    </row>
    <row r="42" spans="1:4">
      <c r="A42" s="4" t="s">
        <v>561</v>
      </c>
    </row>
    <row r="43" spans="1:4">
      <c r="A43" s="3" t="s">
        <v>548</v>
      </c>
    </row>
    <row r="44" spans="1:4">
      <c r="A44" s="4" t="s">
        <v>549</v>
      </c>
      <c r="B44" s="5" t="n">
        <v>23370</v>
      </c>
      <c r="C44" s="5" t="n">
        <v>23608</v>
      </c>
    </row>
    <row r="45" spans="1:4">
      <c r="A45" s="4" t="s">
        <v>311</v>
      </c>
    </row>
    <row r="46" spans="1:4">
      <c r="A46" s="3" t="s">
        <v>548</v>
      </c>
    </row>
    <row r="47" spans="1:4">
      <c r="A47" s="4" t="s">
        <v>549</v>
      </c>
      <c r="B47" s="5" t="n">
        <v>39616</v>
      </c>
      <c r="C47" s="5" t="n">
        <v>49333</v>
      </c>
    </row>
    <row r="48" spans="1:4">
      <c r="A48" s="4" t="s">
        <v>562</v>
      </c>
    </row>
    <row r="49" spans="1:4">
      <c r="A49" s="3" t="s">
        <v>548</v>
      </c>
    </row>
    <row r="50" spans="1:4">
      <c r="A50" s="4" t="s">
        <v>549</v>
      </c>
      <c r="B50" s="5" t="n">
        <v>39616</v>
      </c>
      <c r="C50" s="5" t="n">
        <v>49333</v>
      </c>
    </row>
    <row r="51" spans="1:4">
      <c r="A51" s="4" t="s">
        <v>312</v>
      </c>
    </row>
    <row r="52" spans="1:4">
      <c r="A52" s="3" t="s">
        <v>548</v>
      </c>
    </row>
    <row r="53" spans="1:4">
      <c r="A53" s="4" t="s">
        <v>549</v>
      </c>
      <c r="C53" s="5" t="n">
        <v>306</v>
      </c>
    </row>
    <row r="54" spans="1:4">
      <c r="A54" s="4" t="s">
        <v>563</v>
      </c>
    </row>
    <row r="55" spans="1:4">
      <c r="A55" s="3" t="s">
        <v>548</v>
      </c>
    </row>
    <row r="56" spans="1:4">
      <c r="A56" s="4" t="s">
        <v>549</v>
      </c>
      <c r="C56" s="5" t="n">
        <v>306</v>
      </c>
    </row>
    <row r="57" spans="1:4">
      <c r="A57" s="4" t="s">
        <v>564</v>
      </c>
    </row>
    <row r="58" spans="1:4">
      <c r="A58" s="3" t="s">
        <v>548</v>
      </c>
    </row>
    <row r="59" spans="1:4">
      <c r="A59" s="4" t="s">
        <v>549</v>
      </c>
      <c r="B59" s="5" t="n">
        <v>973</v>
      </c>
      <c r="C59" s="5" t="n">
        <v>422</v>
      </c>
    </row>
    <row r="60" spans="1:4">
      <c r="A60" s="4" t="s">
        <v>550</v>
      </c>
      <c r="B60" s="5" t="n">
        <v>774</v>
      </c>
      <c r="C60" s="5" t="n">
        <v>194</v>
      </c>
    </row>
    <row r="61" spans="1:4">
      <c r="A61" s="4" t="s">
        <v>565</v>
      </c>
    </row>
    <row r="62" spans="1:4">
      <c r="A62" s="3" t="s">
        <v>548</v>
      </c>
    </row>
    <row r="63" spans="1:4">
      <c r="A63" s="4" t="s">
        <v>549</v>
      </c>
      <c r="B63" s="5" t="n">
        <v>973</v>
      </c>
      <c r="C63" s="5" t="n">
        <v>422</v>
      </c>
    </row>
    <row r="64" spans="1:4">
      <c r="A64" s="4" t="s">
        <v>550</v>
      </c>
      <c r="B64" s="7" t="n">
        <v>774</v>
      </c>
      <c r="C64" s="7" t="n">
        <v>1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27</v>
      </c>
      <c r="D1" s="2" t="s">
        <v>83</v>
      </c>
      <c r="E1" s="2" t="s">
        <v>396</v>
      </c>
    </row>
    <row r="2" spans="1:5">
      <c r="A2" s="3" t="s">
        <v>567</v>
      </c>
    </row>
    <row r="3" spans="1:5">
      <c r="A3" s="4" t="s">
        <v>568</v>
      </c>
      <c r="B3" s="7" t="n">
        <v>59762</v>
      </c>
      <c r="C3" s="7" t="n">
        <v>82953</v>
      </c>
      <c r="D3" s="7" t="n">
        <v>80640</v>
      </c>
      <c r="E3" s="7" t="n">
        <v>150183</v>
      </c>
    </row>
    <row r="4" spans="1:5">
      <c r="A4" s="4" t="s">
        <v>569</v>
      </c>
      <c r="B4" s="5" t="n">
        <v>80991</v>
      </c>
      <c r="C4" s="5" t="n">
        <v>85694</v>
      </c>
    </row>
    <row r="5" spans="1:5">
      <c r="A5" s="4" t="s">
        <v>569</v>
      </c>
      <c r="B5" s="5" t="n">
        <v>81088</v>
      </c>
      <c r="C5" s="5" t="n">
        <v>85749</v>
      </c>
    </row>
    <row r="6" spans="1:5">
      <c r="A6" s="4" t="s">
        <v>570</v>
      </c>
      <c r="B6" s="5" t="n">
        <v>7044</v>
      </c>
      <c r="C6" s="5" t="n">
        <v>4976</v>
      </c>
    </row>
    <row r="7" spans="1:5">
      <c r="A7" s="3" t="s">
        <v>571</v>
      </c>
    </row>
    <row r="8" spans="1:5">
      <c r="A8" s="4" t="s">
        <v>52</v>
      </c>
      <c r="B8" s="5" t="n">
        <v>75000</v>
      </c>
      <c r="C8" s="5" t="n">
        <v>40000</v>
      </c>
    </row>
    <row r="9" spans="1:5">
      <c r="A9" s="4" t="s">
        <v>572</v>
      </c>
      <c r="B9" s="5" t="n">
        <v>249582</v>
      </c>
      <c r="C9" s="5" t="n">
        <v>312118</v>
      </c>
    </row>
    <row r="10" spans="1:5">
      <c r="A10" s="4" t="s">
        <v>54</v>
      </c>
      <c r="B10" s="5" t="n">
        <v>3630</v>
      </c>
      <c r="C10" s="5" t="n">
        <v>3651</v>
      </c>
    </row>
    <row r="11" spans="1:5">
      <c r="A11" s="9" t="n">
        <v>1</v>
      </c>
    </row>
    <row r="12" spans="1:5">
      <c r="A12" s="3" t="s">
        <v>567</v>
      </c>
    </row>
    <row r="13" spans="1:5">
      <c r="A13" s="4" t="s">
        <v>568</v>
      </c>
      <c r="B13" s="5" t="n">
        <v>59762</v>
      </c>
      <c r="C13" s="5" t="n">
        <v>82953</v>
      </c>
    </row>
    <row r="14" spans="1:5">
      <c r="A14" s="4" t="s">
        <v>46</v>
      </c>
      <c r="B14" s="5" t="n">
        <v>59762</v>
      </c>
      <c r="C14" s="5" t="n">
        <v>82953</v>
      </c>
    </row>
    <row r="15" spans="1:5">
      <c r="A15" s="3" t="s">
        <v>571</v>
      </c>
    </row>
    <row r="16" spans="1:5">
      <c r="A16" s="4" t="s">
        <v>573</v>
      </c>
      <c r="B16" s="5" t="n">
        <v>1321166</v>
      </c>
      <c r="C16" s="5" t="n">
        <v>1328262</v>
      </c>
    </row>
    <row r="17" spans="1:5">
      <c r="A17" s="4" t="s">
        <v>574</v>
      </c>
      <c r="B17" s="5" t="n">
        <v>11</v>
      </c>
      <c r="C17" s="5" t="n">
        <v>11</v>
      </c>
    </row>
    <row r="18" spans="1:5">
      <c r="A18" s="4" t="s">
        <v>57</v>
      </c>
      <c r="B18" s="5" t="n">
        <v>1321177</v>
      </c>
      <c r="C18" s="5" t="n">
        <v>1328273</v>
      </c>
    </row>
    <row r="19" spans="1:5">
      <c r="A19" s="9" t="n">
        <v>2</v>
      </c>
    </row>
    <row r="20" spans="1:5">
      <c r="A20" s="3" t="s">
        <v>567</v>
      </c>
    </row>
    <row r="21" spans="1:5">
      <c r="A21" s="4" t="s">
        <v>575</v>
      </c>
      <c r="B21" s="5" t="n">
        <v>287989</v>
      </c>
      <c r="C21" s="5" t="n">
        <v>333998</v>
      </c>
    </row>
    <row r="22" spans="1:5">
      <c r="A22" s="4" t="s">
        <v>569</v>
      </c>
      <c r="B22" s="5" t="n">
        <v>81088</v>
      </c>
      <c r="C22" s="5" t="n">
        <v>85749</v>
      </c>
    </row>
    <row r="23" spans="1:5">
      <c r="A23" s="4" t="s">
        <v>576</v>
      </c>
      <c r="B23" s="5" t="n">
        <v>973</v>
      </c>
      <c r="C23" s="5" t="n">
        <v>422</v>
      </c>
    </row>
    <row r="24" spans="1:5">
      <c r="A24" s="4" t="s">
        <v>577</v>
      </c>
      <c r="B24" s="5" t="n">
        <v>1096</v>
      </c>
      <c r="C24" s="5" t="n">
        <v>1232</v>
      </c>
    </row>
    <row r="25" spans="1:5">
      <c r="A25" s="4" t="s">
        <v>46</v>
      </c>
      <c r="B25" s="5" t="n">
        <v>371146</v>
      </c>
      <c r="C25" s="5" t="n">
        <v>421401</v>
      </c>
    </row>
    <row r="26" spans="1:5">
      <c r="A26" s="3" t="s">
        <v>571</v>
      </c>
    </row>
    <row r="27" spans="1:5">
      <c r="A27" s="4" t="s">
        <v>573</v>
      </c>
      <c r="B27" s="5" t="n">
        <v>189528</v>
      </c>
      <c r="C27" s="5" t="n">
        <v>198364</v>
      </c>
    </row>
    <row r="28" spans="1:5">
      <c r="A28" s="4" t="s">
        <v>52</v>
      </c>
      <c r="B28" s="5" t="n">
        <v>75000</v>
      </c>
      <c r="C28" s="5" t="n">
        <v>40000</v>
      </c>
    </row>
    <row r="29" spans="1:5">
      <c r="A29" s="4" t="s">
        <v>572</v>
      </c>
      <c r="B29" s="5" t="n">
        <v>249651</v>
      </c>
      <c r="C29" s="5" t="n">
        <v>312019</v>
      </c>
    </row>
    <row r="30" spans="1:5">
      <c r="A30" s="4" t="s">
        <v>54</v>
      </c>
      <c r="B30" s="5" t="n">
        <v>3585</v>
      </c>
      <c r="C30" s="5" t="n">
        <v>3600</v>
      </c>
    </row>
    <row r="31" spans="1:5">
      <c r="A31" s="4" t="s">
        <v>55</v>
      </c>
      <c r="B31" s="5" t="n">
        <v>14721</v>
      </c>
      <c r="C31" s="5" t="n">
        <v>14775</v>
      </c>
    </row>
    <row r="32" spans="1:5">
      <c r="A32" s="4" t="s">
        <v>576</v>
      </c>
      <c r="B32" s="5" t="n">
        <v>774</v>
      </c>
      <c r="C32" s="5" t="n">
        <v>194</v>
      </c>
    </row>
    <row r="33" spans="1:5">
      <c r="A33" s="4" t="s">
        <v>574</v>
      </c>
      <c r="B33" s="5" t="n">
        <v>112</v>
      </c>
      <c r="C33" s="5" t="n">
        <v>99</v>
      </c>
    </row>
    <row r="34" spans="1:5">
      <c r="A34" s="4" t="s">
        <v>57</v>
      </c>
      <c r="B34" s="5" t="n">
        <v>533371</v>
      </c>
      <c r="C34" s="5" t="n">
        <v>569051</v>
      </c>
    </row>
    <row r="35" spans="1:5">
      <c r="A35" s="9" t="n">
        <v>3</v>
      </c>
    </row>
    <row r="36" spans="1:5">
      <c r="A36" s="3" t="s">
        <v>567</v>
      </c>
    </row>
    <row r="37" spans="1:5">
      <c r="A37" s="4" t="s">
        <v>578</v>
      </c>
      <c r="B37" s="5" t="n">
        <v>1511073</v>
      </c>
      <c r="C37" s="5" t="n">
        <v>1484718</v>
      </c>
    </row>
    <row r="38" spans="1:5">
      <c r="A38" s="4" t="s">
        <v>577</v>
      </c>
      <c r="B38" s="5" t="n">
        <v>3989</v>
      </c>
      <c r="C38" s="5" t="n">
        <v>3490</v>
      </c>
    </row>
    <row r="39" spans="1:5">
      <c r="A39" s="4" t="s">
        <v>46</v>
      </c>
      <c r="B39" s="5" t="n">
        <v>1515062</v>
      </c>
      <c r="C39" s="5" t="n">
        <v>1488208</v>
      </c>
    </row>
    <row r="40" spans="1:5">
      <c r="A40" s="4" t="s">
        <v>304</v>
      </c>
    </row>
    <row r="41" spans="1:5">
      <c r="A41" s="3" t="s">
        <v>567</v>
      </c>
    </row>
    <row r="42" spans="1:5">
      <c r="A42" s="4" t="s">
        <v>568</v>
      </c>
      <c r="B42" s="5" t="n">
        <v>59762</v>
      </c>
      <c r="C42" s="5" t="n">
        <v>82953</v>
      </c>
    </row>
    <row r="43" spans="1:5">
      <c r="A43" s="4" t="s">
        <v>575</v>
      </c>
      <c r="B43" s="5" t="n">
        <v>287989</v>
      </c>
      <c r="C43" s="5" t="n">
        <v>333998</v>
      </c>
    </row>
    <row r="44" spans="1:5">
      <c r="A44" s="4" t="s">
        <v>569</v>
      </c>
      <c r="B44" s="5" t="n">
        <v>80991</v>
      </c>
      <c r="C44" s="5" t="n">
        <v>85694</v>
      </c>
    </row>
    <row r="45" spans="1:5">
      <c r="A45" s="4" t="s">
        <v>570</v>
      </c>
      <c r="B45" s="5" t="n">
        <v>7044</v>
      </c>
      <c r="C45" s="5" t="n">
        <v>4976</v>
      </c>
    </row>
    <row r="46" spans="1:5">
      <c r="A46" s="4" t="s">
        <v>578</v>
      </c>
      <c r="B46" s="5" t="n">
        <v>1529531</v>
      </c>
      <c r="C46" s="5" t="n">
        <v>1501550</v>
      </c>
    </row>
    <row r="47" spans="1:5">
      <c r="A47" s="4" t="s">
        <v>576</v>
      </c>
      <c r="B47" s="5" t="n">
        <v>973</v>
      </c>
      <c r="C47" s="5" t="n">
        <v>422</v>
      </c>
    </row>
    <row r="48" spans="1:5">
      <c r="A48" s="4" t="s">
        <v>577</v>
      </c>
      <c r="B48" s="5" t="n">
        <v>5085</v>
      </c>
      <c r="C48" s="5" t="n">
        <v>4722</v>
      </c>
    </row>
    <row r="49" spans="1:5">
      <c r="A49" s="4" t="s">
        <v>46</v>
      </c>
      <c r="B49" s="5" t="n">
        <v>1971375</v>
      </c>
      <c r="C49" s="5" t="n">
        <v>2014315</v>
      </c>
    </row>
    <row r="50" spans="1:5">
      <c r="A50" s="3" t="s">
        <v>571</v>
      </c>
    </row>
    <row r="51" spans="1:5">
      <c r="A51" s="4" t="s">
        <v>573</v>
      </c>
      <c r="B51" s="5" t="n">
        <v>1511676</v>
      </c>
      <c r="C51" s="5" t="n">
        <v>1527470</v>
      </c>
    </row>
    <row r="52" spans="1:5">
      <c r="A52" s="4" t="s">
        <v>52</v>
      </c>
      <c r="B52" s="5" t="n">
        <v>75000</v>
      </c>
      <c r="C52" s="5" t="n">
        <v>40000</v>
      </c>
    </row>
    <row r="53" spans="1:5">
      <c r="A53" s="4" t="s">
        <v>572</v>
      </c>
      <c r="B53" s="5" t="n">
        <v>249582</v>
      </c>
      <c r="C53" s="5" t="n">
        <v>312118</v>
      </c>
    </row>
    <row r="54" spans="1:5">
      <c r="A54" s="4" t="s">
        <v>54</v>
      </c>
      <c r="B54" s="5" t="n">
        <v>3630</v>
      </c>
      <c r="C54" s="5" t="n">
        <v>3651</v>
      </c>
    </row>
    <row r="55" spans="1:5">
      <c r="A55" s="4" t="s">
        <v>55</v>
      </c>
      <c r="B55" s="5" t="n">
        <v>20619</v>
      </c>
      <c r="C55" s="5" t="n">
        <v>20619</v>
      </c>
    </row>
    <row r="56" spans="1:5">
      <c r="A56" s="4" t="s">
        <v>576</v>
      </c>
      <c r="B56" s="5" t="n">
        <v>774</v>
      </c>
      <c r="C56" s="5" t="n">
        <v>194</v>
      </c>
    </row>
    <row r="57" spans="1:5">
      <c r="A57" s="4" t="s">
        <v>574</v>
      </c>
      <c r="B57" s="5" t="n">
        <v>123</v>
      </c>
      <c r="C57" s="5" t="n">
        <v>110</v>
      </c>
    </row>
    <row r="58" spans="1:5">
      <c r="A58" s="4" t="s">
        <v>57</v>
      </c>
      <c r="B58" s="5" t="n">
        <v>1861404</v>
      </c>
      <c r="C58" s="5" t="n">
        <v>1904162</v>
      </c>
    </row>
    <row r="59" spans="1:5">
      <c r="A59" s="4" t="s">
        <v>302</v>
      </c>
    </row>
    <row r="60" spans="1:5">
      <c r="A60" s="3" t="s">
        <v>567</v>
      </c>
    </row>
    <row r="61" spans="1:5">
      <c r="A61" s="4" t="s">
        <v>568</v>
      </c>
      <c r="B61" s="5" t="n">
        <v>59762</v>
      </c>
      <c r="C61" s="5" t="n">
        <v>82953</v>
      </c>
    </row>
    <row r="62" spans="1:5">
      <c r="A62" s="4" t="s">
        <v>575</v>
      </c>
      <c r="B62" s="5" t="n">
        <v>287989</v>
      </c>
      <c r="C62" s="5" t="n">
        <v>333998</v>
      </c>
    </row>
    <row r="63" spans="1:5">
      <c r="A63" s="4" t="s">
        <v>569</v>
      </c>
      <c r="B63" s="5" t="n">
        <v>81088</v>
      </c>
      <c r="C63" s="5" t="n">
        <v>85749</v>
      </c>
    </row>
    <row r="64" spans="1:5">
      <c r="A64" s="4" t="s">
        <v>578</v>
      </c>
      <c r="B64" s="5" t="n">
        <v>1511073</v>
      </c>
      <c r="C64" s="5" t="n">
        <v>1484718</v>
      </c>
    </row>
    <row r="65" spans="1:5">
      <c r="A65" s="4" t="s">
        <v>576</v>
      </c>
      <c r="B65" s="5" t="n">
        <v>973</v>
      </c>
      <c r="C65" s="5" t="n">
        <v>422</v>
      </c>
    </row>
    <row r="66" spans="1:5">
      <c r="A66" s="4" t="s">
        <v>577</v>
      </c>
      <c r="B66" s="5" t="n">
        <v>5085</v>
      </c>
      <c r="C66" s="5" t="n">
        <v>4722</v>
      </c>
    </row>
    <row r="67" spans="1:5">
      <c r="A67" s="4" t="s">
        <v>46</v>
      </c>
      <c r="B67" s="5" t="n">
        <v>1945970</v>
      </c>
      <c r="C67" s="5" t="n">
        <v>1992562</v>
      </c>
    </row>
    <row r="68" spans="1:5">
      <c r="A68" s="3" t="s">
        <v>571</v>
      </c>
    </row>
    <row r="69" spans="1:5">
      <c r="A69" s="4" t="s">
        <v>573</v>
      </c>
      <c r="B69" s="5" t="n">
        <v>1510694</v>
      </c>
      <c r="C69" s="5" t="n">
        <v>1526626</v>
      </c>
    </row>
    <row r="70" spans="1:5">
      <c r="A70" s="4" t="s">
        <v>52</v>
      </c>
      <c r="B70" s="5" t="n">
        <v>75000</v>
      </c>
      <c r="C70" s="5" t="n">
        <v>40000</v>
      </c>
    </row>
    <row r="71" spans="1:5">
      <c r="A71" s="4" t="s">
        <v>572</v>
      </c>
      <c r="B71" s="5" t="n">
        <v>249651</v>
      </c>
      <c r="C71" s="5" t="n">
        <v>312019</v>
      </c>
    </row>
    <row r="72" spans="1:5">
      <c r="A72" s="4" t="s">
        <v>54</v>
      </c>
      <c r="B72" s="5" t="n">
        <v>3585</v>
      </c>
      <c r="C72" s="5" t="n">
        <v>3600</v>
      </c>
    </row>
    <row r="73" spans="1:5">
      <c r="A73" s="4" t="s">
        <v>55</v>
      </c>
      <c r="B73" s="5" t="n">
        <v>14721</v>
      </c>
      <c r="C73" s="5" t="n">
        <v>14775</v>
      </c>
    </row>
    <row r="74" spans="1:5">
      <c r="A74" s="4" t="s">
        <v>576</v>
      </c>
      <c r="B74" s="5" t="n">
        <v>774</v>
      </c>
      <c r="C74" s="5" t="n">
        <v>194</v>
      </c>
    </row>
    <row r="75" spans="1:5">
      <c r="A75" s="4" t="s">
        <v>574</v>
      </c>
      <c r="B75" s="5" t="n">
        <v>123</v>
      </c>
      <c r="C75" s="5" t="n">
        <v>110</v>
      </c>
    </row>
    <row r="76" spans="1:5">
      <c r="A76" s="4" t="s">
        <v>57</v>
      </c>
      <c r="B76" s="7" t="n">
        <v>1854548</v>
      </c>
      <c r="C76" s="7" t="n">
        <v>1897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79</v>
      </c>
      <c r="B1" s="2" t="s">
        <v>1</v>
      </c>
    </row>
    <row r="2" spans="1:3">
      <c r="B2" s="2" t="s">
        <v>2</v>
      </c>
      <c r="C2" s="2" t="s">
        <v>83</v>
      </c>
    </row>
    <row r="3" spans="1:3">
      <c r="A3" s="4" t="s">
        <v>580</v>
      </c>
      <c r="B3" s="7" t="n">
        <v>113</v>
      </c>
      <c r="C3" s="7" t="n">
        <v>112</v>
      </c>
    </row>
    <row r="4" spans="1:3">
      <c r="A4" s="4" t="s">
        <v>581</v>
      </c>
      <c r="B4" s="5" t="n">
        <v>-111</v>
      </c>
      <c r="C4" s="5" t="n">
        <v>-242</v>
      </c>
    </row>
    <row r="5" spans="1:3">
      <c r="A5" s="4" t="s">
        <v>582</v>
      </c>
      <c r="B5" s="5" t="n">
        <v>13</v>
      </c>
      <c r="C5" s="5" t="n">
        <v>14</v>
      </c>
    </row>
    <row r="6" spans="1:3">
      <c r="A6" s="4" t="s">
        <v>583</v>
      </c>
      <c r="B6" s="5" t="n">
        <v>110</v>
      </c>
      <c r="C6" s="7" t="n">
        <v>116</v>
      </c>
    </row>
    <row r="7" spans="1:3">
      <c r="A7" s="4" t="s">
        <v>584</v>
      </c>
      <c r="B7" s="5" t="n">
        <v>125</v>
      </c>
    </row>
    <row r="8" spans="1:3">
      <c r="A8" s="4" t="s">
        <v>585</v>
      </c>
    </row>
    <row r="9" spans="1:3">
      <c r="A9" s="4" t="s">
        <v>586</v>
      </c>
      <c r="B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83</v>
      </c>
    </row>
    <row r="3" spans="1:3">
      <c r="A3" s="4" t="s">
        <v>126</v>
      </c>
      <c r="B3" s="7" t="n">
        <v>3611</v>
      </c>
      <c r="C3" s="7" t="n">
        <v>3490</v>
      </c>
    </row>
    <row r="4" spans="1:3">
      <c r="A4" s="4" t="s">
        <v>588</v>
      </c>
      <c r="B4" s="5" t="n">
        <v>6904000</v>
      </c>
      <c r="C4" s="5" t="n">
        <v>6856000</v>
      </c>
    </row>
    <row r="5" spans="1:3">
      <c r="A5" s="4" t="s">
        <v>589</v>
      </c>
      <c r="B5" s="5" t="n">
        <v>25000</v>
      </c>
      <c r="C5" s="5" t="n">
        <v>110000</v>
      </c>
    </row>
    <row r="6" spans="1:3">
      <c r="A6" s="4" t="s">
        <v>590</v>
      </c>
      <c r="B6" s="5" t="n">
        <v>6929000</v>
      </c>
      <c r="C6" s="5" t="n">
        <v>6966000</v>
      </c>
    </row>
    <row r="7" spans="1:3">
      <c r="A7" s="4" t="s">
        <v>591</v>
      </c>
      <c r="B7" s="8" t="n">
        <v>0.52</v>
      </c>
      <c r="C7" s="8" t="n">
        <v>0.51</v>
      </c>
    </row>
    <row r="8" spans="1:3">
      <c r="A8" s="4" t="s">
        <v>592</v>
      </c>
      <c r="B8" s="8" t="n">
        <v>0.52</v>
      </c>
      <c r="C8" s="8" t="n">
        <v>0.5</v>
      </c>
    </row>
    <row r="9" spans="1:3">
      <c r="A9" s="4" t="s">
        <v>593</v>
      </c>
    </row>
    <row r="10" spans="1:3">
      <c r="A10" s="3" t="s">
        <v>594</v>
      </c>
    </row>
    <row r="11" spans="1:3">
      <c r="A11" s="4" t="s">
        <v>595</v>
      </c>
      <c r="C11" s="5" t="n">
        <v>343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6</v>
      </c>
      <c r="B1" s="2" t="s">
        <v>1</v>
      </c>
    </row>
    <row r="2" spans="1:3">
      <c r="B2" s="2" t="s">
        <v>2</v>
      </c>
      <c r="C2" s="2" t="s">
        <v>27</v>
      </c>
    </row>
    <row r="3" spans="1:3">
      <c r="A3" s="3" t="s">
        <v>207</v>
      </c>
    </row>
    <row r="4" spans="1:3">
      <c r="A4" s="4" t="s">
        <v>597</v>
      </c>
      <c r="B4" s="7" t="n">
        <v>6770</v>
      </c>
      <c r="C4" s="7" t="n">
        <v>5950</v>
      </c>
    </row>
    <row r="5" spans="1:3">
      <c r="A5" s="4" t="s">
        <v>598</v>
      </c>
      <c r="B5" s="4" t="s">
        <v>599</v>
      </c>
    </row>
    <row r="6" spans="1:3">
      <c r="A6" s="4" t="s">
        <v>600</v>
      </c>
      <c r="B6" s="7" t="n">
        <v>26620</v>
      </c>
      <c r="C6" s="7" t="n">
        <v>327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83</v>
      </c>
    </row>
    <row r="3" spans="1:3">
      <c r="A3" s="3" t="s">
        <v>602</v>
      </c>
    </row>
    <row r="4" spans="1:3">
      <c r="A4" s="4" t="s">
        <v>603</v>
      </c>
      <c r="B4" s="7" t="n">
        <v>156503</v>
      </c>
    </row>
    <row r="5" spans="1:3">
      <c r="A5" s="4" t="s">
        <v>604</v>
      </c>
      <c r="B5" s="5" t="n">
        <v>113</v>
      </c>
      <c r="C5" s="7" t="n">
        <v>127</v>
      </c>
    </row>
    <row r="6" spans="1:3">
      <c r="A6" s="4" t="s">
        <v>133</v>
      </c>
      <c r="B6" s="5" t="n">
        <v>125</v>
      </c>
      <c r="C6" s="5" t="n">
        <v>2861</v>
      </c>
    </row>
    <row r="7" spans="1:3">
      <c r="A7" s="4" t="s">
        <v>603</v>
      </c>
      <c r="B7" s="5" t="n">
        <v>158648</v>
      </c>
    </row>
    <row r="8" spans="1:3">
      <c r="A8" s="4" t="s">
        <v>605</v>
      </c>
    </row>
    <row r="9" spans="1:3">
      <c r="A9" s="3" t="s">
        <v>602</v>
      </c>
    </row>
    <row r="10" spans="1:3">
      <c r="A10" s="4" t="s">
        <v>603</v>
      </c>
      <c r="B10" s="5" t="n">
        <v>-5782</v>
      </c>
      <c r="C10" s="5" t="n">
        <v>-6023</v>
      </c>
    </row>
    <row r="11" spans="1:3">
      <c r="A11" s="4" t="s">
        <v>606</v>
      </c>
      <c r="B11" s="5" t="n">
        <v>106</v>
      </c>
      <c r="C11" s="5" t="n">
        <v>2659</v>
      </c>
    </row>
    <row r="12" spans="1:3">
      <c r="A12" s="4" t="s">
        <v>604</v>
      </c>
      <c r="B12" s="5" t="n">
        <v>113</v>
      </c>
      <c r="C12" s="5" t="n">
        <v>127</v>
      </c>
    </row>
    <row r="13" spans="1:3">
      <c r="A13" s="4" t="s">
        <v>607</v>
      </c>
      <c r="B13" s="5" t="n">
        <v>94</v>
      </c>
      <c r="C13" s="5" t="n">
        <v>-75</v>
      </c>
    </row>
    <row r="14" spans="1:3">
      <c r="A14" s="4" t="s">
        <v>608</v>
      </c>
      <c r="B14" s="5" t="n">
        <v>125</v>
      </c>
      <c r="C14" s="5" t="n">
        <v>2861</v>
      </c>
    </row>
    <row r="15" spans="1:3">
      <c r="A15" s="4" t="s">
        <v>603</v>
      </c>
      <c r="B15" s="5" t="n">
        <v>-5657</v>
      </c>
      <c r="C15" s="5" t="n">
        <v>-3162</v>
      </c>
    </row>
    <row r="16" spans="1:3">
      <c r="A16" s="4" t="s">
        <v>609</v>
      </c>
    </row>
    <row r="17" spans="1:3">
      <c r="A17" s="3" t="s">
        <v>602</v>
      </c>
    </row>
    <row r="18" spans="1:3">
      <c r="A18" s="4" t="s">
        <v>603</v>
      </c>
      <c r="B18" s="5" t="n">
        <v>-551</v>
      </c>
      <c r="C18" s="5" t="n">
        <v>166</v>
      </c>
    </row>
    <row r="19" spans="1:3">
      <c r="A19" s="4" t="s">
        <v>606</v>
      </c>
      <c r="B19" s="5" t="n">
        <v>106</v>
      </c>
      <c r="C19" s="5" t="n">
        <v>2624</v>
      </c>
    </row>
    <row r="20" spans="1:3">
      <c r="A20" s="4" t="s">
        <v>607</v>
      </c>
      <c r="B20" s="5" t="n">
        <v>166</v>
      </c>
    </row>
    <row r="21" spans="1:3">
      <c r="A21" s="4" t="s">
        <v>608</v>
      </c>
      <c r="B21" s="5" t="n">
        <v>-60</v>
      </c>
      <c r="C21" s="5" t="n">
        <v>2624</v>
      </c>
    </row>
    <row r="22" spans="1:3">
      <c r="A22" s="4" t="s">
        <v>603</v>
      </c>
      <c r="B22" s="5" t="n">
        <v>-611</v>
      </c>
      <c r="C22" s="5" t="n">
        <v>2790</v>
      </c>
    </row>
    <row r="23" spans="1:3">
      <c r="A23" s="4" t="s">
        <v>610</v>
      </c>
    </row>
    <row r="24" spans="1:3">
      <c r="A24" s="3" t="s">
        <v>602</v>
      </c>
    </row>
    <row r="25" spans="1:3">
      <c r="A25" s="4" t="s">
        <v>603</v>
      </c>
      <c r="B25" s="5" t="n">
        <v>-1408</v>
      </c>
      <c r="C25" s="5" t="n">
        <v>-2297</v>
      </c>
    </row>
    <row r="26" spans="1:3">
      <c r="A26" s="4" t="s">
        <v>604</v>
      </c>
      <c r="B26" s="5" t="n">
        <v>113</v>
      </c>
      <c r="C26" s="5" t="n">
        <v>127</v>
      </c>
    </row>
    <row r="27" spans="1:3">
      <c r="A27" s="4" t="s">
        <v>608</v>
      </c>
      <c r="B27" s="5" t="n">
        <v>113</v>
      </c>
      <c r="C27" s="5" t="n">
        <v>127</v>
      </c>
    </row>
    <row r="28" spans="1:3">
      <c r="A28" s="4" t="s">
        <v>603</v>
      </c>
      <c r="B28" s="5" t="n">
        <v>-1295</v>
      </c>
      <c r="C28" s="5" t="n">
        <v>-2170</v>
      </c>
    </row>
    <row r="29" spans="1:3">
      <c r="A29" s="4" t="s">
        <v>611</v>
      </c>
    </row>
    <row r="30" spans="1:3">
      <c r="A30" s="3" t="s">
        <v>602</v>
      </c>
    </row>
    <row r="31" spans="1:3">
      <c r="A31" s="4" t="s">
        <v>603</v>
      </c>
      <c r="B31" s="5" t="n">
        <v>-3823</v>
      </c>
      <c r="C31" s="5" t="n">
        <v>-3737</v>
      </c>
    </row>
    <row r="32" spans="1:3">
      <c r="A32" s="4" t="s">
        <v>607</v>
      </c>
      <c r="B32" s="5" t="n">
        <v>-72</v>
      </c>
      <c r="C32" s="5" t="n">
        <v>-75</v>
      </c>
    </row>
    <row r="33" spans="1:3">
      <c r="A33" s="4" t="s">
        <v>608</v>
      </c>
      <c r="B33" s="5" t="n">
        <v>72</v>
      </c>
      <c r="C33" s="5" t="n">
        <v>75</v>
      </c>
    </row>
    <row r="34" spans="1:3">
      <c r="A34" s="4" t="s">
        <v>603</v>
      </c>
      <c r="B34" s="7" t="n">
        <v>-3751</v>
      </c>
      <c r="C34" s="5" t="n">
        <v>-3662</v>
      </c>
    </row>
    <row r="35" spans="1:3">
      <c r="A35" s="4" t="s">
        <v>612</v>
      </c>
    </row>
    <row r="36" spans="1:3">
      <c r="A36" s="3" t="s">
        <v>602</v>
      </c>
    </row>
    <row r="37" spans="1:3">
      <c r="A37" s="4" t="s">
        <v>603</v>
      </c>
      <c r="C37" s="5" t="n">
        <v>-155</v>
      </c>
    </row>
    <row r="38" spans="1:3">
      <c r="A38" s="4" t="s">
        <v>606</v>
      </c>
      <c r="C38" s="5" t="n">
        <v>35</v>
      </c>
    </row>
    <row r="39" spans="1:3">
      <c r="A39" s="4" t="s">
        <v>608</v>
      </c>
      <c r="C39" s="5" t="n">
        <v>35</v>
      </c>
    </row>
    <row r="40" spans="1:3">
      <c r="A40" s="4" t="s">
        <v>603</v>
      </c>
      <c r="C40" s="7" t="n">
        <v>-1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83</v>
      </c>
    </row>
    <row r="3" spans="1:3">
      <c r="A3" s="3" t="s">
        <v>614</v>
      </c>
    </row>
    <row r="4" spans="1:3">
      <c r="A4" s="4" t="s">
        <v>120</v>
      </c>
      <c r="B4" s="7" t="n">
        <v>1434</v>
      </c>
      <c r="C4" s="7" t="n">
        <v>1042</v>
      </c>
    </row>
    <row r="5" spans="1:3">
      <c r="A5" s="4" t="s">
        <v>611</v>
      </c>
    </row>
    <row r="6" spans="1:3">
      <c r="A6" s="3" t="s">
        <v>614</v>
      </c>
    </row>
    <row r="7" spans="1:3">
      <c r="A7" s="4" t="s">
        <v>615</v>
      </c>
      <c r="B7" s="5" t="n">
        <v>72</v>
      </c>
      <c r="C7" s="5" t="n">
        <v>75</v>
      </c>
    </row>
    <row r="8" spans="1:3">
      <c r="A8" s="4" t="s">
        <v>616</v>
      </c>
    </row>
    <row r="9" spans="1:3">
      <c r="A9" s="3" t="s">
        <v>614</v>
      </c>
    </row>
    <row r="10" spans="1:3">
      <c r="A10" s="4" t="s">
        <v>617</v>
      </c>
      <c r="B10" s="5" t="n">
        <v>-94</v>
      </c>
      <c r="C10" s="5" t="n">
        <v>75</v>
      </c>
    </row>
    <row r="11" spans="1:3">
      <c r="A11" s="4" t="s">
        <v>618</v>
      </c>
    </row>
    <row r="12" spans="1:3">
      <c r="A12" s="3" t="s">
        <v>614</v>
      </c>
    </row>
    <row r="13" spans="1:3">
      <c r="A13" s="4" t="s">
        <v>619</v>
      </c>
      <c r="B13" s="5" t="n">
        <v>-255</v>
      </c>
    </row>
    <row r="14" spans="1:3">
      <c r="A14" s="4" t="s">
        <v>620</v>
      </c>
      <c r="B14" s="5" t="n">
        <v>-255</v>
      </c>
    </row>
    <row r="15" spans="1:3">
      <c r="A15" s="4" t="s">
        <v>120</v>
      </c>
      <c r="B15" s="5" t="n">
        <v>89</v>
      </c>
    </row>
    <row r="16" spans="1:3">
      <c r="A16" s="4" t="s">
        <v>615</v>
      </c>
      <c r="B16" s="5" t="n">
        <v>-166</v>
      </c>
    </row>
    <row r="17" spans="1:3">
      <c r="A17" s="4" t="s">
        <v>621</v>
      </c>
    </row>
    <row r="18" spans="1:3">
      <c r="A18" s="3" t="s">
        <v>614</v>
      </c>
    </row>
    <row r="19" spans="1:3">
      <c r="A19" s="4" t="s">
        <v>105</v>
      </c>
      <c r="B19" s="5" t="n">
        <v>110</v>
      </c>
      <c r="C19" s="5" t="n">
        <v>116</v>
      </c>
    </row>
    <row r="20" spans="1:3">
      <c r="A20" s="4" t="s">
        <v>620</v>
      </c>
      <c r="B20" s="5" t="n">
        <v>110</v>
      </c>
      <c r="C20" s="5" t="n">
        <v>116</v>
      </c>
    </row>
    <row r="21" spans="1:3">
      <c r="A21" s="4" t="s">
        <v>120</v>
      </c>
      <c r="B21" s="5" t="n">
        <v>-38</v>
      </c>
      <c r="C21" s="5" t="n">
        <v>-41</v>
      </c>
    </row>
    <row r="22" spans="1:3">
      <c r="A22" s="4" t="s">
        <v>622</v>
      </c>
      <c r="B22" s="7" t="n">
        <v>72</v>
      </c>
      <c r="C22" s="7" t="n">
        <v>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8"/>
  </cols>
  <sheetData>
    <row r="1" spans="1:3">
      <c r="A1" s="1" t="s">
        <v>623</v>
      </c>
      <c r="B1" s="2" t="s">
        <v>1</v>
      </c>
      <c r="C1" s="2" t="s">
        <v>281</v>
      </c>
    </row>
    <row r="2" spans="1:3">
      <c r="B2" s="2" t="s">
        <v>2</v>
      </c>
      <c r="C2" s="2" t="s">
        <v>27</v>
      </c>
    </row>
    <row r="3" spans="1:3">
      <c r="A3" s="3" t="s">
        <v>624</v>
      </c>
    </row>
    <row r="4" spans="1:3">
      <c r="A4" s="4" t="s">
        <v>625</v>
      </c>
      <c r="B4" s="7" t="n">
        <v>4389</v>
      </c>
      <c r="C4" s="7" t="n">
        <v>2297</v>
      </c>
    </row>
    <row r="5" spans="1:3">
      <c r="A5" s="4" t="s">
        <v>626</v>
      </c>
    </row>
    <row r="6" spans="1:3">
      <c r="A6" s="3" t="s">
        <v>624</v>
      </c>
    </row>
    <row r="7" spans="1:3">
      <c r="A7" s="4" t="s">
        <v>627</v>
      </c>
      <c r="B7" s="7" t="n">
        <v>7480</v>
      </c>
      <c r="C7" s="7" t="n">
        <v>7480</v>
      </c>
    </row>
    <row r="8" spans="1:3">
      <c r="A8" s="4" t="s">
        <v>628</v>
      </c>
      <c r="B8" s="4" t="s">
        <v>629</v>
      </c>
      <c r="C8" s="4" t="s">
        <v>630</v>
      </c>
    </row>
    <row r="9" spans="1:3">
      <c r="A9" s="4" t="s">
        <v>631</v>
      </c>
      <c r="B9" s="4" t="s">
        <v>632</v>
      </c>
      <c r="C9" s="4" t="s">
        <v>632</v>
      </c>
    </row>
    <row r="10" spans="1:3">
      <c r="A10" s="4" t="s">
        <v>633</v>
      </c>
      <c r="B10" s="4" t="s">
        <v>634</v>
      </c>
      <c r="C10" s="4" t="s">
        <v>635</v>
      </c>
    </row>
    <row r="11" spans="1:3">
      <c r="A11" s="4" t="s">
        <v>636</v>
      </c>
      <c r="B11" s="7" t="n">
        <v>199</v>
      </c>
      <c r="C11" s="7" t="n">
        <v>228</v>
      </c>
    </row>
    <row r="12" spans="1:3">
      <c r="A12" s="4" t="s">
        <v>637</v>
      </c>
    </row>
    <row r="13" spans="1:3">
      <c r="A13" s="3" t="s">
        <v>624</v>
      </c>
    </row>
    <row r="14" spans="1:3">
      <c r="A14" s="4" t="s">
        <v>628</v>
      </c>
      <c r="B14" s="4" t="s">
        <v>638</v>
      </c>
      <c r="C14" s="4" t="s">
        <v>639</v>
      </c>
    </row>
    <row r="15" spans="1:3">
      <c r="A15" s="4" t="s">
        <v>631</v>
      </c>
      <c r="B15" s="4" t="s">
        <v>640</v>
      </c>
      <c r="C15" s="4" t="s">
        <v>640</v>
      </c>
    </row>
    <row r="16" spans="1:3">
      <c r="A16" s="4" t="s">
        <v>633</v>
      </c>
      <c r="B16" s="4" t="s">
        <v>641</v>
      </c>
      <c r="C16" s="4" t="s">
        <v>642</v>
      </c>
    </row>
    <row r="17" spans="1:3">
      <c r="A17" s="4" t="s">
        <v>643</v>
      </c>
    </row>
    <row r="18" spans="1:3">
      <c r="A18" s="3" t="s">
        <v>624</v>
      </c>
    </row>
    <row r="19" spans="1:3">
      <c r="A19" s="4" t="s">
        <v>644</v>
      </c>
      <c r="B19" s="7" t="n">
        <v>774</v>
      </c>
      <c r="C19" s="7" t="n">
        <v>194</v>
      </c>
    </row>
    <row r="20" spans="1:3">
      <c r="A20" s="4" t="s">
        <v>645</v>
      </c>
    </row>
    <row r="21" spans="1:3">
      <c r="A21" s="3" t="s">
        <v>624</v>
      </c>
    </row>
    <row r="22" spans="1:3">
      <c r="A22" s="4" t="s">
        <v>646</v>
      </c>
      <c r="B22" s="5" t="n">
        <v>774</v>
      </c>
      <c r="C22" s="5" t="n">
        <v>194</v>
      </c>
    </row>
    <row r="23" spans="1:3">
      <c r="A23" s="4" t="s">
        <v>647</v>
      </c>
    </row>
    <row r="24" spans="1:3">
      <c r="A24" s="3" t="s">
        <v>624</v>
      </c>
    </row>
    <row r="25" spans="1:3">
      <c r="A25" s="4" t="s">
        <v>627</v>
      </c>
      <c r="B25" s="5" t="n">
        <v>40230</v>
      </c>
      <c r="C25" s="5" t="n">
        <v>40730</v>
      </c>
    </row>
    <row r="26" spans="1:3">
      <c r="A26" s="4" t="s">
        <v>648</v>
      </c>
    </row>
    <row r="27" spans="1:3">
      <c r="A27" s="3" t="s">
        <v>624</v>
      </c>
    </row>
    <row r="28" spans="1:3">
      <c r="A28" s="4" t="s">
        <v>627</v>
      </c>
      <c r="B28" s="7" t="n">
        <v>40230</v>
      </c>
      <c r="C28" s="7" t="n">
        <v>407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83</v>
      </c>
    </row>
    <row r="3" spans="1:3">
      <c r="A3" s="3" t="s">
        <v>125</v>
      </c>
    </row>
    <row r="4" spans="1:3">
      <c r="A4" s="4" t="s">
        <v>136</v>
      </c>
      <c r="B4" s="7" t="n">
        <v>57</v>
      </c>
      <c r="C4" s="7" t="n">
        <v>1411</v>
      </c>
    </row>
    <row r="5" spans="1:3">
      <c r="A5" s="4" t="s">
        <v>137</v>
      </c>
      <c r="B5" s="5" t="n">
        <v>61</v>
      </c>
      <c r="C5" s="5" t="n">
        <v>68</v>
      </c>
    </row>
    <row r="6" spans="1:3">
      <c r="A6" s="4" t="s">
        <v>138</v>
      </c>
      <c r="B6" s="5" t="n">
        <v>0</v>
      </c>
      <c r="C6" s="5" t="n">
        <v>19</v>
      </c>
    </row>
    <row r="7" spans="1:3">
      <c r="A7" s="4" t="s">
        <v>139</v>
      </c>
      <c r="B7" s="5" t="n">
        <v>38</v>
      </c>
      <c r="C7" s="5" t="n">
        <v>41</v>
      </c>
    </row>
    <row r="8" spans="1:3">
      <c r="A8" s="4" t="s">
        <v>140</v>
      </c>
      <c r="B8" s="7" t="n">
        <v>-89</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3</v>
      </c>
    </row>
    <row r="3" spans="1:3">
      <c r="A3" s="3" t="s">
        <v>142</v>
      </c>
    </row>
    <row r="4" spans="1:3">
      <c r="A4" s="4" t="s">
        <v>126</v>
      </c>
      <c r="B4" s="7" t="n">
        <v>3611</v>
      </c>
      <c r="C4" s="7" t="n">
        <v>3490</v>
      </c>
    </row>
    <row r="5" spans="1:3">
      <c r="A5" s="3" t="s">
        <v>143</v>
      </c>
    </row>
    <row r="6" spans="1:3">
      <c r="A6" s="4" t="s">
        <v>94</v>
      </c>
      <c r="B6" s="5" t="n">
        <v>500</v>
      </c>
      <c r="C6" s="5" t="n">
        <v>215</v>
      </c>
    </row>
    <row r="7" spans="1:3">
      <c r="A7" s="4" t="s">
        <v>144</v>
      </c>
      <c r="B7" s="5" t="n">
        <v>481</v>
      </c>
      <c r="C7" s="5" t="n">
        <v>542</v>
      </c>
    </row>
    <row r="8" spans="1:3">
      <c r="A8" s="4" t="s">
        <v>145</v>
      </c>
      <c r="B8" s="5" t="n">
        <v>306</v>
      </c>
      <c r="C8" s="5" t="n">
        <v>298</v>
      </c>
    </row>
    <row r="9" spans="1:3">
      <c r="A9" s="4" t="s">
        <v>146</v>
      </c>
      <c r="B9" s="5" t="n">
        <v>187</v>
      </c>
      <c r="C9" s="5" t="n">
        <v>148</v>
      </c>
    </row>
    <row r="10" spans="1:3">
      <c r="A10" s="4" t="s">
        <v>117</v>
      </c>
      <c r="B10" s="5" t="n">
        <v>43</v>
      </c>
      <c r="C10" s="5" t="n">
        <v>51</v>
      </c>
    </row>
    <row r="11" spans="1:3">
      <c r="A11" s="4" t="s">
        <v>147</v>
      </c>
      <c r="B11" s="5" t="n">
        <v>-17</v>
      </c>
      <c r="C11" s="5" t="n">
        <v>-17</v>
      </c>
    </row>
    <row r="12" spans="1:3">
      <c r="A12" s="4" t="s">
        <v>148</v>
      </c>
      <c r="B12" s="5" t="n">
        <v>26</v>
      </c>
      <c r="C12" s="5" t="n">
        <v>166</v>
      </c>
    </row>
    <row r="13" spans="1:3">
      <c r="A13" s="4" t="s">
        <v>149</v>
      </c>
      <c r="B13" s="5" t="n">
        <v>-255</v>
      </c>
    </row>
    <row r="14" spans="1:3">
      <c r="A14" s="4" t="s">
        <v>150</v>
      </c>
      <c r="B14" s="5" t="n">
        <v>-129</v>
      </c>
      <c r="C14" s="5" t="n">
        <v>-129</v>
      </c>
    </row>
    <row r="15" spans="1:3">
      <c r="A15" s="4" t="s">
        <v>151</v>
      </c>
      <c r="B15" s="5" t="n">
        <v>378</v>
      </c>
      <c r="C15" s="5" t="n">
        <v>393</v>
      </c>
    </row>
    <row r="16" spans="1:3">
      <c r="A16" s="4" t="s">
        <v>152</v>
      </c>
      <c r="B16" s="5" t="n">
        <v>-47</v>
      </c>
      <c r="C16" s="5" t="n">
        <v>-55</v>
      </c>
    </row>
    <row r="17" spans="1:3">
      <c r="A17" s="3" t="s">
        <v>153</v>
      </c>
    </row>
    <row r="18" spans="1:3">
      <c r="A18" s="4" t="s">
        <v>154</v>
      </c>
      <c r="B18" s="5" t="n">
        <v>-363</v>
      </c>
      <c r="C18" s="5" t="n">
        <v>-511</v>
      </c>
    </row>
    <row r="19" spans="1:3">
      <c r="A19" s="4" t="s">
        <v>155</v>
      </c>
      <c r="B19" s="5" t="n">
        <v>-3656</v>
      </c>
      <c r="C19" s="5" t="n">
        <v>347</v>
      </c>
    </row>
    <row r="20" spans="1:3">
      <c r="A20" s="4" t="s">
        <v>156</v>
      </c>
      <c r="B20" s="5" t="n">
        <v>13</v>
      </c>
      <c r="C20" s="5" t="n">
        <v>-16</v>
      </c>
    </row>
    <row r="21" spans="1:3">
      <c r="A21" s="4" t="s">
        <v>157</v>
      </c>
      <c r="B21" s="5" t="n">
        <v>2557</v>
      </c>
      <c r="C21" s="5" t="n">
        <v>861</v>
      </c>
    </row>
    <row r="22" spans="1:3">
      <c r="A22" s="4" t="s">
        <v>158</v>
      </c>
      <c r="B22" s="5" t="n">
        <v>3635</v>
      </c>
      <c r="C22" s="5" t="n">
        <v>5783</v>
      </c>
    </row>
    <row r="23" spans="1:3">
      <c r="A23" s="3" t="s">
        <v>159</v>
      </c>
    </row>
    <row r="24" spans="1:3">
      <c r="A24" s="4" t="s">
        <v>160</v>
      </c>
      <c r="B24" s="5" t="n">
        <v>38635</v>
      </c>
    </row>
    <row r="25" spans="1:3">
      <c r="A25" s="4" t="s">
        <v>161</v>
      </c>
      <c r="B25" s="5" t="n">
        <v>7356</v>
      </c>
      <c r="C25" s="5" t="n">
        <v>8487</v>
      </c>
    </row>
    <row r="26" spans="1:3">
      <c r="A26" s="4" t="s">
        <v>162</v>
      </c>
      <c r="B26" s="5" t="n">
        <v>4801</v>
      </c>
      <c r="C26" s="5" t="n">
        <v>4412</v>
      </c>
    </row>
    <row r="27" spans="1:3">
      <c r="A27" s="4" t="s">
        <v>163</v>
      </c>
      <c r="B27" s="5" t="n">
        <v>-2068</v>
      </c>
      <c r="C27" s="5" t="n">
        <v>-66</v>
      </c>
    </row>
    <row r="28" spans="1:3">
      <c r="A28" s="4" t="s">
        <v>164</v>
      </c>
      <c r="C28" s="5" t="n">
        <v>-15277</v>
      </c>
    </row>
    <row r="29" spans="1:3">
      <c r="A29" s="4" t="s">
        <v>165</v>
      </c>
      <c r="B29" s="5" t="n">
        <v>-28734</v>
      </c>
      <c r="C29" s="5" t="n">
        <v>-7543</v>
      </c>
    </row>
    <row r="30" spans="1:3">
      <c r="A30" s="4" t="s">
        <v>166</v>
      </c>
      <c r="B30" s="5" t="n">
        <v>-1582</v>
      </c>
      <c r="C30" s="5" t="n">
        <v>-513</v>
      </c>
    </row>
    <row r="31" spans="1:3">
      <c r="A31" s="4" t="s">
        <v>167</v>
      </c>
      <c r="C31" s="5" t="n">
        <v>-44</v>
      </c>
    </row>
    <row r="32" spans="1:3">
      <c r="A32" s="4" t="s">
        <v>168</v>
      </c>
      <c r="B32" s="5" t="n">
        <v>18408</v>
      </c>
      <c r="C32" s="5" t="n">
        <v>-10544</v>
      </c>
    </row>
    <row r="33" spans="1:3">
      <c r="A33" s="3" t="s">
        <v>169</v>
      </c>
    </row>
    <row r="34" spans="1:3">
      <c r="A34" s="4" t="s">
        <v>170</v>
      </c>
      <c r="B34" s="5" t="n">
        <v>-15794</v>
      </c>
      <c r="C34" s="5" t="n">
        <v>-24651</v>
      </c>
    </row>
    <row r="35" spans="1:3">
      <c r="A35" s="4" t="s">
        <v>171</v>
      </c>
      <c r="B35" s="5" t="n">
        <v>35000</v>
      </c>
    </row>
    <row r="36" spans="1:3">
      <c r="A36" s="4" t="s">
        <v>172</v>
      </c>
      <c r="B36" s="5" t="n">
        <v>-62536</v>
      </c>
      <c r="C36" s="5" t="n">
        <v>-37636</v>
      </c>
    </row>
    <row r="37" spans="1:3">
      <c r="A37" s="4" t="s">
        <v>173</v>
      </c>
      <c r="B37" s="5" t="n">
        <v>-21</v>
      </c>
      <c r="C37" s="5" t="n">
        <v>-522</v>
      </c>
    </row>
    <row r="38" spans="1:3">
      <c r="A38" s="4" t="s">
        <v>174</v>
      </c>
      <c r="B38" s="5" t="n">
        <v>-1933</v>
      </c>
      <c r="C38" s="5" t="n">
        <v>-1920</v>
      </c>
    </row>
    <row r="39" spans="1:3">
      <c r="A39" s="4" t="s">
        <v>175</v>
      </c>
      <c r="B39" s="5" t="n">
        <v>390</v>
      </c>
    </row>
    <row r="40" spans="1:3">
      <c r="A40" s="4" t="s">
        <v>176</v>
      </c>
      <c r="B40" s="5" t="n">
        <v>71</v>
      </c>
      <c r="C40" s="5" t="n">
        <v>-53</v>
      </c>
    </row>
    <row r="41" spans="1:3">
      <c r="A41" s="4" t="s">
        <v>177</v>
      </c>
      <c r="B41" s="5" t="n">
        <v>-411</v>
      </c>
    </row>
    <row r="42" spans="1:3">
      <c r="A42" s="4" t="s">
        <v>178</v>
      </c>
      <c r="B42" s="5" t="n">
        <v>-45234</v>
      </c>
      <c r="C42" s="5" t="n">
        <v>-64782</v>
      </c>
    </row>
    <row r="43" spans="1:3">
      <c r="A43" s="4" t="s">
        <v>179</v>
      </c>
      <c r="B43" s="5" t="n">
        <v>-23191</v>
      </c>
      <c r="C43" s="5" t="n">
        <v>-69543</v>
      </c>
    </row>
    <row r="44" spans="1:3">
      <c r="A44" s="4" t="s">
        <v>180</v>
      </c>
      <c r="B44" s="5" t="n">
        <v>82953</v>
      </c>
      <c r="C44" s="5" t="n">
        <v>150183</v>
      </c>
    </row>
    <row r="45" spans="1:3">
      <c r="A45" s="4" t="s">
        <v>181</v>
      </c>
      <c r="B45" s="5" t="n">
        <v>59762</v>
      </c>
      <c r="C45" s="5" t="n">
        <v>80640</v>
      </c>
    </row>
    <row r="46" spans="1:3">
      <c r="A46" s="3" t="s">
        <v>182</v>
      </c>
    </row>
    <row r="47" spans="1:3">
      <c r="A47" s="4" t="s">
        <v>183</v>
      </c>
      <c r="B47" s="5" t="n">
        <v>1176</v>
      </c>
      <c r="C47" s="5" t="n">
        <v>1166</v>
      </c>
    </row>
    <row r="48" spans="1:3">
      <c r="A48" s="3" t="s">
        <v>184</v>
      </c>
    </row>
    <row r="49" spans="1:3">
      <c r="A49" s="4" t="s">
        <v>185</v>
      </c>
      <c r="B49" s="5" t="n">
        <v>627</v>
      </c>
      <c r="C49" s="7" t="n">
        <v>559</v>
      </c>
    </row>
    <row r="50" spans="1:3">
      <c r="A50" s="4" t="s">
        <v>186</v>
      </c>
      <c r="B50" s="7" t="n">
        <v>3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5:34:24Z</dcterms:created>
  <dcterms:modified xmlns:dcterms="http://purl.org/dc/terms/" xmlns:xsi="http://www.w3.org/2001/XMLSchema-instance" xsi:type="dcterms:W3CDTF">2017-04-28T15:34:24Z</dcterms:modified>
</cp:coreProperties>
</file>